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verview and Basis of Presentat" sheetId="9" state="visible" r:id="rId9"/>
    <sheet xmlns:r="http://schemas.openxmlformats.org/officeDocument/2006/relationships" name="Related Parties" sheetId="10" state="visible" r:id="rId10"/>
    <sheet xmlns:r="http://schemas.openxmlformats.org/officeDocument/2006/relationships" name="Business Combination, Definite-" sheetId="11" state="visible" r:id="rId11"/>
    <sheet xmlns:r="http://schemas.openxmlformats.org/officeDocument/2006/relationships" name="Realignment" sheetId="12" state="visible" r:id="rId12"/>
    <sheet xmlns:r="http://schemas.openxmlformats.org/officeDocument/2006/relationships" name="Net Income per Share" sheetId="13" state="visible" r:id="rId13"/>
    <sheet xmlns:r="http://schemas.openxmlformats.org/officeDocument/2006/relationships" name="Cash, Cash Equivalents and Inve"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Property and Equipment, Net (No" sheetId="17" state="visible" r:id="rId17"/>
    <sheet xmlns:r="http://schemas.openxmlformats.org/officeDocument/2006/relationships" name="Commitments and Contingencies" sheetId="18" state="visible" r:id="rId18"/>
    <sheet xmlns:r="http://schemas.openxmlformats.org/officeDocument/2006/relationships" name="Accrued Expenses and Other (Not" sheetId="19" state="visible" r:id="rId19"/>
    <sheet xmlns:r="http://schemas.openxmlformats.org/officeDocument/2006/relationships" name="Unearned Revenue" sheetId="20" state="visible" r:id="rId20"/>
    <sheet xmlns:r="http://schemas.openxmlformats.org/officeDocument/2006/relationships" name="Income Taxes (Note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Overview and Basis of Present26" sheetId="26" state="visible" r:id="rId26"/>
    <sheet xmlns:r="http://schemas.openxmlformats.org/officeDocument/2006/relationships" name="Overview and Basis of Present27" sheetId="27" state="visible" r:id="rId27"/>
    <sheet xmlns:r="http://schemas.openxmlformats.org/officeDocument/2006/relationships" name="Related Parties (Tables)" sheetId="28" state="visible" r:id="rId28"/>
    <sheet xmlns:r="http://schemas.openxmlformats.org/officeDocument/2006/relationships" name="Business Combination, Definit29" sheetId="29" state="visible" r:id="rId29"/>
    <sheet xmlns:r="http://schemas.openxmlformats.org/officeDocument/2006/relationships" name="Realignment (Tables)" sheetId="30" state="visible" r:id="rId30"/>
    <sheet xmlns:r="http://schemas.openxmlformats.org/officeDocument/2006/relationships" name="Net Income per Share (Tables)" sheetId="31" state="visible" r:id="rId31"/>
    <sheet xmlns:r="http://schemas.openxmlformats.org/officeDocument/2006/relationships" name="Cash, Cash Equivalents and In32"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Commitments and Contingencies (" sheetId="35" state="visible" r:id="rId35"/>
    <sheet xmlns:r="http://schemas.openxmlformats.org/officeDocument/2006/relationships" name="Accrued Expenses and Other (Tab" sheetId="36" state="visible" r:id="rId36"/>
    <sheet xmlns:r="http://schemas.openxmlformats.org/officeDocument/2006/relationships" name="Unearned Revenue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Selected Quarterly Financial 41" sheetId="41" state="visible" r:id="rId41"/>
    <sheet xmlns:r="http://schemas.openxmlformats.org/officeDocument/2006/relationships" name="Overview and Basis of Present42" sheetId="42" state="visible" r:id="rId42"/>
    <sheet xmlns:r="http://schemas.openxmlformats.org/officeDocument/2006/relationships" name="Overview and Basis of Present43" sheetId="43" state="visible" r:id="rId43"/>
    <sheet xmlns:r="http://schemas.openxmlformats.org/officeDocument/2006/relationships" name="(Cash and Cash Equivalents, Sho" sheetId="44" state="visible" r:id="rId44"/>
    <sheet xmlns:r="http://schemas.openxmlformats.org/officeDocument/2006/relationships" name="Overview and Basis of Present45" sheetId="45" state="visible" r:id="rId45"/>
    <sheet xmlns:r="http://schemas.openxmlformats.org/officeDocument/2006/relationships" name="Overview and Basis of Present46" sheetId="46" state="visible" r:id="rId46"/>
    <sheet xmlns:r="http://schemas.openxmlformats.org/officeDocument/2006/relationships" name="Overview and Basis of Present47" sheetId="47" state="visible" r:id="rId47"/>
    <sheet xmlns:r="http://schemas.openxmlformats.org/officeDocument/2006/relationships" name="Overview and Basis of Present48" sheetId="48" state="visible" r:id="rId48"/>
    <sheet xmlns:r="http://schemas.openxmlformats.org/officeDocument/2006/relationships" name="Overview and Basis of Present49" sheetId="49" state="visible" r:id="rId49"/>
    <sheet xmlns:r="http://schemas.openxmlformats.org/officeDocument/2006/relationships" name="Related Parties (Schedule of Re" sheetId="50" state="visible" r:id="rId50"/>
    <sheet xmlns:r="http://schemas.openxmlformats.org/officeDocument/2006/relationships" name="Related Parties (EMC Equity Awa" sheetId="51" state="visible" r:id="rId51"/>
    <sheet xmlns:r="http://schemas.openxmlformats.org/officeDocument/2006/relationships" name="Related Parties (Due To_From Re" sheetId="52" state="visible" r:id="rId52"/>
    <sheet xmlns:r="http://schemas.openxmlformats.org/officeDocument/2006/relationships" name="Related Parties (Stock Purchase" sheetId="53" state="visible" r:id="rId53"/>
    <sheet xmlns:r="http://schemas.openxmlformats.org/officeDocument/2006/relationships" name="Related Parties (Note Payable t" sheetId="54" state="visible" r:id="rId54"/>
    <sheet xmlns:r="http://schemas.openxmlformats.org/officeDocument/2006/relationships" name="Related Parties (Pivotal) (Deta" sheetId="55" state="visible" r:id="rId55"/>
    <sheet xmlns:r="http://schemas.openxmlformats.org/officeDocument/2006/relationships" name="Business Combination, Definit56" sheetId="56" state="visible" r:id="rId56"/>
    <sheet xmlns:r="http://schemas.openxmlformats.org/officeDocument/2006/relationships" name="Business Combination, Definit57" sheetId="57" state="visible" r:id="rId57"/>
    <sheet xmlns:r="http://schemas.openxmlformats.org/officeDocument/2006/relationships" name="Business Combination, Definit58" sheetId="58" state="visible" r:id="rId58"/>
    <sheet xmlns:r="http://schemas.openxmlformats.org/officeDocument/2006/relationships" name="Business Combination, Definit59" sheetId="59" state="visible" r:id="rId59"/>
    <sheet xmlns:r="http://schemas.openxmlformats.org/officeDocument/2006/relationships" name="Business Combination, Definit60" sheetId="60" state="visible" r:id="rId60"/>
    <sheet xmlns:r="http://schemas.openxmlformats.org/officeDocument/2006/relationships" name="Business Combination, Definit61" sheetId="61" state="visible" r:id="rId61"/>
    <sheet xmlns:r="http://schemas.openxmlformats.org/officeDocument/2006/relationships" name="Business Combination, Definit62" sheetId="62" state="visible" r:id="rId62"/>
    <sheet xmlns:r="http://schemas.openxmlformats.org/officeDocument/2006/relationships" name="Realignment (Narrative) (Detail" sheetId="63" state="visible" r:id="rId63"/>
    <sheet xmlns:r="http://schemas.openxmlformats.org/officeDocument/2006/relationships" name="Realignment (Schedule of Restru" sheetId="64" state="visible" r:id="rId64"/>
    <sheet xmlns:r="http://schemas.openxmlformats.org/officeDocument/2006/relationships" name="Net Income per Share (Computati" sheetId="65" state="visible" r:id="rId65"/>
    <sheet xmlns:r="http://schemas.openxmlformats.org/officeDocument/2006/relationships" name="Net Income per Share (Anti-Dilu" sheetId="66" state="visible" r:id="rId66"/>
    <sheet xmlns:r="http://schemas.openxmlformats.org/officeDocument/2006/relationships" name="Cash, Cash Equivalents and In67" sheetId="67" state="visible" r:id="rId67"/>
    <sheet xmlns:r="http://schemas.openxmlformats.org/officeDocument/2006/relationships" name="Cash, Cash Equivalents and In68" sheetId="68" state="visible" r:id="rId68"/>
    <sheet xmlns:r="http://schemas.openxmlformats.org/officeDocument/2006/relationships" name="Cash, Cash Equivalents and In69" sheetId="69" state="visible" r:id="rId69"/>
    <sheet xmlns:r="http://schemas.openxmlformats.org/officeDocument/2006/relationships" name="Fair Value Measurements (Fair V" sheetId="70" state="visible" r:id="rId70"/>
    <sheet xmlns:r="http://schemas.openxmlformats.org/officeDocument/2006/relationships" name="Fair Value Measurements (Assets" sheetId="71" state="visible" r:id="rId71"/>
    <sheet xmlns:r="http://schemas.openxmlformats.org/officeDocument/2006/relationships" name="Derivatives and Hedging Activ72" sheetId="72" state="visible" r:id="rId72"/>
    <sheet xmlns:r="http://schemas.openxmlformats.org/officeDocument/2006/relationships" name="Property and Equipment, Net (Co" sheetId="73" state="visible" r:id="rId73"/>
    <sheet xmlns:r="http://schemas.openxmlformats.org/officeDocument/2006/relationships" name="Property and Equipment, Net (Na" sheetId="74" state="visible" r:id="rId74"/>
    <sheet xmlns:r="http://schemas.openxmlformats.org/officeDocument/2006/relationships" name="Commitments and Contingencies75" sheetId="75" state="visible" r:id="rId75"/>
    <sheet xmlns:r="http://schemas.openxmlformats.org/officeDocument/2006/relationships" name="Accrued Expenses and Other (Com" sheetId="76" state="visible" r:id="rId76"/>
    <sheet xmlns:r="http://schemas.openxmlformats.org/officeDocument/2006/relationships" name="Unearned Revenue (Summary of Un" sheetId="77" state="visible" r:id="rId77"/>
    <sheet xmlns:r="http://schemas.openxmlformats.org/officeDocument/2006/relationships" name="Income Taxes (Income (Loss) Bef" sheetId="78" state="visible" r:id="rId78"/>
    <sheet xmlns:r="http://schemas.openxmlformats.org/officeDocument/2006/relationships" name="Income Taxes (Tax Expense (Bene" sheetId="79" state="visible" r:id="rId79"/>
    <sheet xmlns:r="http://schemas.openxmlformats.org/officeDocument/2006/relationships" name="Income Taxes (Effective Income " sheetId="80" state="visible" r:id="rId80"/>
    <sheet xmlns:r="http://schemas.openxmlformats.org/officeDocument/2006/relationships" name="Income Taxes (Deferred Tax Asse" sheetId="81" state="visible" r:id="rId81"/>
    <sheet xmlns:r="http://schemas.openxmlformats.org/officeDocument/2006/relationships" name="Income Taxes (Narrative) (Detai" sheetId="82" state="visible" r:id="rId82"/>
    <sheet xmlns:r="http://schemas.openxmlformats.org/officeDocument/2006/relationships" name="Income Taxes (Tax Sharing Agree" sheetId="83" state="visible" r:id="rId83"/>
    <sheet xmlns:r="http://schemas.openxmlformats.org/officeDocument/2006/relationships" name="Income Taxes (Unrecognized Tax " sheetId="84" state="visible" r:id="rId84"/>
    <sheet xmlns:r="http://schemas.openxmlformats.org/officeDocument/2006/relationships" name="Stockholders' Equity (VMware Eq" sheetId="85" state="visible" r:id="rId85"/>
    <sheet xmlns:r="http://schemas.openxmlformats.org/officeDocument/2006/relationships" name="Stockholders' Equity (Stock Rep" sheetId="86" state="visible" r:id="rId86"/>
    <sheet xmlns:r="http://schemas.openxmlformats.org/officeDocument/2006/relationships" name="Stockholders' Equity (Summary o" sheetId="87" state="visible" r:id="rId87"/>
    <sheet xmlns:r="http://schemas.openxmlformats.org/officeDocument/2006/relationships" name="Stockholders' Equity (Employee " sheetId="88" state="visible" r:id="rId88"/>
    <sheet xmlns:r="http://schemas.openxmlformats.org/officeDocument/2006/relationships" name="Stockholders' Equity (Summary89" sheetId="89" state="visible" r:id="rId89"/>
    <sheet xmlns:r="http://schemas.openxmlformats.org/officeDocument/2006/relationships" name="Stockholders' Equity (Shares Re" sheetId="90" state="visible" r:id="rId90"/>
    <sheet xmlns:r="http://schemas.openxmlformats.org/officeDocument/2006/relationships" name="Stockholders' Equity (Share-Bas" sheetId="91" state="visible" r:id="rId91"/>
    <sheet xmlns:r="http://schemas.openxmlformats.org/officeDocument/2006/relationships" name="Stockholders' Equity (Share-B92" sheetId="92" state="visible" r:id="rId92"/>
    <sheet xmlns:r="http://schemas.openxmlformats.org/officeDocument/2006/relationships" name="Stockholders' Equity (Accumulat" sheetId="93" state="visible" r:id="rId93"/>
    <sheet xmlns:r="http://schemas.openxmlformats.org/officeDocument/2006/relationships" name="Segment Information (Schedule O" sheetId="94" state="visible" r:id="rId94"/>
    <sheet xmlns:r="http://schemas.openxmlformats.org/officeDocument/2006/relationships" name="Segment Information (Concentrat" sheetId="95" state="visible" r:id="rId95"/>
    <sheet xmlns:r="http://schemas.openxmlformats.org/officeDocument/2006/relationships" name="Segment Information (Schedule96" sheetId="96" state="visible" r:id="rId96"/>
    <sheet xmlns:r="http://schemas.openxmlformats.org/officeDocument/2006/relationships" name="Selected Quarterly Financial 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6</t>
  </si>
  <si>
    <t>Feb. 17, 2017</t>
  </si>
  <si>
    <t>Jun. 30, 2016</t>
  </si>
  <si>
    <t>Document Information [Line Items]</t>
  </si>
  <si>
    <t>Entity Registrant Name</t>
  </si>
  <si>
    <t>VMWARE,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Q4</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nvertible Common Stock</t>
  </si>
  <si>
    <t>Consolidated Statements of Income - USD ($) shares in Thousands, $ in Millions</t>
  </si>
  <si>
    <t>Dec. 31, 2015</t>
  </si>
  <si>
    <t>Dec. 31, 2014</t>
  </si>
  <si>
    <t>Revenue:</t>
  </si>
  <si>
    <t>License</t>
  </si>
  <si>
    <t>Services</t>
  </si>
  <si>
    <t>GSA settlement</t>
  </si>
  <si>
    <t>Total revenue</t>
  </si>
  <si>
    <t>Operating expenses:</t>
  </si>
  <si>
    <t>Cost of license revenue</t>
  </si>
  <si>
    <t>[1]</t>
  </si>
  <si>
    <t>Cost of services revenue</t>
  </si>
  <si>
    <t>Research and development</t>
  </si>
  <si>
    <t>Sales and marketing</t>
  </si>
  <si>
    <t>General and administrative</t>
  </si>
  <si>
    <t>Realignment</t>
  </si>
  <si>
    <t>Operating income</t>
  </si>
  <si>
    <t>Investment income</t>
  </si>
  <si>
    <t>Interest expense with Dell</t>
  </si>
  <si>
    <t>Other income (expense), net</t>
  </si>
  <si>
    <t>Income before income taxes</t>
  </si>
  <si>
    <t>Income tax provision</t>
  </si>
  <si>
    <t>Net income</t>
  </si>
  <si>
    <t>Net income per weighted-average share, basic for Class A and Class B (USD per share)</t>
  </si>
  <si>
    <t>Net income per weighted-average share, diluted for Class A and Class B (USD per share)</t>
  </si>
  <si>
    <t>Weighted-average shares, basic for Class A and Class B (shares)</t>
  </si>
  <si>
    <t>Weighted-average shares, diluted for Class A and Class B (shares)</t>
  </si>
  <si>
    <t>Stock-based compensation</t>
  </si>
  <si>
    <t>Includes stock-based compensation as follows: Cost of license revenue $2 $2 $2, Cost of services revenue $52 $44 $42, Research and development $305 $226 $244, Sales and marketing $195 $168 $172, General and administrative $82 $64 $69.</t>
  </si>
  <si>
    <t>Consolidated Statements of Comprehensive Income - USD ($) $ in Millions</t>
  </si>
  <si>
    <t>Statement of Comprehensive Income [Abstract]</t>
  </si>
  <si>
    <t>Changes in market value of available-for-sale securities:</t>
  </si>
  <si>
    <t>Unrealized gains (losses), net of tax provision (benefit) of $(4), $(4) and $—</t>
  </si>
  <si>
    <t>Reclassification of (gains) losses realized during the period, net of tax (provision) benefit of $3, $— and $(2)</t>
  </si>
  <si>
    <t>Net change in market value of available-for-sale securities</t>
  </si>
  <si>
    <t>Changes in market value of effective foreign currency forward contracts:</t>
  </si>
  <si>
    <t>Unrealized gains (losses), net of tax provision (benefit) of $— for all periods</t>
  </si>
  <si>
    <t>Reclassification of (gains) losses realized during the period, net of tax (provision) benefit of $— for all periods</t>
  </si>
  <si>
    <t>Net change in market value of effective foreign currency forward contracts</t>
  </si>
  <si>
    <t>Total other comprehensive income (loss)</t>
  </si>
  <si>
    <t>Total comprehensive income, net of taxes</t>
  </si>
  <si>
    <t>Consolidated Statements of Comprehensive Income (Parentheticals) - USD ($) $ in Millions</t>
  </si>
  <si>
    <t>Tax provision (benefit) on unrealized gains (losses) on available-for-sale securities</t>
  </si>
  <si>
    <t>Tax (provision) benefit on reclassification of (gains) losses on available-for-sale securities realized during the period</t>
  </si>
  <si>
    <t>Tax provision (benefit) on unrealized gains (losses) on effective foreign currency forward contracts</t>
  </si>
  <si>
    <t>Tax (provision) benefit on reclassification of (gains) losses on effective foreign currency forward contracts realized during the period</t>
  </si>
  <si>
    <t>Consolidated Balance Sheets - USD ($) $ in Millions</t>
  </si>
  <si>
    <t>Current assets:</t>
  </si>
  <si>
    <t>Cash and cash equivalents</t>
  </si>
  <si>
    <t>Short-term investments</t>
  </si>
  <si>
    <t>Accounts receivable, net of allowance for doubtful accounts of $2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Unearned revenue</t>
  </si>
  <si>
    <t>Total current liabilities</t>
  </si>
  <si>
    <t>Notes payable to Dell</t>
  </si>
  <si>
    <t>Other liabilities</t>
  </si>
  <si>
    <t>Total liabilities</t>
  </si>
  <si>
    <t>Contingencies</t>
  </si>
  <si>
    <t xml:space="preserve"> </t>
  </si>
  <si>
    <t>Stockholders’ equity:</t>
  </si>
  <si>
    <t>Additional paid-in capital</t>
  </si>
  <si>
    <t>Accumulated other comprehensive income (loss)</t>
  </si>
  <si>
    <t>Retained earnings</t>
  </si>
  <si>
    <t>Total VMware, Inc.’s stockholders’ equity</t>
  </si>
  <si>
    <t>Non-controlling interests</t>
  </si>
  <si>
    <t>Total stockholders’ equity</t>
  </si>
  <si>
    <t>Total liabilities and stockholders’ equity</t>
  </si>
  <si>
    <t>Common stock</t>
  </si>
  <si>
    <t>Consolidated Balance Sheets (Parentheticals) - USD ($) $ in Millions</t>
  </si>
  <si>
    <t>Allowance for doubtful accounts</t>
  </si>
  <si>
    <t>Common stock, par value (in dollars per share)</t>
  </si>
  <si>
    <t>Common stock, shares authorized (shares)</t>
  </si>
  <si>
    <t>Common stock, shares issued (shares)</t>
  </si>
  <si>
    <t>Common stock, shares outstanding (shares)</t>
  </si>
  <si>
    <t>Consolidated Statements of Cash Flows - USD ($) $ in Millions</t>
  </si>
  <si>
    <t>Operating activities:</t>
  </si>
  <si>
    <t>Adjustments to reconcile net income to net cash provided by operating activities:</t>
  </si>
  <si>
    <t>Depreciation and amortization</t>
  </si>
  <si>
    <t>Excess tax benefits from stock-based compensation</t>
  </si>
  <si>
    <t>Deferred income taxes, net</t>
  </si>
  <si>
    <t>Gain on Dell stock purchase</t>
  </si>
  <si>
    <t>Impairment of strategic investments</t>
  </si>
  <si>
    <t>Loss on disposal of assets</t>
  </si>
  <si>
    <t>Other</t>
  </si>
  <si>
    <t>Changes in assets and liabilities, net of acquisitions:</t>
  </si>
  <si>
    <t>Accounts receivable</t>
  </si>
  <si>
    <t>Due to/from related parties, net</t>
  </si>
  <si>
    <t>Accrued expens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urchases of strategic investments</t>
  </si>
  <si>
    <t>Proceeds from sales of strategic investments</t>
  </si>
  <si>
    <t>Business combinations, net of cash acquired</t>
  </si>
  <si>
    <t>Decrease (increase) in restricted cash</t>
  </si>
  <si>
    <t>Other investing</t>
  </si>
  <si>
    <t>Net cash used in investing activities</t>
  </si>
  <si>
    <t>Financing activities:</t>
  </si>
  <si>
    <t>Proceeds from issuance of common stock</t>
  </si>
  <si>
    <t>Proceeds from issuance of notes payable to Dell</t>
  </si>
  <si>
    <t>Reduction in capital from Dell</t>
  </si>
  <si>
    <t>Proceeds from non-controlling interests</t>
  </si>
  <si>
    <t>Payment to acquire non-controlling interests</t>
  </si>
  <si>
    <t>Repurchase of common stock</t>
  </si>
  <si>
    <t>Shares repurchased for tax withholdings on vesting of restricted stock</t>
  </si>
  <si>
    <t>Net cash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for taxes, net</t>
  </si>
  <si>
    <t>Non-cash items:</t>
  </si>
  <si>
    <t>Changes in capital additions, accrued but not paid</t>
  </si>
  <si>
    <t>Changes in tax withholdings on vesting of restricted stock, accrued but not paid</t>
  </si>
  <si>
    <t>Fair value of stock-based awards assumed in acquisitions</t>
  </si>
  <si>
    <t>Consolidated Statements of Stockholders' Equity Statement - USD ($) shares in Thousands, $ in Millions</t>
  </si>
  <si>
    <t>Total</t>
  </si>
  <si>
    <t>Common StockClass A Common Stock</t>
  </si>
  <si>
    <t>Common StockClass B Convertible Common Stock</t>
  </si>
  <si>
    <t>Additional Paid-in Capital</t>
  </si>
  <si>
    <t>Retained Earnings</t>
  </si>
  <si>
    <t>Accumulated Other Comprehensive Income (Loss)</t>
  </si>
  <si>
    <t>Non-controlling Interests</t>
  </si>
  <si>
    <t>Balance at Dec. 31, 2013</t>
  </si>
  <si>
    <t>Balance (shares) at Dec. 31, 2013</t>
  </si>
  <si>
    <t>Increase (Decrease) in Stockholders' Equity [Roll Forward]</t>
  </si>
  <si>
    <t>Proceeds from issuance of common stock (shares)</t>
  </si>
  <si>
    <t>Issuance of stock-based awards in acquisition</t>
  </si>
  <si>
    <t>Repurchase and retirement of common stock (shares)</t>
  </si>
  <si>
    <t>Repurchase and retirement of common stock</t>
  </si>
  <si>
    <t>Issuance of restricted stock, net of cancellations (shares)</t>
  </si>
  <si>
    <t>Issuance of restricted stock, net of cancellations</t>
  </si>
  <si>
    <t>Shares withheld for tax withholdings on vesting of restricted stock (shares)</t>
  </si>
  <si>
    <t>Shares withheld for tax withholdings on vesting of restricted stock</t>
  </si>
  <si>
    <t>Excess tax benefit (shortfall) from stock-based compensation</t>
  </si>
  <si>
    <t>Credit from tax sharing arrangement</t>
  </si>
  <si>
    <t>Activities with non-controlling interests</t>
  </si>
  <si>
    <t>Reclassification of liability-classified awards to equity stock-based compensation</t>
  </si>
  <si>
    <t>Balance at Dec. 31, 2014</t>
  </si>
  <si>
    <t>Balance (shares) at Dec. 31, 2014</t>
  </si>
  <si>
    <t>Balance at Dec. 31, 2015</t>
  </si>
  <si>
    <t>Balance (shares) at Dec. 31, 2015</t>
  </si>
  <si>
    <t>Balance at Dec. 31, 2016</t>
  </si>
  <si>
    <t>Balance (shares) at Dec. 31, 2016</t>
  </si>
  <si>
    <t>Overview and Basis of Presentation</t>
  </si>
  <si>
    <t>Organization, Consolidation and Presentation of Financial Statements [Abstract]</t>
  </si>
  <si>
    <t>Overview and Basis of Presentation Company and Background VMware, Inc. (“VMware” or the “Company”) is a leader in virtualization and cloud infrastructure solutions that enable businesses to transform the way they build, deliver and consume information technology (“IT”)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Basis of Presentation The consolidated financial statements and accompanying notes have been prepared in accordance with accounting principles generally accepted in the United States of America (“GAAP”) and pursuant to the rules and regulations of the Securities and Exchange Commission (the “SEC”) for annual financial reporting. VMware was incorporated as a Delaware corporation in 1998, was acquired by EMC Corporation (“EMC”) in 2004 and conducted its initial public offering of VMware’s Class A common stock in August 2007. Effective September 7, 2016, Dell Technologies Inc. (“Dell”) (formerly Denali Holding Inc.) acquired EMC, and majority control of VMware (the “Dell Acquisition”). As a result of the Dell Acquisition, EMC became a wholly-owned subsidiary of Dell and VMware became an indirectly-held, majority-owned subsidiary of Dell. As of December 31, 2016 , Dell controlled 82.8% of VMware’s outstanding common stock and 97.7% of the combined voting power of VMware’s outstanding common stock, including 38 million shares of VMware’s Class A common stock and all of VMware’s Class B common stock. Michael S. Dell was elected to the VMware Board of Directors as Chairman and Egon Durban was elected to the VMware Board. As VMware is a majority-owned and controlled subsidiary of Dell, its results of operations and financial position are consolidated with Dell’s financial statements. Pushdown accounting was not applied as a result of the Dell Acquisition and consequently no change in basis was reflected in VMware’s consolidated financial statements. Transactions prior to the effective date of the Dell Acquisition represent transactions only with EMC and its consolidated subsidiaries (“Parent”). On October 25, 2016, the VMware Board of Directors approved a change to VMware’s fiscal year from a fiscal year ending on December 31 of each calendar year to a fiscal year consisting of a 52- or 53-week period ending on the Friday nearest to January 31 of each year. The change in VMware’s fiscal year was effective January 1, 2017. As a result of the change, the Company had a transition period that began on January 1, 2017 and ended on February 3, 2017, and VMware’s first full fiscal year under the revised fiscal calendar began on February 4, 2017 and will end on February 2, 2018. The Company plans to include its financial statements for the approximately one-month transition period in its Quarterly Report on Form 10‑Q filed for the fiscal quarter ended May 5, 2017. Management believes the assumptions underlying the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The portion of results of operations attributable to the non-controlling interests is eliminated in other income (expense), net on the consolidated statements of income and is not presented separately as the amount was not material for the periods presented. During 2016, VMware acquired all of the non-controlling interests previously presented as a separate component within total stockholders’ equity.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 Revenue Recognition VMware derives revenue primarily from licensing software under perpetual licenses, related software maintenance and support, training, consulting services and hosted services. Revenue is recognized when persuasive evidence of an arrangement exists, delivery has occurred or service has been provided, the sales price is fixed or determinable and collectibility is probable. License Revenue VMware sells most of its license software through distributors, resellers, system vendors, systems integrators and through its direct sales force. VMware recognizes revenue from the sale of its software licenses upon shipment, provided all other revenue recognition criteria have been met. VMware also rents its software to customers using a pay-as-you-go consumption model. Revenue from this selling model is generally recognized based upon the customer's reported usage. When software license arrangements are offered with new products that become available on a when-and-if-available basis, revenue associated with these arrangements is recognized ratably over the subscription period. For software sold by system vendors that is bundled with their hardware, unless VMware has a separate license agreement which governs the transaction, revenue is recognized in arrears upon the receipt of royalty reports. Services Revenue VMware’s services revenue generally consist of software maintenance and support, training, consulting services and hosted services. Software maintenance and support offerings entitle customers to receive major and minor product upgrades on a when-and-if-available basis and technical support. Revenue from software maintenance and support offerings is generally recognized ratably over the contract period. Professional services include design, implementation and training. Professional services are not considered essential to the functionality of VMware’s products as these services do not alter the intended product capabilities and may be performed by customers or other vendors. Revenue from professional services engagements performed for a fixed fee, for which VMware is able to make reasonably dependable estimates of progress toward completion, is recognized on a proportional performance basis assuming all other revenue recognition criteria are met. Revenue from professional services engagements invoiced on a time and materials basis is recognized as the hours are incurred. VMware’s hosted services consist of certain software offerings sold as a service without the customer’s ability to take possession of the software over the subscription term. These arrangements are offered to VMware’s customers over a specified period of time and revenue is recognized in both license and services revenue ratably over the subscription term commencing upon delivery of the service. Hosted services are also provided on a consumption basis with revenue recognized commensurate with customer’s usage of the related services. Rebate Reserves and Marketing Development Funds Rebates are offered to certain channel partners, which are recognized as a reduction to revenue or unearned revenue. Rebates based on actual partner sales are recognized as a reduction of revenue as the underlying revenue is recognized. Rebates earned based upon partner achievement of cumulative level of sales are recognized as a reduction of revenue proportionally for eligible sales required to achieve the target. VMware participates in marketing development programs with certain channel partners wherein VMware reimburses its partners for certain direct costs incurred by the partners for marketing-related expenses or other services under the terms of the programs. Reimbursed costs to channel partners are recognized as a reduction of revenue based upon the maximum potential liability. The difference between the maximum potential liability recognized and the actual amount paid out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Multiple-Element Arrangements VMware enters into multiple-element revenue arrangements in which a customer may purchase a combination of software, maintenance and support, training, consulting services and hosted services. For multiple-element arrangements with software elements, VMware allocates and defers revenue for the undelivered elements based on fair value using vendor-specific objective evidence (“VSOE”) and applies the residual method to allocate the remaining fee to the delivered products and services. If a product or service included in a software-related multiple-element arrangement has not been delivered, and is not considered essential to the functionality of the delivered products or services, VMware must determine the fair value of each undelivered product or service using VSOE. Absent VSOE, revenue is deferred until VSOE of fair value exists for each of the undelivered products or services, or until all elements of the arrangement have been delivered. However, if the only undelivered element without VSOE is maintenance and support, the entire arrangement fee is recognized ratably over the performance period. VSOE of fair value for an undelivered element is generally based on historical stand-alone sales to third parties. In limited instances, for an offering that is not yet sold, VSOE is the price established by management if it is probable that the price will not change when introduced to the marketplace, including through the use of a contractually stated renewal rate. In determining VSOE of fair value, VMware requires that the selling prices for a product or service fall within a reasonable pricing range. VMware has established VSOE for its software maintenance and technical support services, consulting services and training. For multiple-element arrangements that contain software and non-software elements, VMware allocates revenue to software or software-related elements as a group and any non-software elements separately based on relative selling prices using the selling price hierarchy. The relative selling price for each deliverable is determined using VSOE, if it exists, or third-party evidence (“TPE”) of selling price. TPE of selling price is based on evaluation of prices charged for competitor products or services sold to similarly situated customers. As VMware’s offerings contain significant proprietary technology and provide different features and functionality, comparable prices of similar products typically cannot be obtained and relied upon. If neither VSOE nor TPE of selling price exists for a deliverable, VMware uses its best estimate of selling price (“BESP”) for that deliverable. The objective of BESP is to determine the price at which VMware would transact a sale if the product or service were sold on a stand-alone basis. VMware determines BESP by considering its overall pricing objectives and practices across different sales channels and geographies, market conditions, and historical sales. VMware uses BESP in the allocation of arrangement consideration for non-software elements. Once value is allocated to software or software-related elements as a group, revenue is then recognized when the relevant revenue recognition criteria are met. A specified upgrade obligation is created in the event VMware publicly announces new specific features, functionalities or entitlements to software upgrades or license products that have not been made available. VMware generally does not have VSOE of fair value for specified upgrades or license products. Accordingly, revenue recognition is deferred for multiple-element arrangements that entitle a customer to specified upgrades or new license products until the product obligations have been fulfilled. Unearned revenue substantially consists of payments received in advance of revenue recognition for products and services described above. Foreign Currency Remeasurement The U.S. dollar is the functional currency of VMware’s foreign subsidiaries. VMware records net gains and losses resulting from foreign exchange transactions as a component of foreign currency exchange gains and losses in other income (expense), net on the consolidated statements of income. These gains and losses are net of those recognized on foreign currency forward contracts (“forward contracts”) not designated as hedges that VMware enters into to partially mitigate its exposure to foreign currency fluctuations. Net losses were $8 million , $11 million and $8 million during the years ended December 31, 2016 , 2015 and 2014 , respectively. Cash and Cash Equivalents, Short-Term Investments, and Restricted Cash VMware invests primarily in money market funds, highly liquid debt instruments of the United States (“U.S.”) government and its agencies, municipal obligation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Fixed income investments are reported at fair value and unrealized gains and losses on these investments, net of taxes, are included in accumulated other comprehensive income (loss), a component of stockholders’ equity. Realized gains or losses are included on the consolidated statements of income. Gains and losses on the sale of fixed income securities issued by the same issuer and of the same type are determined using the first-in first-out (“FIFO”) method. When a determination has been made that an other-than-temporary decline in fair value has occurred, the amount of the decline that is related to a credit loss is realized and is included on the consolidated statements of income. Cash balances that are restricted pursuant to the terms of various agreements are classified as restricted cash and included in other current assets and other assets in the accompanying consolidated balance sheets. As of December 31, 2016 and 2015 the total amount of VMware’s restricted cash was $20 million and $19 million , respectively. As of December 31, 2016 , VMware’s total cash, cash equivalents and short-term investments were $7,985 million , of which $6,921 million was held outside the United States. Allowance for Doubtful Accounts 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 The allowance for doubtful accounts was insignificant for all periods presented. 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Repair and maintenance costs that do not extend the economic life of the underlying assets are expensed as incurred. Capitalized Software Development Costs Costs associated with internal-use software systems,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 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Businesses acquired from Dell are accounted for as a business combination between entities under common control. VMware includes the results of operations of the acquired businesses under common control, if significant, in the period of acquisition as if it had occurred at the beginning of the period and also retrospectively adjusts the financial statement information presented for prior years to reflect the business as if it had been acquired at the beginning of the financial period presented. VMware recognizes the net assets under common control at Dell’s carrying values as of the date of the transfer and records the difference between the carrying value and the cash consideration as an equity transaction. Costs to effect an acquisition are recorded in general and administrative expenses on the consolidated statements of income as the expenses are incurred. Purchased Intangible Assets and Goodwill Goodwill is evaluated for impairment during the fourth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 Derivative Instruments and Hedging Activities Derivative instruments are measured at fair value and reported as current assets and current liabilities on the consolidated balance sheets, as applicable. In order to manage VMware’s exposure to foreign currency fluctuations, VMware enters into forward contracts to hedge a portion of VMware’s net outstanding monetary asset and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income (loss), net of tax, on the consolidated balance sheets. When the underlying expense transaction occurs, the gains or losses on the forward contract are subsequently reclassified from accumulated other comprehensive income to the related operating expense line item on the consolidated statements of income. The Company does not, and does not intend to, use derivative financial instruments for trading or speculative purposes. Advertising Advertising costs are expensed as incurred. Advertising expense was $21 million , $22 million and $29 million in the years ended December 31, 2016 , 2015 and 2014 , respectively. Income Taxes Income taxes as presented herein are calculated on a separate tax return basis, although VMware is included in the consolidated tax return of Dell. However, certain transactions that VMware and Dell are parties to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VMware does not provide for a U.S. income tax liability on undistributed earnings of VMware’s non-U.S. subsidiaries. The earnings of non-U.S. subsidiaries, which reflect full provision for non-U.S. income taxes, are currently indefinitely reinvested in foreign operations or will be remitted substantially free of additional tax. If these overseas funds are needed for its operations in the United States, VMware would be required to accrue and pay U.S. taxes on substantially all undistributed earnings to repatriate these funds. However, VMware’s intent is to indefinitely reinvest its non-U.S. earnings in its foreign operations and VMware’s current plans do not demonstrate a need to repatriate them to fund its U.S. operations. At this time, it is not practicable to estimate the amount of tax that may be payable if VMware were to repatriate these funds. The difference between the income taxes payable or receivable that is calculated on a separate return basis and the amount actually paid to or received from Dell pursuant to VMware’s tax sharing agreement is presented as a component of additional paid-in capital. Refer to Note M for further information. Net Income Per Share Basic net income per share is calculated using the weighted-average number of shares of VMware’s common stock outstanding during the period. Diluted net income per share is calculated using the weighted-average number of common shares, including the dilutive effect of equity awards as determined under the treasury stock method. VMware has two classes of common stock, Class A and Class B common stock. For purposes of calculating net income per share, VMware uses the two-class method. As both classes share the same rights in dividends, basic and diluted net income per share are the same for both classes. 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olds a diversified portfolio of money market funds and fixed income securities, which primarily consist of various highly liquid debt instruments of the U.S. government and its agencies, municipal obligations, and U.S. and foreign corporate debt securities. VMware’s fixed income investment portfolio is denominated in U.S. dollars and consists of securities with various maturities. VMware manages counterparty risk through adequate diversification of the investment portfolio among various financial institutions and by entering into derivative contracts with financial institutions that are of high credit quality. VMware provides credit to its customers, including distributors, original equipment manufacturers (“OEMs”), resellers, and end-user customers, in the normal course of business. To reduce credit risk, the Company performs periodic credit evaluations, which consider the customer’s payment history and financial stability. As of December 31, 2016 and 2015 , one distributor accounted for 19% and 18% , respectively, of VMware's accounts receivable balance, and another distributor accounted for 13% and 15% , respectively, of VMware's accounts receivable balance. A third distributor accounted for 13% and 11% of VMware's accounts receivable balance as of December 31, 2016 and 2015 . One distributor accounted for 15% of revenue in each of the years ended December 31, 2016 , 2015 and 2014 , and another distributor accounted for 12% , 12% and 13% of revenue in the years ended December 31, 2016 , 2015 and 2014 , respectively. A third distributor accounted for 10% , 11% and 11% of revenue in the years ended December 31, 2016 , 2015 and 2014 . Accounting for Stock-Based Compensation VMware restricted stock,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PSU awards will vest if certain VMware-designated performance targets are achieved.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and recorded on the statements of income and the remaining unrecognized stock-based compensation is recognized over the remaining requisite service period. The Black-Scholes option-pricing model is used to determine the fair value of VMware’s stock option awards and Employee Stock Purchase Plan (the “ESPP”)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 New Accounting Pronouncements Topic 606, Revenue from Contracts with Customers During May 2014, the Financial Accounting Standards Board (“FASB”) issued Accounting Standards Update (“ASU”) No. 2014-09, Revenue from Contracts with Customers (Topic 606). In 2016, the FASB issued ASU 2016-08, ASU 2016-10 and ASU 2016-12, which provide interpretive clarifications on the new guidance in Topic 606 (collectively, “Topic 606”). The updated revenue standard replaces all existing revenue recognition guidance under GAAP and establishes common principles for recognizing revenue for all industries. It also provides guidance on the accounting for costs to fulfill or obtain a customer contract. The core principle underlying the updated standard is the recognition of revenue based on consideration expected to be entitled from the transfer of goods or services to a customer. The updated standard is effective for interim and annual periods beginning after December 15, 2017 and permits the use of either the full retrospective or cumulative effect transition method. Early adoption is permitted for annual periods beginning after December 15, 2016. VMware plans to adopt Topic 606 using the full retrospective transition method when it becomes effective for the Company in the first fiscal quarter of 2019, under the Company’s new fiscal calendar. While the Company is continuing to assess the potential impacts of Topic 606, VMware currently expects unearned license revenue related to the sale of perpetual licenses will decline significantly upon adoption. Currently, VMware defers all license revenue related to the sale of its perpetual licenses in the event certain revenue recognition criteria are not met. However, under Topic 606 the Company would generally expect that substantially all license revenue related to sale of its perpetual licenses will be recognized upon delivery. The Company is continuing to evaluate the effect that Topic 606 will have on its financial statements and related disclosures, and preliminary assessments are subject to change. ASU No. 2016-02, Leases During February 2016, the FASB issued ASU No. 2016-02, Leases (Topic 842), which requires a lessee to recognize a lease liability for t</t>
  </si>
  <si>
    <t>Related Parties</t>
  </si>
  <si>
    <t>Related Party Transactions [Abstract]</t>
  </si>
  <si>
    <t>Related Parties The information provided below includes a summary of the transactions entered into with Dell and Dell’s consolidated subsidiaries including EMC (collectively, “Dell”) from the effective date of the Dell Acquisition through December 31, 2016. Transactions prior to the effective date of the Dell Acquisition represent transactions only with EMC and its consolidated subsidiaries. During the fourth quarter of 2014, Dell acquired the controlling interest in VCE Company LLC (“VCE”). Transactions with VCE from the acquisition date have been included in the tables below. Transactions with Dell VMware and Dell engaged in the following ongoing intercompany transactions, which resulted in revenue and receipts and unearned revenue for VMware: • Pursuant to ongoing reseller arrangements with Dell, Dell bundles VMware’s products and services with Dell’s products and sells them to end users. Reseller revenue is presented net of related marketing development funds and rebates paid to Dell. • Dell purchases products and services from VMware for internal use. • VMware provides professional services to end users based upon contractual agreements with Dell.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 VMware provides various services to Pivotal. Support costs incurred by VMware are reimbursed to VMware and are recorded as a reduction to the costs incurred by VMware. Information about VMware’s revenue and receipts from such arrangements during the years ended December 31, 2016 , 2015 and 2014 and unearned revenue from such arrangements at December 31, 2016 and 2015 consisted of the following (table in millions): Revenue and Receipts Unearned Revenue For the Year Ended December 31, As of December 31, 2016 2015 2014 2016 2015 Reseller revenue $ 508 $ 301 $ 205 $ 637 $ 292 Internal-use revenue 35 17 21 15 11 Professional services revenue 115 100 85 — 3 Agency fee revenue 4 6 5 — — Reimbursement for services to Pivotal 1 4 2 n/a n/a VMware and Dell engaged in the following ongoing intercompan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solidated statements of income and primarily include salaries, benefits, travel and rent expenses. Dell also incurs certain administrative costs on VMware’s behalf in the United States that are recorded as expenses on VMware’s consolidated statements of income. • From time to time, VMware invoices end users on behalf of Dell for certain services rendered by Dell. Cash related to these services is collected from the end user by VMware and remitted to Dell. Information about VMware’s costs from such arrangements for the years ended December 31, 2016 , 2015 and 2014 consisted of the following (table in millions): For the Year Ended December 31, 2016 2015 2014 Purchases and leases of products and purchases of services $ 97 $ 63 $ 71 Collaborative technology project costs — 5 12 Dell subsidiary support and administrative costs 105 100 137 VMware also purchases Dell products through Dell’s channel partners. Purchases of Dell products through Dell’s channel partners were not significant during the year ended December 31, 2016 . During the years ended December 31, 2015 and 2014 , purchases of Dell products through Dell’s channel partners were $36 million and $25 million , respectively. Dell Financial Services (“DFS”) During 2016, DFS provided financing to certain of VMware’s end customers based on the customer’s discretion. Upon acceptance of the financing arrangement by both VMware’s end customer and DFS, amounts classified as trade accounts receivable are reclassified to due from related parties, net on the consolidated balance sheets. Financing fees recognized on these arrangements were not significant during the year-ended December 31, 2016 . EMC Equity Awards Held by VMware Employees In connection with the Dell Acquisition, vesting was accelerated for all outstanding EMC stock options and restricted stock units and stock options were automatically exercised on the last trading day prior to the effective date of the merger. VMware’s portion of the expense associated with accelerated EMC equity awards held by VMware employees was $7 million and was included within stock-based compensation expense on the consolidated statements of income during the year ended December 31, 2016 . Due To/From Related Parties, Net Amounts due to and from related parties, net as of December 31, 2016 and 2015 consisted of the following (table in millions): December 31, 2016 2015 Due (to) related parties $ (71 ) $ (68 ) Due from related parties 203 142 Due (to) from related parties, net $ 132 $ 74 Amounts included in due from related parties, net, which are unrelated to DFS and tax obligations, are generally settled in cash within 60 days of each quarter-end. Stock Purchase Agreement with Dell On December 15, 2016, VMware entered into a stock purchase agreement with Dell to purchase $500 million of VMware Class A common stock. Through December 31, 2016, VMware had purchased 4.8 million shares for $375 million . A derivative asset was recognized related to VMware’s obligation to purchase additional shares for $125 million and is measured at fair value on a recurring basis. The fair value adjustment measured as of December 31, 2016 resulted in the recognition of an $8 million gain that was included in other income (expense), net on the consolidated statements of income. On February 15, 2017, the stock purchase agreement with Dell was completed. A total of $500 million was paid in exchange for 6.2 million shares. The aggregate number of shares purchased was determined based upon the volume-weighted average price during a defined period, less an agreed upon discount. Notes Payable to Dell VMware entered into a note exchange agreement with its Parent on January 21, 2014 providing for the issuance of three promissory notes in the aggregate principal amount of $1,500 million . The total debt of $1,500 million includes $450 million that was exchanged for the $450 million promissory note issued to VMware’s Parent in April 2007, as amended and restated in June 2011. The three notes issued may be prepaid without penalty or premium, and outstanding principal is due on the following dates: $680 million due May 1, 2018 , $550 million due May 1, 2020 and $270 million due December 1, 2022 . The notes bear interest, payable quarterly in arrears, at the annual rate of 1.75% . During the years ended December 31, 2016 , 2015 and 2014 , $26 million , $26 million and $24 million , respectively, of interest expense was recognized. Pivotal In April 2016, VMware contributed $20 million in cash to Pivotal in exchange for additional preferred equity interests in Pivotal. As of December 31, 2016, VMware’s ownership interest in Pivotal was 21% . As of December 31, 2015, VMware’s ownership interest in Pivotal was 28% . This strategic investment is accounted for using the cost method.</t>
  </si>
  <si>
    <t>Business Combination, Definite-Lived Intangible Assets, Net and Goodwill</t>
  </si>
  <si>
    <t>Business Combinations [Abstract]</t>
  </si>
  <si>
    <t>Business Combinations, Definite-Lived Intangible Assets, Net, Goodwill and Joint Venture</t>
  </si>
  <si>
    <t>Business Combinations, Definite-Lived Intangible Assets, Net and Goodwill Business Combination 2016 Acquisition of Arkin Net, Inc. On June 21, 2016, VMware acquired all of the outstanding shares of Arkin Net, Inc. (“Arkin”) for approximately $67 million of cash, net of liabilities assumed. VMware acquired Arkin, a provider of software-defined data center security and operations, as part of a strategy to accelerate customers’ adoption of VMware NSX and software-defined data centers. The pro forma financial information assuming the acquisition had occurred as of the beginning of the calendar year prior to the year of acquisition, as well as the revenue and earnings generated during the current year, were not significant for disclosure purposes. The following table summarizes the preliminary allocation of the consideration to the fair value of the assets acquired and liabilities assumed (table in millions): Intangible assets $ 25 Goodwill 39 Other acquired assets 12 Total assets acquired 76 Deferred tax liabilities (9 ) Fair value of assets acquired and liabilities assumed $ 67 The identifiable intangible assets acquired were primarily related to purchased technology with estimated useful lives of four to five years . Goodwill is not expected to be deductible for U.S. income tax purposes. Prior to the closing of the acquisition on June 21, 2016, EMC owned approximately 16% of the outstanding shares of Arkin. As a result of the acquisition, cash paid to EMC was approximately $13 million . Other 2016 Business Combination In December 2016, VMware completed one asset acquisition in addition to Arkin, in which VMware acquired certain intangible assets classified as completed technology for $15 million . 2015 During the year ended December 31, 2015, VMware completed two business combinations, which were not significant to VMware's consolidated financial statements, either individually or in the aggregate. On October 15, 2015, VMware acquired all of the outstanding shares of Boxer, Inc. (“Boxer”) to enhance the enterprise mobile management and security solutions. On February 2, 2015, VMware acquired all of the outstanding shares of Immidio B.V. (“Immidio”) to expand VMware’s workspace environment management solutions within the End-User Computing product group. The aggregate purchase price for these two acquisitions was $39 million of cash, net of liabilities assumed. The purchase price primarily included $13 million of identifiable intangible assets and $29 million of goodwill that is non-deductible for tax purposes. 2014 Acquisition of AirWatch LLC On February 24, 2014, VMware acquired for cash all of the outstanding membership units of A.W.S. Holding, LLC (“AirWatch Holding”), the sole member and equity holder of AirWatch LLC (“AirWatch”). AirWatch is a leader in enterprise mobile management and security solutions. VMware acquired AirWatch to expand VMware’s solutions within the enterprise mobile management and security space. The total purchase price of $1,128 million included cash of $1,104 million and the fair value of assumed unvested equity attributed to pre-combination services totaling $24 million . The purchase price included $868 million of goodwill and $250 million of identified intangible assets, with useful lives ranging from two to eight years. The majority of the goodwill and intangible assets is deductible for U.S. income tax purposes. Merger consideration totaling $300 million , including $75 million that was held in escrow, was payable to certain employees of AirWatch subject to specified future employment conditions and was recognized as expense over the requisite service period on a straight-line basis. Compensation expense of $14 million , $145 million and $141 million was recognized during the years ended December 31, 2016 , 2015 and 2014 respectively. VMware assumed all of AirWatch’s unvested stock options and restricted stock outstanding at the completion of the acquisition with an estimated fair value of $134 million . Of the total fair value, $24 million was allocated to the purchase price and $110 million was allocated to future services and is being expensed over the remaining requisite service periods on a straight-line basis. The following pro forma financial information summarizes the combined net income for VMware and AirWatch, which was significant for purposes of the unaudited pro forma financial information disclosure, as though the companies were combined at the beginning of 2013. The amount of revenue from AirWatch was not considered significant, and as such, has not been separately presented in the unaudited pro forma financial information disclosure below. Supplemental information on an unaudited pro forma basis as if AirWatch had been acquired on January 1, 2013 is presented as follows (table in millions): For the Year Ended December 31, 2014 Pro forma adjusted net income $ 849 Pro forma adjustments primarily include compensation expense for certain key employees subject to specified future employment conditions, intangible amortization, stock-based compensation and related tax effects. Definite-Lived Intangible Assets, Net The following table summarizes the changes in the carrying amount of definite-lived intangible assets for the years ended December 31, 2016 and 2015 (table in millions): December 31, 2016 2015 Balance, beginning of the year $ 616 $ 748 Additions to intangible assets related to business combinations 40 13 Amortization expense (129 ) (145 ) Reduction related to sale of assets (10 ) — Balance, end of the year $ 517 $ 616 As of December 31, 2016 and 2015 , definite-lived intangible assets consisted of the following (amounts in tables in millions): December 31, 2016 Weighted-Average Useful Lives Gross Carrying Amount Accumulated Amortization Net Book Value Purchased technology 6.6 $ 641 $ (358 ) $ 283 Leasehold interest 34.9 149 (24 ) 125 Customer relationships and customer lists 8.3 132 (62 ) 70 Trademarks and tradenames 8.7 61 (23 ) 38 Other 5.7 4 (3 ) 1 Total definite-lived intangible assets $ 987 $ (470 ) $ 517 December 31, 2015 Weighted-Average Useful Lives Gross Carrying Amount Accumulated Amortization Net Book Value Purchased technology 6.6 $ 648 $ (298 ) $ 350 Leasehold interest 34.9 149 (20 ) 129 Customer relationships and customer lists 8.4 148 (62 ) 86 Trademarks and tradenames 8.6 61 (16 ) 45 Other 2.9 20 (14 ) 6 Total definite-lived intangible assets $ 1,026 $ (410 ) $ 616 Amortization expense of definite-lived intangible assets was $129 million , $145 million and $141 million during the years ended December 31, 2016 , 2015 and 2014 , respectively. Based on intangible assets recorded as of December 31, 2016 and assuming no subsequent additions, dispositions or impairment of underlying assets, the remaining estimated annual amortization expense is expected to be as follows (table in millions): 2017 $ 126 2018 116 2019 95 2020 45 2021 27 Thereafter 108 Total $ 517 Goodwill The following table summarizes the changes in the carrying amount of goodwill during the year ended December 31, 2016 and 2015 (table in millions): December 31, 2016 2015 Balance, beginning of the year $ 3,993 $ 3,964 Increase in goodwill related to business combinations 39 29 Balance, end of the year $ 4,032 $ 3,993</t>
  </si>
  <si>
    <t>Restructuring and Related Activities [Abstract]</t>
  </si>
  <si>
    <t>Realignment On January 22, 2016, VMware approved a plan to streamline its operations, with plans to reinvest the associated savings in field, technical and support resources associated with growth products. As a result of these actions, approximately 800 positions were eliminated during the year ended December 31, 2016 . VMware recognized $50 million of severance-related realignment expenses during the year ended December 31, 2016 on the consolidated statements of income. Additionally, VMware consolidated certain facilities as part of this plan, which resulted in the recognition of $2 million of related expenses during the year ended December 31, 2016 on the consolidated statements of income. Actions associated with this plan were substantially completed by December 31, 2016. During the year ended December 31, 2015 , VMware eliminated approximately 380 positions across all major functional groups and geographies to streamline its operations. As a result of these actions, $23 million of realignment expenses were recognized during the year ended December 31, 2015 on the consolidated statements of income. During the year ended December 31, 2014 , VMware eliminated approximately 180 positions across all major functional groups and geographies to streamline its operations. As a result of these actions, $16 million of severance-related realignment expenses were recognized during the year ended December 31, 2014 on the consolidated statements of income. The following table summarizes the activity for the accrued realignment expenses for the years ended December 31, 2016 , 2015 and 2014 (tables in millions): For the Year Ended December 31, 2016 Balance as of January 1, 2016 Realignment Utilization Balance as of December 31, 2016 Severance-related costs $ 3 $ 50 $ (52 ) $ 1 Costs to exit facilities — 2 (1 ) 1 Total $ 3 $ 52 $ (53 ) $ 2 For the Year Ended December 31, 2015 Balance as of January 1, 2015 Realignment Utilization Balance as of December 31, 2015 Severance-related costs $ 8 23 (28 ) $ 3 For the Year Ended December 31, 2014 Balance as of January 1, 2014 Realignment Utilization Balance as of December 31, 2014 Workforce reductions $ — $ 18 $ (10 ) $ 8 Asset impairments, exit of facilities and other exit costs 3 (2 ) (1 ) — Total $ 3 $ 16 $ (11 ) $ 8</t>
  </si>
  <si>
    <t>Net Income per Share</t>
  </si>
  <si>
    <t>Earnings Per Share [Abstract]</t>
  </si>
  <si>
    <t>Net Income per Share 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including performance stock units, stock options, including purchase options under VMware’s employee stock purchase plan. Securities are excluded from the computations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years ended December 31, 2016 , 2015 and 2014 (table in millions, shares in thousands): For the Year Ended December 31, 2016 2015 2014 Net income $ 1,186 $ 997 $ 886 Gain on stock purchase with Dell, net of tax (8 ) — — Net income, as adjusted $ 1,178 $ 997 $ 886 Weighted-average shares, basic for Class A and Class B 420,520 424,003 430,355 Effect of stock purchase with Dell 7 — — Effect of other dilutive securities 3,467 2,544 4,158 Weighted-average shares, diluted for Class A and Class B 423,994 426,547 434,513 Net income per weighted-average share, basic for Class A and Class B $ 2.82 $ 2.35 $ 2.06 Net income per weighted-average share, diluted for Class A and Class B $ 2.78 $ 2.34 $ 2.04 The following table sets forth the weighted-average common share equivalents of Class A common stock that were excluded from the diluted net income per share calculations during the years ended December 31, 2016 , 2015 and 2014 , because their effect would have been anti-dilutive (shares in thousands): For the Year Ended December 31, 2016 2015 2014 Anti-dilutive securities: Employee stock options 1,817 2,219 1,440 Restricted stock units 652 249 16 Total 2,469 2,468 1,456</t>
  </si>
  <si>
    <t>Cash, Cash Equivalents and Investments</t>
  </si>
  <si>
    <t>Investments, Debt and Equity Securities [Abstract]</t>
  </si>
  <si>
    <t>Cash, Cash Equivalents and Investments Cash, cash equivalents and investments as of December 31, 2016 and 2015 consisted of the following (tables in millions): December 31, 2016 Cost or Amortized Cost Unrealized Gains Unrealized Losses Aggregate Fair Value Cash $ 512 $ — $ — $ 512 Cash equivalents: Money-market funds $ 2,235 $ — $ — $ 2,235 Time deposits 26 — — 26 Municipal obligations 17 — — 17 Total cash equivalents $ 2,278 $ — $ — $ 2,278 Short-term investments: U.S. Government and agency obligations $ 734 $ — $ (3 ) $ 731 U.S. and foreign corporate debt securities 3,885 2 (18 ) 3,869 Foreign governments and multi-national agency obligations 32 — — 32 Municipal obligations 365 — — 365 Asset-backed securities 4 — — 4 Mortgage-backed securities 196 — (2 ) 194 Total short-term investments $ 5,216 $ 2 $ (23 ) $ 5,195 Other assets: Marketable available-for-sale equity securities $ 15 $ 7 $ — $ 22 December 31, 2015 Cost or Amortized Cost Unrealized Gains Unrealized Losses Aggregate Fair Value Cash $ 725 $ — $ — $ 725 Cash equivalents: Money-market funds $ 1,763 $ — $ — $ 1,763 Time deposits 5 — — 5 Total cash equivalents $ 1,768 $ — $ — $ 1,768 Short-term investments: Time deposits $ 12 $ — $ — $ 12 U.S. Government and agency obligations 753 — (3 ) 750 U.S. and foreign corporate debt securities 3,263 1 (12 ) 3,252 Foreign governments and multi-national agency obligations 35 — — 35 Municipal obligations 705 1 — 706 Asset-backed securities 20 — — 20 Mortgage-backed securities 243 — (2 ) 241 Total short-term investments $ 5,031 $ 2 $ (17 ) $ 5,016 Other assets: Marketable available-for-sale equity securities $ 15 $ 3 $ — $ 18 VMware evaluated its available-for-sale investments as of December 31, 2016 and 2015 for other-than-temporary declines in fair value. As of December 31, 2016 and 2015 , VMware did not consider any of its available-for-sale investments to be other-than-temporarily impaired. The realized gains and losses on investments during the years ended December 31, 2016 , 2015 and 2014 were not significant. Unrealized losses on cash equivalents and available-for-sale investments as of December 31, 2016 and 2015 , which have been in a net loss position for less than twelve months, were classified by sector as follows (table in millions): December 31, 2016 December 31, 2015 Fair Value Unrealized Losses Fair Value Unrealized Losses U.S. Government and agency obligations $ 608 $ (3 ) $ 657 $ (3 ) U.S. and foreign corporate debt securities 2,595 (18 ) 2,564 (11 ) Mortgage-backed securities 164 (2 ) 171 (1 ) Total $ 3,367 $ (23 ) $ 3,392 $ (15 ) As of December 31, 2016 and 2015 , unrealized losses on cash equivalents and available-for-sale investments in the other investment categories, which have been in a net loss position for less than twelve months, were not significant. Unrealized losses on cash equivalents and available-for-sale investments, which have been in a net loss position for twelve months or greater, were not significant as of December 31, 2016 and 2015 . Contractual Maturities The contractual maturities of short-term investments held at December 31, 2016 consisted of the following (table in millions): Amortized Cost Basis Aggregate Fair Value Due within one year $ 1,570 $ 1,570 Due after 1 year through 5 years 3,171 3,153 Due after 5 years through 10 years 113 112 Due after 10 years 362 360 Total short-term investments $ 5,216 $ 5,195</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Mware’s fixed income securities are primarily classified as Level 2, with the exception of some of the U.S. Government and agency obligations which are classified as Level 1. Additionally, VMware’s Level 2 classification includes forward contracts and notes payable to Dell. At December 31, 2016 and 2015 , VMware’s Level 2 securities were generally priced using non-binding market consensus prices that are corroborated by observable market data, quoted market prices for similar instruments, or pricing models such as discounted cash flow techniques. VMware did not have any significant assets or liabilities that fell into Level 3 of the fair value hierarchy as of December 31, 2016 and 2015 , and there have been no transfers between fair value measurement levels during the years ended December 31, 2016 and 2015 . The following tables set forth the fair value hierarchy of VMware’s cash equivalents, available-for-sale securities and derivatives that were required to be measured at fair value as of December 31, 2016 and 2015 (tables in millions): December 31, 2016 Level 1 Level 2 Total Cash equivalents: Money-market funds $ 2,235 $ — $ 2,235 Time deposits — 26 26 Municipal obligations — 17 17 Total cash equivalents $ 2,235 $ 43 $ 2,278 Short-term investments: U.S. Government and agency obligations $ 441 $ 290 $ 731 U.S. and foreign corporate debt securities — 3,869 3,869 Foreign governments and multi-national agency obligations — 32 32 Municipal obligations — 365 365 Asset-backed securities — 4 4 Mortgage-backed securities — 194 194 Total short-term investments $ 441 $ 4,754 $ 5,195 Other current assets: Derivative on stock purchase with Dell (refer to Note B) $ — $ 8 $ 8 Other assets: Marketable available-for-sale equity securities $ 22 $ — $ 22 December 31, 2015 Level 1 Level 2 Total Cash equivalents: Money-market funds $ 1,763 $ — $ 1,763 Time deposits — 5 5 Total cash equivalents $ 1,763 $ 5 $ 1,768 Short-term investments: Time deposits $ — $ 12 $ 12 U.S. Government and agency obligations 543 207 750 U.S. and foreign corporate debt securities — 3,252 3,252 Foreign governments and multi-national agency obligations — 35 35 Municipal obligations — 706 706 Asset-backed securities — 20 20 Mortgage-backed securities — 241 241 Total short-term investments $ 543 $ 4,473 $ 5,016 Other assets: Marketable available-for-sale equity securities $ 18 $ — $ 18 Notes payable to Dell are not adjusted to fair value. The fair value of the notes payable to Dell was approximately $1,489 million and $1,474 million , respectively. Fair value was estimated primarily based on observable market interest rates (Level 2 inputs). VMware offers a deferred compensation plan for eligible employees, which allows participants to defer payment for part or all of their compensation. The net impact to the consolidated statements of income is not significant since changes in the fair value of the assets substantially offset changes in the fair value of the liabilities. As such, assets and liabilities associated with this plan have not been included in the above tables. Assets and liabilities associated with this plan were both approximately $35 million and $20 million as of December 31, 2016 and 2015 , respectively, and are included in other assets and other liabilities on the consolidated balance sheets. Assets Measured and Recorded at Fair Value on a Non-Recurring Basis VMware holds strategic investments in its portfolio accounted for using the cost method. These strategic investments are periodically assessed for other-than-temporary impairment. VMware uses Level 3 inputs as part of its impairment analysis, including, pre- and post-money valuations of recent financing events, the impact of financing events on its ownership percentages, and other available information relevant to the issuer’s historical and forecasted performance. The estimated fair value of these investments is considered in VMware’s impairment review if any events or changes in circumstances occur that might have a significant adverse effect on their value. If VMware determines that an other-than-temporary impairment has occurred, VMware writes down the investments to their fair value. During the years ended December 31, 2016 and 2015 , VMware determined that certain strategic investments were considered to be other-than-temporarily impaired and accordingly, approximately $14 million and $5 million , respectively, were recognized as impairment charges. There was no impairment charge during the year ended December 31, 2014. Strategic investments are included in other assets on the consolidated balance sheets. The carrying value of VMware’s strategic investments was $139 million and $103 million as of December 31, 2016 and December 31, 2015 , respectively.</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have been met. Therefore, the effective portion of gains or losses resulting from changes in the fair value of these instruments is initially reported in accumulated other comprehensive income (loss) on the consolidated balance sheets and is subsequently reclassified to the related operating expense line item on the consolidated statements of income in the same period that the underlying expenses are incurred. During the years ended December 31, 2016 , 2015 and 2014 , the effective portion of gains or losses reclassified to the consolidated statements of income was not significant. Interest charges or “forward points” on VMware’s forward contracts are excluded from the assessment of hedge effectiveness and are recorded in other income (expense), net on the consolidated statements of income as incurred. These forward contracts have contractual maturities of twelve months or less, and as of December 31, 2016 and 2015 , outstanding forward contracts had a total notional value of $22 million and $213 million , respectively. The notional value represents the gross amount of foreign currency that will be bought or sold upon maturity of the forward contract. During the years ended December 31, 2016 and 2015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solidated statements of income. These forward contracts have a contractual maturity of one month, and as of December 31, 2016 and 2015 , outstanding forward contracts had a total notional value of $875 million and $721 million , respectively. The notional value represents the gross amount of foreign currency that will be bought or sold upon maturity of the forward contract. During the years ended December 31, 2016 , 2015 and 2014 , VMware recognized a gain of $23 million , $36 million and $48 million , respectively, relating to the settlement of forward contracts. Gains and losses are recorded in other income (expense), net on the consolidated statements of income. The combined gains and losses related to forward contracts and the underlying foreign currency denominated assets and liabilities resulted in a net loss of $3 million , $14 million and $9 million during the years ended December 31, 2016 , 2015 and 2014 , respectively. Net gains and losses are recorded in other income (expense), net on the consolidated statements of income.</t>
  </si>
  <si>
    <t>Property and Equipment, Net (Notes)</t>
  </si>
  <si>
    <t>Property, Plant and Equipment [Abstract]</t>
  </si>
  <si>
    <t>Property and Equipment, Net</t>
  </si>
  <si>
    <t>Property and Equipment, Net Property and equipment, net, as of December 31, 2016 and 2015 consisted of the following (table in millions): December 31, 2016 2015 Equipment and software $ 1,269 $ 1,180 Buildings and improvements 814 792 Furniture and fixtures 102 100 Construction in progress 30 30 Total property and equipment 2,215 2,102 Accumulated depreciation (1,166 ) (974 ) Total property and equipment, net $ 1,049 $ 1,128 Depreciation expense was $215 million , $190 million and $190 million during the years ended December 31, 2016 , 2015 and 2014 , respectively.</t>
  </si>
  <si>
    <t>Commitments and Contingencies</t>
  </si>
  <si>
    <t>Commitments and Contingencies Disclosure [Abstract]</t>
  </si>
  <si>
    <t>Commitments and Contingencies Litigation Former employee Dane Smith filed a lawsuit against the Company alleging (i) wrongful retaliation in violation of the False Claims Act and (ii) wrongful termination in violation of public policy. The parties completed an arbitration hearing on January 23, 2017, but no decision has yet been issued by the arbitrator. VMware believes that it has meritorious defenses relating to these claims, and currently a reasonably possible loss or range of loss cannot be estimated. On March 27, 2015, Phoenix Technologies (“Phoenix”) filed a complaint against VMware in the U.S. District Court for the Northern District of California asserting claims for copyright infringement and breach of contract relating to a version of Phoenix’s BIOS software that VMware licensed from Phoenix. In the lawsuit, Phoenix is seeking injunctive relief and monetary damages. On January 6, 2017, the court granted VMware’s motion for summary judgment on the contract statute of limitations issues, which removed Phoenix’s breach of contract claim from the lawsuit. No other claims were removed from the lawsuit on summary judgment and trial is currently scheduled to start on May 30, 2017. VMware believes that it has meritorious defenses in connection with this lawsuit, and currently a reasonably possible loss or range of loss cannot be estimated. On March 4, 2015, Christoph Hellwig, a software developer who alleges that software code he wrote is used in a component of the Company’s vSphere product, filed a lawsuit against VMware in the Hamburg Regional Court in Germany alleging copyright infringement for failing to comply with the terms of an open source General Public License v.2 (“GPL v.2”) and seeking an order requiring VMware to comply with the GPL v.2 or cease distribution of any affected code within Germany. On July 8, 2016, the German court issued a written decision dismissing Mr. Hellwig’s lawsuit because he failed to show that his protectable software code had been used in VMware’s product. Mr. Hellwig has appealed the Regional Court’s decision and has filed his opening appellate brief and VMware has filed its responsive appellate brief. No further briefing or hearing schedule has yet been set by the appellate court. While VMware believes that it has valid defenses against each of the above legal matters, given the unpredictable nature of legal proceedings, an unfavorable resolution of one or more legal proceedings, claims, or investigations could have a material adverse effect on VMware’s consolidated financial statements. On November 17, 2015, Francis M. Ford, a VMware Class A stockholder, filed an action in the Delaware Chancery Court against certain current and former VMware directors, among others, alleging that the directors breached their fiduciary duties in connection with the Dell Acquisition, and the proposed issuance of tracking stock that is intended to track the performance of VMware. The plaintiff does not assert claims directly against VMware, but purports to bring class claims on behalf of other VMware Class A stockholders and derivative claims on behalf of VMware. The Ford matter is currently in the motion to dismiss stage; the hearing on these motions took place on February 3, 2017, but the court has not yet issued an order. In addition, on November 10, 2015, David Jacobs, also a VMware stockholder, filed an action in Massachusetts Superior Court against, among others, EMC and four directors who serve on both the EMC board and the VMware board, setting forth similar allegations to those in the Ford matter. The Jacobs matter settled in December 2016 for an immaterial amount. While VMware does not believe that the Ford case represents material adverse exposures, no assurances can be given that the litigation will not have any adverse consequences for the company or the directors named in the suits. During 2015, VMware reached an agreement with the Department of Justice (“DOJ”) and the General Services Administration (“GSA”) to pay $76 million to resolve allegations that VMware's government sales practices between 2006 and 2013 had violated the federal False Claims Act. The settlement was paid and recorded as a reduction of VMware's total revenue during the year ended December 31, 2015.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December 31, 2016 , amounts accrued relating to these other matters arising as part of the ordinary course of business were considered immaterial. VMware does not believe that any liability from any reasonably foreseeable disposition of such claims and litigation, individually or in the aggregate, would have a material adverse effect on its consolidated financial statements. Operating Leases and Other Contractual Commitments VMware leases office facilities and equipment under various operating arrangements. Rent expense for the years ended December 31, 2016 , 2015 and 2014 was $112 million , $105 million and $85 million , respectively. VMware’s minimum future lease commitments and other contractual commitments at December 31, 2016 were as follows (table in millions): Future Lease Commitments (1) Purchase Obligations Other Contractual Commitments (2) Total 2017 $ 89 $ 39 $ 3 $ 131 2018 73 29 5 107 2019 59 4 5 68 2020 44 — 3 47 2021 36 — 2 38 Thereafter 544 — 9 553 Total $ 845 $ 72 $ 27 $ 944 (1) Amounts in the table above exclude expected sublease income. (2) Consisting of various contractual agreements, which include commitments on the lease for VMware’s Washington data center facility and asset retirement obligations. The amount of the future lease commitments after 2021 is primarily for the ground leases on VMware’s Palo Alto, California headquarter facilities, which expire in 2046 . As several of VMware’s operating leases are payable in foreign currencies, the operating lease payments may fluctuate in response to changes in the exchange rate between the U.S. dollar and the foreign currencies in which the commitments are payable. In addition to the amounts above, $1,500 million of notes payable to Dell was outstanding as of December 31, 2016 and reflected on the consolidated balance sheets. VMware also had an obligation as of December 31, 2016 to purchase $125 million of VMware Class A common stock under a stock purchase agreement with Dell, which was settled during February 2017. Refer to Note B for further information regarding the notes payable to Dell and the stock purchase agreement with Dell. Guarantees and Indemnification Obligations VMware enters into agreements in the ordinary course of business with, among others, customers, distributors, resellers, system vendors and systems integrators. Most of these agreements require VMware to indemnify the other party against third-party claims alleging that a VMware product infringes or misappropriates a patent, copyright, trademark, trade secret, and/or other intellectual property right. Certain of these agreements require VMware to indemnify the other party against certain claims relating to property damage, personal injury, or the acts or omissions of VMware, its employees, agents, or representatives. VMware has agreements with certain vendors, financial institutions, lessors and service providers pursuant to which VMware has agreed to indemnify the other party for specified matters, such as acts and omissions of VMware, its employees, agents, or representatives. VMware has procurement or license agreements with respect to technology that it has obtained the right to use in VMware’s products and agreements. Under some of these agreements, VMware has agreed to indemnify the supplier for certain claims that may be brought against such party with respect to VMware’s acts or omissions relating to the supplied products or technologies. VMware has agreed to indemnify the directors and executive officers of VMware, to the extent legally permissible, against all liabilities reasonably incurred in connection with any action in which such individual may be involved by reason of such individual being or having been a director or executive officer. VMware’s by-laws and charter also provide for indemnification of directors and officers of VMware and VMware subsidiaries to the extent legally permissible, against all liabilities reasonably incurred in connection with any action in which such individual may be involved by reason of such individual being or having been a director or executive officer. VMware also indemnifies certain employees who provide service with respect to employee benefits plans, including the members of the Administrative Committee of the VMware 401(k) Plan, and employees who serve as directors or officers of VMware’s subsidiaries. In connection with certain acquisitions, VMware has agreed to indemnify the former directors and officers of the acquired company in accordance with the acquired company’s by-laws and charter in effect immediately prior to the acquisition or in accordance with indemnification or similar agreements entered into by the acquired company and such persons. VMware typically purchases a “tail” directors and officers insurance policy, which should enable VMware to recover a portion of any future indemnification obligations related to the former officers and directors of an acquired company.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consolidated results of operations, financial position, or cash flows.</t>
  </si>
  <si>
    <t>Accrued Expenses and Other (Notes)</t>
  </si>
  <si>
    <t>Payables and Accruals [Abstract]</t>
  </si>
  <si>
    <t>Accrued Expenses and Other</t>
  </si>
  <si>
    <t>Accrued Expenses and Other Accrued expenses and other as of December 31, 2016 and 2015 consisted of the following (table in millions): December 31, 2016 2015 Salaries, commissions, bonuses, and benefits $ 503 $ 388 Accrued partner liabilities 219 146 Other 176 212 Total $ 898 $ 746 Accrued partner liabilities primarily relate to rebates and marketing development fund accruals for channel partners, system vendors and systems integrators. Additionally, from time to time, unearned revenue for professional services is reclassified to accrued partner liabilities as VMware intends to leverage channel partners to directly fulfill the obligation to its customers.</t>
  </si>
  <si>
    <t>Unearned Revenue</t>
  </si>
  <si>
    <t>Deferred Revenue Disclosure [Abstract]</t>
  </si>
  <si>
    <t>Unearned Revenue Unearned revenue as of December 31, 2016 and 2015 consisted of the following (table in millions): December 31, 2016 2015 Unearned license revenue $ 503 $ 428 Unearned software maintenance revenue 4,628 4,174 Unearned professional services revenue 493 474 Total unearned revenue $ 5,624 $ 5,076 Unearned license revenue is generally recognized upon delivery of existing or future products or services, or is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SOE of fair value cannot be established, the revenue for the entire order is deferred until such time as all product delivery obligations have been fulfilled. In the event the arrangement does not include professional services, unearned license revenue may also be recognized ratably, if the customer is granted the right to receive unspecified future products or VSOE of fair value on the software maintenance element of the arrangement does not exist. Unearned software maintenance revenue is attributable to VMware’s maintenance contracts and is generally recognized ratably over the contract period. The weighted-average remaining term at December 31, 2016 was approximately two years . Unearned professional services revenue results primarily from prepaid professional services, including training, and is generally recognized as the services are delivered. Unearned license and software maintenance revenue will fluctuate based upon a variety of factors including sales volume, the timing of both product promotion offers and delivery of the future products offered, and the amount of arrangements sold with ratable revenue recognition. Additionally, the amount of unearned revenue derived from transactions denominated in a foreign currency is impacted by fluctuations in the foreign currencies in which VMware invoices.</t>
  </si>
  <si>
    <t>Income Taxes (Notes)</t>
  </si>
  <si>
    <t>Income Tax Disclosure [Abstract]</t>
  </si>
  <si>
    <t>Income Taxes</t>
  </si>
  <si>
    <t>Income Taxes The domestic and foreign components of income before provisions for income taxes were as follows (table in millions): For the Year Ended December 31, 2016 2015 2014 Domestic $ 478 $ 257 $ 174 Foreign 995 956 874 Total $ 1,473 $ 1,213 $ 1,048 VMware’s provision for income taxes consisted of the following (table in millions): For the Year Ended December 31, 2016 2015 2014 Federal: Current $ 153 $ 142 $ 188 Deferred 5 (33 ) (116 ) 158 109 72 State: Current 14 9 15 Deferred (5 ) (1 ) (12 ) 9 8 3 Foreign: Current 128 96 87 Deferred (8 ) 3 — 120 99 87 Total provision for income taxes $ 287 $ 216 $ 162 A reconciliation of VMware’s income tax rate to the statutory federal tax rate is as follows: For the Year Ended December 31, 2016 2015 2014 Statutory federal tax rate 35 % 35 % 35 % State taxes, net of federal benefit 1 % 1 % 1 % Tax rate differential for non-U.S. jurisdictions (16 )% (20 )% (21 )% U.S. tax credits (3 )% (2 )% (3 )% Permanent items and other 2 % 4 % 4 % Effective tax rate 19 % 18 % 16 % Deferred tax assets and liabilities are recognized for future tax consequences resulting from differences between the carrying amounts of assets and liabilities and their respective tax bases using enacted tax rates in effect for the year in which the differences are expected to be reversed. Significant deferred tax assets and liabilities consisted of the following (table in millions): December 31, 2016 2015 Deferred tax assets: Unearned revenue $ 324 $ 320 Accruals and other 66 60 Stock-based compensation 75 73 Tax credit and net operating loss carryforwards 175 162 Other assets, net 33 19 Intangible and other non-current assets 57 65 Basis difference on investment in business 20 20 Gross deferred tax assets 750 719 Valuation allowance (166 ) (144 ) Total deferred tax assets 584 575 Deferred tax liabilities: Property, plant and equipment, net (122 ) (119 ) Net deferred tax assets $ 462 $ 456 VMware has U.S. federal net operating loss carryforwards of $91 million from acquisitions made since 2007 . These operating loss carryforwards expire at different periods through 2035 . Portions of these carryforwards are subject to annual limitations. VMware expects to be able to fully utilize these net operating losses against future income. VMware also has state net operating loss carryforwards of $131 million , resulting from acquisitions since 2007, expiring at different periods through 2036 . VMware has California research and development (“R&amp;D”) credit carryforwards for income tax purposes of $113 million that can be carried over indefinitely. VMware also has R&amp;D credit carryforwards for Massachusetts and Georgia of approximately $7 million and $9 million , respectively, which expire at different periods through 2031 . VMware has non-U.S. net operating losses of $16 million resulting from certain foreign operations and non-U.S. acquisitions in 2014 . These net operating losses have various carryforward periods, including certain portions that can be carried over indefinitely. VMware determined that the realization of deferred tax assets relating to portions of the state net operating loss carryforwards, state R&amp;D tax credits, capital losses, and certain non-U.S. net operating losses did not meet the more-likely-than-not threshold, and accordingly, a valuation allowance of $139 million was recorded. If, in the future, new evidence supports the realization of the deferred tax assets related to these items, the valuation allowance will be reversed and a tax benefit will be recorded accordingly. VMware believes it is more-likely-than-not that the net deferred tax assets as of December 31, 2016 and 2015, will be realized in the foreseeable future as VMware believes that it will generate sufficient taxable income in future years. VMware's ability to generate sufficient taxable income in future years in appropriate tax jurisdictions will determine the amount of net deferred tax asset balances to be realized in future periods. During the years ended December 31, 2016 and December 31, 2015, the total change in the valuation allowance was $22 million and $38 million , respectively. The increases in the valuation allowance were primarily due to the California R&amp;D credits and capital losses generated in each respective year. U.S. income taxes have not been provided on certain undistributed earnings of non-U.S. subsidiaries of approximately $5,354 million and $4,473 million at December 31, 2016 and 2015 , respectively, because such earnings are considered to be reinvested indefinitely outside of the United States, or will be remitted substantially free of additional U.S. tax. VMware’s rate of taxation in non-U.S. jurisdictions is lower than the U.S. tax rate. VMware’s non-U.S. income is primarily earned by VMware’s subsidiaries in Ireland, where the statutory tax rate is 12.5% . Recent developments in non-U.S. tax jurisdictions and unfavorable changes in non-U.S. tax laws and regulations could have an adverse effect on VMware’s annual effective tax rate in the future. All income earned abroad, except for previously taxed income for U.S. tax purposes, is considered indefinitely reinvested in VMware’s foreign operations and no provision for U.S. taxes has been provided with respect to such income. At this time, it is not practicable to estimate the amount of tax that may be payable if VMware were to repatriate these earnings. Tax Sharing Agreement with Dell On September 6, 2016, VMware entered into an amended tax sharing agreement with Dell, in connection with, and effective as of, the Dell Acquisition. The amended tax sharing agreement amends and restates the tax sharing agreement dated August 13, 2007 between VMware and EMC. Key contractual terms of the amended tax sharing agreement are substantially unchanged from the original agreement with EMC. Although VMware’s results are included in the Dell consolidated return for U.S. federal income tax purposes, VMware’s income tax provision is calculated primarily as though VMware were a separate taxpayer. However, certain transactions that VMware and Dell are parties to are assessed using consolidated tax return rules. VMware has made payments to Dell pursuant to the tax sharing agreement. The following table summarizes the payments made during the years ended December 31, 2016 , 2015 , and 2014 (table in millions): For the Year Ended December 31, 2016 2015 2014 Payments from VMware to Dell $ 373 $ 144 $ 150 Payments from VMware to Dell under the tax sharing agreement relate to VMware’s estimated portion of federal income taxes on Dell’s consolidated tax return as well as the state payments for combined states. The timing of the tax payments due to and from Dell is governed by the tax sharing agreement. The amounts that VMware owes to Dell for the estimated portion of federal income taxes on Dell’s consolidated tax return differ from the amounts VMware would owe on a separate return basis and the difference is presented as a component of stockholders’ equity. In the years ended December 31, 2016 , 2015 and 2014 , the difference between the amount of tax calculated on a separate return basis and the amount of tax calculated per the tax sharing agreement was recorded in stockholders’ equity as an increase of $15 million and $13 million , and a decrease of $12 million , respectively. As a result of the activity under the tax sharing agreement with Dell, amounts due to and from Dell, net as of December 31, 2016 and 2015 consisted of the following (table in millions): December 31, 2016 2015 Income tax-related asset, net $ 181 $ — Income tax due to Dell — (18 ) VMware’s expected tax obligation includes two U.S. tax return periods in 2016 as a result of the Dell acquisition. Cash payments to Dell for taxes reflect expected tax obligations for the tax return period prior to the Dell acquisition and the period from the date of the Dell acquisition through the end of Dell’s fiscal year end. The $181 million asset shown in the table above was included in other current assets on VMware’s consolidated balance sheets as of December 31, 2016. Unrecognized Tax Benefits A reconciliation of the beginning and ending amount of gross unrecognized tax benefits, excluding interest and penalties associated with unrecognized tax benefits, is as follows (table in millions): For the Year Ended December 31, 2016 2015 2014 Balance, beginning of the year $ 245 $ 190 $ 167 Tax positions related to current year: Additions 45 41 32 Tax positions related to prior years: Additions 9 54 1 Reductions (8 ) (14 ) (3 ) Settlements (16 ) (12 ) (1 ) Reductions resulting from a lapse of the statute of limitations (14 ) (11 ) (2 ) Foreign currency effects (1 ) (3 ) (4 ) Balance, end of the year $ 260 $ 245 $ 190 Of the net unrecognized tax benefits, including interest and penalties, of $277 million as of December 31, 2016 , approximately $259 million would, if recognized, benefit VMware's annual effective income tax rate. The $277 million of net unrecognized tax benefits are included in other liabilities on the consolidated balance sheets. VMware includes interest expense and penalties related to income tax matters in the income tax provision. VMware had accrued $44 million and $34 million of interest and penalties associated with unrecognized tax benefits as of December 31, 2016 and 2015 , respectively. Income tax expense for the years ended December 31, 2016 , 2015 and 2014 included interest and penalties of $10 million , $13 million and $8 million , respectively, associated with uncertain tax positions. The Dell-owned EMC consolidated group is routinely under audit by the Internal Revenue Service (“IRS”). All U.S. federal income tax matters have been concluded for years through 2010 , except for any matters under appeal. The 2011 federal tax returns of the Dell-owned EMC consolidated group are currently under audit by the IRS. In addition, we are under corporate income tax audits in various states and non-U.S. jurisdictions. Consistent with our historical practices under the tax sharing agreement with EMC, when we become subject to federal tax audits as a member of Dell’s consolidated group, the tax sharing agreement provides that Dell has authority to control the audit and represent Dell’s and VMware’s interests to the IRS. Open tax years subject to examinations for larger non-U.S. jurisdictions vary beginning 2008 . Open tax years for Ireland, the largest non-U.S. jurisdiction, begin 2010 . Audit outcomes and the timing of audit settlements are subject to significant uncertainty. When considering the outcomes and the timing of tax examinations, the expiration of statutes of limitations for specific jurisdictions, or the timing and result of ruling requests from taxing authorities, it is reasonably possible that total unrecognized tax benefits could be potentially reduced by approximately $8 million within the next 12 months.</t>
  </si>
  <si>
    <t>Stockholders' Equity</t>
  </si>
  <si>
    <t>Stockholders' Equity Note [Abstract]</t>
  </si>
  <si>
    <t>Stockholders’ Equity VMware Class B Common Stock Conversion Rights Each share of Class B common stock is convertible into one share of Class A common stock. If VMware’s Class B common stock is distributed to security holders of Dell in a qualified distribution, the Class B shares will no longer be convertible into shares of Class A common stock unless a stockholder vote is obtained after certain conditions are satisfied. Prior to any such distribution, all Class B shares automatically convert into shares of Class A common stock if Dell transfers such shares to a third party that is not a successor or a Dell subsidiary or at such time as the number of shares of common stock owned by Dell or its successor falls below 20% of the outstanding shares of VMware’s common stock. As of December 31, 2016 and 2015 , 300.0 million shares of Class A common stock were reserved for conversion. VMware Equity Plan In June 2007, VMware adopted its 2007 Equity and Incentive Plan (the “2007 Plan”). As of December 31, 2016 , the number of authorized shares under the 2007 Plan was 121.6 million . The number of shares underlying outstanding equity awards that VMware assumes in the course of business acquisitions are also added to the 2007 Plan reserve on an as-converted basis. VMware has assumed 4.4 million shares, which accordingly have been added to authorized shares under the 2007 Plan reserve. Awards under the 2007 Plan may be in the form of stock-based awards, such as restricted stock units, or stock options. VMware’s Compensation and Corporate Governance Committee determines the vesting schedule for all equity awards. Generally, restricted stock grants made under the 2007 Plan have a three -year to four -year period over which they vest and vest 25% the first year and semi-annually thereafter. The exercise price for a stock option awarded under the 2007 Plan shall not be less than 100% of the fair market value of VMware Class A common stock on the date of grant. Most options granted under the 2007 Plan vest 25% after the first year and monthly thereafter over the following three years and expire between six and seven years from the date of grant. VMware utilizes both authorized and unissued shares to satisfy all shares issued under the 2007 Plan. At December 31, 2016 , there were an aggregate of 12.8 million shares of common stock available for issuance pursuant to future grants under the 2007 Plan. VMware Stock Repurchases During January 2017, VMware’s board of directors authorized the repurchase of up to $1,200 million of VMware’s Class A common stock through the end of fiscal 2018. Stock will be purchased from time to time, in the open market or through private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All shares repurchased under VMware’s stock repurchase programs are retired. On December 15, 2016, VMware entered into a stock purchase agreement with Dell to purchase $500 million of VMware Class A common stock. Through December 31, 2016, VMware had purchased 4.8 million shares for $375 million . On February 15, 2017, the stock purchase agreement with Dell was completed. A total of $500 million was paid in exchange for 6.2 million shares. The aggregate number of shares purchased was determined based upon the volume-weighted average priced during a defined period, less an agreed upon discount. Refer to Note B for further information. During April 2016, VMware’s board of directors authorized the repurchase of up to an aggregate of $1,200 million of VMware’s Class A common stock through the end of 2016. The aggregate authorized stock repurchase amount of $1,200 million included the amount remaining from VMware’s previous stock repurchase authorization announced on January 27, 2015 of $835 million . All shares repurchased under VMware’s stock repurchase programs were retired. The cumulative authorized amount for stock repurchases was fully utilized during the fourth quarter of 2016. Excluding the stock purchase agreement with Dell as described above, the following table summarizes stock repurchase authorizations, which were open or completed during the years ended December 31, 2016 , 2015 , and 2014 (amount in table in millions): Authorization Date Amount Authorized Expiration Date Status April 18, 2016 $1,200 December 31, 2016 Completed in 2016 January 27, 2015 1,000 December 31, 2017 Completed in 2016 August 6, 2014 1,000 December 31, 2016 Completed in 2015 August 7, 2013 700 December 31, 2015 Completed in 2014 The following table summarizes stock repurchase activity, including shares purchased from Dell, during the years ended December 31, 2016 , 2015 , and 2014 (aggregate purchase price in millions, shares in thousands): For the Year Ended December 31, 2016 2015 2014 Aggregate purchase price $ 1,575 $ 1,125 $ 700 Class A common shares repurchased 21,281 13,495 7,642 Weighted-average price per share $ 73.99 $ 83.36 $ 91.61 The aggregate purchase price of repurchased shares includes commissions and is classified as a reduction to additional paid-in capital. VMware Restricted Stock VMware’s restricted stock primarily consists of restricted stock unit (“RSU”) awards granted to employees. The value of RSU grants is based on VMware’s stock price on the date of grant. The shares underlying the RSU awards are not issued until the RSUs vest. Upon vesting, each RSU converts into one share of VMware Class A common stock. VMware’s restricted stock also includes performance stock unit (“PSU”) awards, which have been granted to certain VMware executives and employees. The PSU awards include performance conditions and, in certain cases, a time-based vesting component. Upon vesting, each PSU award will convert into VMware’s Class A common stock at various ratios ranging from 0.5 to 2.0 shares per PSU, depending upon the degree of achievement of the performance target designated by each individual award. If minimum performance thresholds are not achieved, then no shares will be issued. As of December 31, 2016 , the number of PSUs outstanding includes certain PSUs for which performance conditions have concluded but time-based vesting is still required. The following table summarizes restricted stock activity since January 1, 2014 (units in thousands): Number of Units Weighted-Average Grant Date Fair Value (per unit) Outstanding, January 1, 2014 12,856 $ 85.85 Granted 6,189 92.82 Vested (5,166 ) 86.27 Forfeited (1,294 ) 88.03 Outstanding, December 31, 2014 12,585 88.88 Granted 12,787 72.42 Vested (4,855 ) 90.72 Forfeited (1,824 ) 87.39 Outstanding, December 31, 2015 18,693 77.29 Granted 12,742 60.90 Vested (7,188 ) 77.18 Forfeited (3,381 ) 75.93 Outstanding, December 31, 2016 20,866 67.54 As of December 31, 2016 , the 20.9 million units outstanding included 20.4 million of RSUs and 0.5 million of PSUs. The above table includes RSUs issued for outstanding unvested RSUs in connection with business combinations. As of December 31, 2016 , restricted stock that is expected to vest was as follows: Number of Units (in thousands) Weighted Average Remaining Term (in years) Aggregate Intrinsic Value (1) (in millions) Expected to vest, December 31, 2016 17,835 2.65 $ 1,404 (1) The aggregate intrinsic values represent the total pre-tax intrinsic values based on VMware's closing stock price of $78.73 as of December 31, 2016 , which would have been received by the RSU holders had the RSUs been issued as of December 31, 2016 . The total fair value of VMware restricted stock that vested during the years ended December 31, 2016 , 2015 and 2014 was $468 million , $379 million and $480 million , respectively. As of December 31, 2016 , restricted stock representing 20.9 million shares of VMware’s Class A common stock were outstanding, with an aggregate intrinsic value of $1,643 million based on VMware’s closing stock price as of December 31, 2016 . VMware Employee Stock Purchase Plan In June 2007, VMware adopted its 2007 Employee Stock Purchase Plan (the “ESPP”), which is intended to be qualified under Section 423 of the Internal Revenue Code. As of December 31, 2016 , the number of authorized shares under the ESPP was a total of 14.3 million shares. Under the ESPP, eligible VMware employees are granted options to purchase shares at the lower of 85% of the fair market value of the stock at the time of grant or 85% of the fair market value at the time of exercise. The option period is generally twelve months and includes two embedded six-month option periods. Options are exercised at the end of each embedded option period. If the fair market value of the stock is lower on the first day of the second embedded option period than it was at the time of grant, then the twelve-month option period expires and each enrolled participant is granted a new twelve-month option. As of December 31, 2016 , 2.1 million shares of VMware Class A common stock were available for issuance under the ESPP. The following table summarizes ESPP activity during the years ended December 31, 2016 , 2015 , and 2014 (cash proceeds in millions, shares in thousands): For the Year Ended December 31, 2016 2015 2014 Cash proceeds $ 103 $ 98 $ 80 Class A common shares purchased 2,657 1,495 1,099 Weighted-average price per share $ 38.78 $ 65.54 $ 73.21 As of December 31, 2016 , $56 million of ESPP withholdings were recorded as a liability in accrued expenses and other on the consolidated balance sheets for the purchase that occurred during January 2017 . VMware Stock Options The following table summarizes stock option activity since January 1, 2014 (shares in thousands): VMware Stock Options EMC Stock Options Number of Shares Weighted-Average Exercise Price (per share) Number of Shares Weighted-Average Exercise Price (per share) Outstanding, January 1, 2014 5,755 $ 44.12 1,696 $ 15.53 Options relating to employees transferred (to) from EMC — — 149 15.87 Granted 2,695 50.91 — — Forfeited (220 ) 47.89 (2 ) 19.10 Expired — — (9 ) 14.14 Exercised (2,361 ) 35.58 (563 ) 14.37 Outstanding, December 31, 2014 5,869 50.54 1,271 16.08 Options relating to employees transferred (to) from EMC — — 8 20.23 Granted 21 54.23 — — Forfeited (322 ) 70.42 (1 ) 19.37 Expired — — (14 ) 14.21 Exercised (2,404 ) 29.44 (201 ) 13.96 Outstanding, December 31, 2015 3,164 64.56 1,063 16.54 Options relating to employees transferred (to) from EMC — — 19 15.90 Granted 66 6.53 — — Forfeited (259 ) 77.42 — — Expired (476 ) 80.52 (17 ) 14.44 Exercised (418 ) 13.41 (1,065 ) 16.56 Outstanding, December 31, 2016 2,077 67.75 — — The above table includes stock options granted in conjunction with unvested stock options assumed in business combinations. As a result, the weighted-average exercise price per share may vary from the VMware stock price at time of grant. The stock options outstanding as of December 31, 2016 had an aggregate intrinsic value of $39 million based on VMware’s closing stock price as of December 31, 2016 . Options outstanding that are exercisable and that have vested and are expected to vest as of December 31, 2016 were as follows: VMware Stock Options Outstanding Options (in thousands) Weighted Average Exercise Price Weighted Average Remaining Term (in years) Aggregate Intrinsic Value (1) (in millions) Exercisable, December 31, 2016 1,436 $ 66.56 4.41 $ 28 Vested and expected to vest, December 31, 2016 2,050 67.47 4.48 39 (1) The aggregate intrinsic values represent the total pre-tax intrinsic values based on VMware's closing stock price of $78.73 as of December 31, 2016 , which would have been received by the option holders had all in-the-money options been exercised as of that date. The total fair value of VMware stock options that vested during the years ended December 31, 2016 , 2015 , and 2014 was $29 million , $60 million and $64 million , respectively. The options exercised during the years ended December 31, 2016 , 2015 , and 2014 had a pre-tax intrinsic value of $22 million , $136 million and $147 million , respectively. The pre-tax intrinsic value of EMC stock options held by VMware employees that were exercised during the years ended December 31, 2016 , 2015 , and 2014 was $13 million , $3 million and $7 million , respectively. VMware Shares Repurchased for Tax Withholdings During the years ended December 31, 2016 , 2015 and 2014 , VMware repurchased and retired or withheld 2.6 million , 2.6 million and 1.8 million shares, respectively, of Class A common stock, for $167 million , $173 million and $162 million , respectively, to cover tax withholding obligation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during the period. The value of the withheld shares, including restricted stock units, was classified as a reduction to additional paid-in capital. Stock-Based Compensation The following table summarizes the components of total stock-based compensation included in VMware’s consolidated statements of income for the years ended December 31, 2016 , 2015 and 2014 (table in millions): For the Year Ended December 31, 2016 2015 2014 Cost of license revenue $ 2 $ 2 $ 2 Cost of services revenue 52 44 42 Research and development 305 226 244 Sales and marketing 195 168 172 General and administrative 82 64 69 Stock-based compensation 636 504 529 Income tax benefit (183 ) (144 ) (157 ) Total stock-based compensation, net of tax $ 453 $ 360 $ 372 From time to time, VMware issues equity awards that have a guaranteed amount of value and are classified as liability awards on VMware’s consolidated balance sheets. Upon vesting, these grants will be settled in shares based upon the stock price or a trailing average stock price on a date determined by the terms of each individual award. As of December 31, 2016 and 2015 , there were no outstanding liability-classified awards. During the year ended December 31, 2014 , $21 million of liability-classified awards was reclassified to additional paid-in capital upon vesting. As of December 31, 2016 , the total unrecognized compensation cost for stock options and restricted stock was $1,044 million and will be recognized through 2020 with a weighted-average remaining period of 1.5 years . Stock-based compensation related to VMware equity awards held by VMware employees is recognized on VMware’s consolidated statements of income over the awards’ requisite service periods. Fair Value of VMware Options The fair value of each option to acquire VMware Class A common stock granted during the years ended December 31, 2016 , 2015 and 2014 was estimated on the date of grant using the Black-Scholes option-pricing model with the following weighted-average assumptions: For the Year Ended December 31, VMware Stock Options 2016 2015 2014 Dividend yield None None None Expected volatility 31.9 % 32.0 % 36.2 % Risk-free interest rate 0.9 % 1.1 % 0.9 % Expected term (in years) 3.1 3.3 3.2 Weighted-average fair value at grant date $ 49.64 $ 27.16 $ 48.47 For the Year Ended December 31, VMware Employee Stock Purchase Plan 2016 2015 2014 Dividend yield None None None Expected volatility 38.3 % 30.1 % 32.3 % Risk-free interest rate 0.5 % 0.1 % 0.1 % Expected term (in years) 0.7 0.5 0.5 Weighted-average fair value at grant date $ 13.57 $ 20.59 $ 20.71 The weighted-average grant date fair value of VMware stock options can fluctuate from period to period primarily due to higher valued options assumed through business combinations with exercise prices lower than the fair market value of VMware’s stock on the date of grant. For equity awards granted during the years ended December 31, 2016 , 2015 and 2014 , volatility was based on an analysis of historical stock prices and implied volatilities of VMware’s Class A common stock. The expected term is based on historical exercise patterns and post-vesting termination behavior, the term of the option period for grants made under the ESPP, or the weighted-average remaining term for options assumed in acquisitions. VMware’s expected dividend yield input was zero as it has not historically paid, nor expects in the future to pay, cash dividends on its common stock. The risk-free interest rate was based on a U.S. Treasury instrument whose term is consistent with the expected term of the stock options. Accumulated Other Comprehensive Income (Loss) The changes in components of accumulated other comprehensive income (loss) during the years ended December 31, 2016 and 2015 were as follows (tables in millions): Unrealized Gain (Loss) on Unrealized Gain (Loss) on Total Balance, January 1, 2015 $ — $ (1 ) $ (1 ) Unrealized gains (losses), net of tax provision (benefit) of $(4), $— and $(4) (7 ) — (7 ) Other comprehensive income (loss), net (7 ) — (7 ) Balance, December 31, 2015 (7 ) (1 ) (8 ) Unrealized gains (losses), net of tax provision (benefit) of $(4), $— and $(3) (6 ) 1 (5 ) Amounts reclassified from accumulated other comprehensive income (loss) to the consolidated statement of income, net of tax (provision) benefit of $3, $— and $3 5 (1 ) 4 Other comprehensive income (loss), net (1 ) — (1 ) Balance, December 31, 2016 $ (8 ) $ (1 ) $ (9 ) Unrealized gains on VMware’s available-for-sale securities are reclassified to investment income on the consolidated statements of income in the period that such gains are realized. The effective portion of gains (losses) resulting from changes in the fair value of forward contracts designated as cash flow hedging instruments is reclassified to its related operating expense line item on the consolidated statements of income in the same period that the underlying expenses are incurred. The amounts recorded to their related operating expense functional line items on the consolidated statements of income during the years ended December 31, 2016 and 2015 were not significant to the individual functional line items.</t>
  </si>
  <si>
    <t>Segment Information</t>
  </si>
  <si>
    <t>Segment Reporting [Abstract]</t>
  </si>
  <si>
    <t>Segment Information VMware operates in one reportable operating segment, thus all required financial segment information can be found on the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geographic area for the years ended December 31, 2016 , 2015 and 2014 was as follows (table in millions): For the Year Ended December 31, 2016 2015 2014 United States $ 3,588 $ 3,311 $ 2,912 International 3,505 3,260 3,123 Total $ 7,093 $ 6,571 $ 6,035 Revenue by geographic area is based on the ship-to addresses of VMware’s customers. No individual country other than the United States accounted for 10% or more of revenue for the years ended December 31, 2016 , 2015 and 2014 . One customer accounted for 15% of revenue during each of the years ended December 31, 2016 , 2015 and 2014 , respectively, and another customer accounted for 12% , 12% and 13% of revenue during the years ended December 31, 2016 , 2015 and 2014 , respectively. A third customer accounted for 10% , 11% and 11% of revenue during the years ended December 31, 2016 , 2015 and 2014 , respectively. Long-lived assets by geographic area, which primarily include property and equipment, net, as of December 31, 2016 and 2015 were as follows (table in millions): December 31, 2016 2015 United States $ 784 $ 831 International 132 148 Total $ 916 $ 979 No individual country other than the United States accounted for 10% or more of these assets as of December 31, 2016 and 2015 , respectively. VMware’s product and service solutions are organized into three main product groups: • SDDC or Software-Defined Data Center • Hybrid Cloud Computing • End-User Computing VMware develops and markets product and service offerings within each of these three product groups. Additionally, synergies are leveraged across these three product areas. VMware’s products and service solutions from each of its product groups may also be bundled as part of an enterprise agreement arrangement or packaged together and sold as a suite. Accordingly, it is not practicable to determine revenue by each of the three product groups described above.</t>
  </si>
  <si>
    <t>Selected Quarterly Financial Data (unaudited) (Notes)</t>
  </si>
  <si>
    <t>Quarterly Financial Information Disclosure [Abstract]</t>
  </si>
  <si>
    <t>Selected Quarterly Financial Data (unaudited)</t>
  </si>
  <si>
    <t>Selected Quarterly Financial Data (unaudited) Quarterly financial data for 2016 and 2015 were as follows (tables in millions, except per share amounts): 2016 Q1 2016 Q2 2016 Q3 2016 Q4 2016 Revenue $ 1,589 $ 1,693 $ 1,778 $ 2,032 Net income 161 265 319 441 Net income per share, basic $ 0.38 $ 0.62 $ 0.76 $ 1.07 Net income per share, diluted $ 0.38 $ 0.62 $ 0.75 $ 1.04 2015 Q1 2015 Q2 2015 Q3 2015 Q4 2015 Revenue $ 1,511 $ 1,521 $ 1,672 $ 1,868 Net income 196 172 256 373 Net income per share, basic $ 0.46 $ 0.41 $ 0.61 $ 0.89 Net income per share, diluted $ 0.45 $ 0.40 $ 0.60 $ 0.88</t>
  </si>
  <si>
    <t>Schedule II - Valuation and Qualifying Accounts (Notes)</t>
  </si>
  <si>
    <t>Valuation and Qualifying Accounts [Abstract]</t>
  </si>
  <si>
    <t>Schedule II - Valuation and Qualifying Accounts</t>
  </si>
  <si>
    <t>SCHEDULE II—VALUATION AND QUALIFYING ACCOUNTS (in millions) Tax Valuation Allowance Balance at Beginning of Period Tax Valuation Allowance Charged to Income Tax Provision Tax Valuation Allowance Credited to Income Tax Provision Balance at End of Period Year ended December 31, 2016 income tax valuation allowance $ 144 $ 31 $ (9 ) $ 166 Year ended December 31, 2015 income tax valuation allowance 106 47 (9 ) 144 Year ended December 31, 2014 income tax valuation allowance 94 21 (9 ) 106</t>
  </si>
  <si>
    <t>Overview and Basis of Presentation (Policies)</t>
  </si>
  <si>
    <t>Basis of Presentation</t>
  </si>
  <si>
    <t>Basis of Presentation The consolidated financial statements and accompanying notes have been prepared in accordance with accounting principles generally accepted in the United States of America (“GAAP”) and pursuant to the rules and regulations of the Securities and Exchange Commission (the “SEC”) for annual financial reporting. VMware was incorporated as a Delaware corporation in 1998, was acquired by EMC Corporation (“EMC”) in 2004 and conducted its initial public offering of VMware’s Class A common stock in August 2007. Effective September 7, 2016, Dell Technologies Inc. (“Dell”) (formerly Denali Holding Inc.) acquired EMC, and majority control of VMware (the “Dell Acquisition”). As a result of the Dell Acquisition, EMC became a wholly-owned subsidiary of Dell and VMware became an indirectly-held, majority-owned subsidiary of Dell. As of December 31, 2016 , Dell controlled 82.8% of VMware’s outstanding common stock and 97.7% of the combined voting power of VMware’s outstanding common stock, including 38 million shares of VMware’s Class A common stock and all of VMware’s Class B common stock. Michael S. Dell was elected to the VMware Board of Directors as Chairman and Egon Durban was elected to the VMware Board. As VMware is a majority-owned and controlled subsidiary of Dell, its results of operations and financial position are consolidated with Dell’s financial statements. Pushdown accounting was not applied as a result of the Dell Acquisition and consequently no change in basis was reflected in VMware’s consolidated financial statements. Transactions prior to the effective date of the Dell Acquisition represent transactions only with EMC and its consolidated subsidiaries (“Parent”). On October 25, 2016, the VMware Board of Directors approved a change to VMware’s fiscal year from a fiscal year ending on December 31 of each calendar year to a fiscal year consisting of a 52- or 53-week period ending on the Friday nearest to January 31 of each year. The change in VMware’s fiscal year was effective January 1, 2017. As a result of the change, the Company had a transition period that began on January 1, 2017 and ended on February 3, 2017, and VMware’s first full fiscal year under the revised fiscal calendar began on February 4, 2017 and will end on February 2, 2018. The Company plans to include its financial statements for the approximately one-month transition period in its Quarterly Report on Form 10‑Q filed for the fiscal quarter ended May 5, 2017. Management believes the assumptions underlying the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si>
  <si>
    <t>Principles of Consolidation</t>
  </si>
  <si>
    <t>Principles of Consolidation The consolidated financial statements include the accounts of VMware and subsidiaries in which VMware has a controlling financial interest. Non-controlling interests are presented as a separate component within total stockholders’ equity and represent the equity and cumulative pro-rata share of the results of operations attributable to the non-controlling interests. The portion of results of operations attributable to the non-controlling interests is eliminated in other income (expense), net on the consolidated statements of income and is not presented separately as the amount was not material for the periods presented. During 2016, VMware acquired all of the non-controlling interests previously presented as a separate component within total stockholders’ equity.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t>
  </si>
  <si>
    <t>Revenue Recognition</t>
  </si>
  <si>
    <t xml:space="preserve">Revenue Recognition VMware derives revenue primarily from licensing software under perpetual licenses, related software maintenance and support, training, consulting services and hosted services. Revenue is recognized when persuasive evidence of an arrangement exists, delivery has occurred or service has been provided, the sales price is fixed or determinable and collectibility is probable. License Revenue VMware sells most of its license software through distributors, resellers, system vendors, systems integrators and through its direct sales force. VMware recognizes revenue from the sale of its software licenses upon shipment, provided all other revenue recognition criteria have been met. VMware also rents its software to customers using a pay-as-you-go consumption model. Revenue from this selling model is generally recognized based upon the customer's reported usage. When software license arrangements are offered with new products that become available on a when-and-if-available basis, revenue associated with these arrangements is recognized ratably over the subscription period. For software sold by system vendors that is bundled with their hardware, unless VMware has a separate license agreement which governs the transaction, revenue is recognized in arrears upon the receipt of royalty reports. Services Revenue VMware’s services revenue generally consist of software maintenance and support, training, consulting services and hosted services. Software maintenance and support offerings entitle customers to receive major and minor product upgrades on a when-and-if-available basis and technical support. Revenue from software maintenance and support offerings is generally recognized ratably over the contract period. Professional services include design, implementation and training. Professional services are not considered essential to the functionality of VMware’s products as these services do not alter the intended product capabilities and may be performed by customers or other vendors. Revenue from professional services engagements performed for a fixed fee, for which VMware is able to make reasonably dependable estimates of progress toward completion, is recognized on a proportional performance basis assuming all other revenue recognition criteria are met. Revenue from professional services engagements invoiced on a time and materials basis is recognized as the hours are incurred. VMware’s hosted services consist of certain software offerings sold as a service without the customer’s ability to take possession of the software over the subscription term. These arrangements are offered to VMware’s customers over a specified period of time and revenue is recognized in both license and services revenue ratably over the subscription term commencing upon delivery of the service. Hosted services are also provided on a consumption basis with revenue recognized commensurate with customer’s usage of the related services. Rebate Reserves and Marketing Development Funds Rebates are offered to certain channel partners, which are recognized as a reduction to revenue or unearned revenue. Rebates based on actual partner sales are recognized as a reduction of revenue as the underlying revenue is recognized. Rebates earned based upon partner achievement of cumulative level of sales are recognized as a reduction of revenue proportionally for eligible sales required to achieve the target. VMware participates in marketing development programs with certain channel partners wherein VMware reimburses its partners for certain direct costs incurred by the partners for marketing-related expenses or other services under the terms of the programs. Reimbursed costs to channel partners are recognized as a reduction of revenue based upon the maximum potential liability. The difference between the maximum potential liability recognized and the actual amount paid out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Multiple-Element Arrangements VMware enters into multiple-element revenue arrangements in which a customer may purchase a combination of software, maintenance and support, training, consulting services and hosted services. For multiple-element arrangements with software elements, VMware allocates and defers revenue for the undelivered elements based on fair value using vendor-specific objective evidence (“VSOE”) and applies the residual method to allocate the remaining fee to the delivered products and services. If a product or service included in a software-related multiple-element arrangement has not been delivered, and is not considered essential to the functionality of the delivered products or services, VMware must determine the fair value of each undelivered product or service using VSOE. Absent VSOE, revenue is deferred until VSOE of fair value exists for each of the undelivered products or services, or until all elements of the arrangement have been delivered. However, if the only undelivered element without VSOE is maintenance and support, the entire arrangement fee is recognized ratably over the performance period. VSOE of fair value for an undelivered element is generally based on historical stand-alone sales to third parties. In limited instances, for an offering that is not yet sold, VSOE is the price established by management if it is probable that the price will not change when introduced to the marketplace, including through the use of a contractually stated renewal rate. In determining VSOE of fair value, VMware requires that the selling prices for a product or service fall within a reasonable pricing range. VMware has established VSOE for its software maintenance and technical support services, consulting services and training. For multiple-element arrangements that contain software and non-software elements, VMware allocates revenue to software or software-related elements as a group and any non-software elements separately based on relative selling prices using the selling price hierarchy. The relative selling price for each deliverable is determined using VSOE, if it exists, or third-party evidence (“TPE”) of selling price. TPE of selling price is based on evaluation of prices charged for competitor products or services sold to similarly situated customers. As VMware’s offerings contain significant proprietary technology and provide different features and functionality, comparable prices of similar products typically cannot be obtained and relied upon. If neither VSOE nor TPE of selling price exists for a deliverable, VMware uses its best estimate of selling price (“BESP”) for that deliverable. The objective of BESP is to determine the price at which VMware would transact a sale if the product or service were sold on a stand-alone basis. VMware determines BESP by considering its overall pricing objectives and practices across different sales channels and geographies, market conditions, and historical sales. VMware uses BESP in the allocation of arrangement consideration for non-software elements. Once value is allocated to software or software-related elements as a group, revenue is then recognized when the relevant revenue recognition criteria are met. A specified upgrade obligation is created in the event VMware publicly announces new specific features, functionalities or entitlements to software upgrades or license products that have not been made available. VMware generally does not have VSOE of fair value for specified upgrades or license products. Accordingly, revenue recognition is deferred for multiple-element arrangements that entitle a customer to specified upgrades or new license products until the product obligations have been fulfilled. Unearned revenue substantially consists of payments received in advance of revenue recognition for products and services described above. </t>
  </si>
  <si>
    <t>Foreign Currency Remeasurement</t>
  </si>
  <si>
    <t>Foreign Currency Remeasurement The U.S. dollar is the functional currency of VMware’s foreign subsidiaries. VMware records net gains and losses resulting from foreign exchange transactions as a component of foreign currency exchange gains and losses in other income (expense), net on the consolidated statements of income. These gains and losses are net of those recognized on foreign currency forward contracts (“forward contracts”) not designated as hedges that VMware enters into to partially mitigate its exposure to foreign currency fluctuations.</t>
  </si>
  <si>
    <t>Cash and Cash Equivalents, Short-Term Investments, and Restricted Cash</t>
  </si>
  <si>
    <t xml:space="preserve">Cash and Cash Equivalents, Short-Term Investments, and Restricted Cash VMware invests primarily in money market funds, highly liquid debt instruments of the United States (“U.S.”) government and its agencies, municipal obligation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Fixed income investments are reported at fair value and unrealized gains and losses on these investments, net of taxes, are included in accumulated other comprehensive income (loss), a component of stockholders’ equity. Realized gains or losses are included on the consolidated statements of income. Gains and losses on the sale of fixed income securities issued by the same issuer and of the same type are determined using the first-in first-out (“FIFO”) method. When a determination has been made that an other-than-temporary decline in fair value has occurred, the amount of the decline that is related to a credit loss is realized and is included on the consolidated statements of income. Cash balances that are restricted pursuant to the terms of various agreements are classified as restricted cash and included in other current assets and other assets in the accompanying consolidated balance sheets. </t>
  </si>
  <si>
    <t>Allowance for Doubtful Accounts</t>
  </si>
  <si>
    <t>Allowance for Doubtful Accounts 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t>
  </si>
  <si>
    <t>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Repair and maintenance costs that do not extend the economic life of the underlying assets are expensed as incurred.</t>
  </si>
  <si>
    <t>Capitalized Software Development Costs</t>
  </si>
  <si>
    <t>Capitalized Software Development Costs Costs associated with internal-use software systems,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t>
  </si>
  <si>
    <t>Business Combinations</t>
  </si>
  <si>
    <t>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Businesses acquired from Dell are accounted for as a business combination between entities under common control. VMware includes the results of operations of the acquired businesses under common control, if significant, in the period of acquisition as if it had occurred at the beginning of the period and also retrospectively adjusts the financial statement information presented for prior years to reflect the business as if it had been acquired at the beginning of the financial period presented. VMware recognizes the net assets under common control at Dell’s carrying values as of the date of the transfer and records the difference between the carrying value and the cash consideration as an equity transaction. Costs to effect an acquisition are recorded in general and administrative expenses on the consolidated statements of income as the expenses are incurred.</t>
  </si>
  <si>
    <t>Purchased Intangible Assets and Goodwill</t>
  </si>
  <si>
    <t>Purchased Intangible Assets and Goodwill Goodwill is evaluated for impairment during the fourth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t>
  </si>
  <si>
    <t>Derivative Instruments and Hedging Activities</t>
  </si>
  <si>
    <t xml:space="preserve">Derivative Instruments and Hedging Activities Derivative instruments are measured at fair value and reported as current assets and current liabilities on the consolidated balance sheets, as applicable. In order to manage VMware’s exposure to foreign currency fluctuations, VMware enters into forward contracts to hedge a portion of VMware’s net outstanding monetary asset and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income (loss), net of tax, on the consolidated balance sheets. When the underlying expense transaction occurs, the gains or losses on the forward contract are subsequently reclassified from accumulated other comprehensive income to the related operating expense line item on the consolidated statements of income. The Company does not, and does not intend to, use derivative financial instruments for trading or speculative purposes. </t>
  </si>
  <si>
    <t>Advertising</t>
  </si>
  <si>
    <t>Advertising Advertising costs are expensed as incurred.</t>
  </si>
  <si>
    <t>Income Taxes Income taxes as presented herein are calculated on a separate tax return basis, although VMware is included in the consolidated tax return of Dell. However, certain transactions that VMware and Dell are parties to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VMware does not provide for a U.S. income tax liability on undistributed earnings of VMware’s non-U.S. subsidiaries. The earnings of non-U.S. subsidiaries, which reflect full provision for non-U.S. income taxes, are currently indefinitely reinvested in foreign operations or will be remitted substantially free of additional tax. If these overseas funds are needed for its operations in the United States, VMware would be required to accrue and pay U.S. taxes on substantially all undistributed earnings to repatriate these funds. However, VMware’s intent is to indefinitely reinvest its non-U.S. earnings in its foreign operations and VMware’s current plans do not demonstrate a need to repatriate them to fund its U.S. operations. At this time, it is not practicable to estimate the amount of tax that may be payable if VMware were to repatriate these funds. The difference between the income taxes payable or receivable that is calculated on a separate return basis and the amount actually paid to or received from Dell pursuant to VMware’s tax sharing agreement is presented as a component of additional paid-in capital. Refer to Note M for further information.</t>
  </si>
  <si>
    <t>Net income Per Share</t>
  </si>
  <si>
    <t>Net Income Per Share Basic net income per share is calculated using the weighted-average number of shares of VMware’s common stock outstanding during the period. Diluted net income per share is calculated using the weighted-average number of common shares, including the dilutive effect of equity awards as determined under the treasury stock method. VMware has two classes of common stock, Class A and Class B common stock. For purposes of calculating net income per share, VMware uses the two-class method. As both classes share the same rights in dividends, basic and diluted net income per share are the same for both classes.</t>
  </si>
  <si>
    <t>Concentrations of Risk</t>
  </si>
  <si>
    <t xml:space="preserve">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olds a diversified portfolio of money market funds and fixed income securities, which primarily consist of various highly liquid debt instruments of the U.S. government and its agencies, municipal obligations, and U.S. and foreign corporate debt securities. VMware’s fixed income investment portfolio is denominated in U.S. dollars and consists of securities with various maturities. VMware manages counterparty risk through adequate diversification of the investment portfolio among various financial institutions and by entering into derivative contracts with financial institutions that are of high credit quality. VMware provides credit to its customers, including distributors, original equipment manufacturers (“OEMs”), resellers, and end-user customers, in the normal course of business. To reduce credit risk, the Company performs periodic credit evaluations, which consider the customer’s payment history and financial stability. </t>
  </si>
  <si>
    <t>Accounting for Stock-Based Compensation</t>
  </si>
  <si>
    <t xml:space="preserve">Accounting for Stock-Based Compensation VMware restricted stock,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PSU awards will vest if certain VMware-designated performance targets are achieved.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and recorded on the statements of income and the remaining unrecognized stock-based compensation is recognized over the remaining requisite service period. The Black-Scholes option-pricing model is used to determine the fair value of VMware’s stock option awards and Employee Stock Purchase Plan (the “ESPP”)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 </t>
  </si>
  <si>
    <t>New Accounting Pronouncements</t>
  </si>
  <si>
    <t>New Accounting Pronouncements Topic 606, Revenue from Contracts with Customers During May 2014, the Financial Accounting Standards Board (“FASB”) issued Accounting Standards Update (“ASU”) No. 2014-09, Revenue from Contracts with Customers (Topic 606). In 2016, the FASB issued ASU 2016-08, ASU 2016-10 and ASU 2016-12, which provide interpretive clarifications on the new guidance in Topic 606 (collectively, “Topic 606”). The updated revenue standard replaces all existing revenue recognition guidance under GAAP and establishes common principles for recognizing revenue for all industries. It also provides guidance on the accounting for costs to fulfill or obtain a customer contract. The core principle underlying the updated standard is the recognition of revenue based on consideration expected to be entitled from the transfer of goods or services to a customer. The updated standard is effective for interim and annual periods beginning after December 15, 2017 and permits the use of either the full retrospective or cumulative effect transition method. Early adoption is permitted for annual periods beginning after December 15, 2016. VMware plans to adopt Topic 606 using the full retrospective transition method when it becomes effective for the Company in the first fiscal quarter of 2019, under the Company’s new fiscal calendar. While the Company is continuing to assess the potential impacts of Topic 606, VMware currently expects unearned license revenue related to the sale of perpetual licenses will decline significantly upon adoption. Currently, VMware defers all license revenue related to the sale of its perpetual licenses in the event certain revenue recognition criteria are not met. However, under Topic 606 the Company would generally expect that substantially all license revenue related to sale of its perpetual licenses will be recognized upon delivery. The Company is continuing to evaluate the effect that Topic 606 will have on its financial statements and related disclosures, and preliminary assessments are subject to change. ASU No. 2016-02, Leases During February 2016, the FASB issued ASU No. 2016-02, Leases (Topic 842), which requires a lessee to recognize a lease liability for the obligation to make lease payments and a right-to-use asset for the right to use the underlying asset for the lease term. The updated standard also requires additional disclosure regarding leasing arrangements. It is effective for interim and annual periods beginning after December 15, 2018 and requires a modified retrospective adoption, with early adoption permitted. The Company is currently evaluating the effect that ASU 2016-02 will have on its consolidated financial statements and related disclosures, and expects that most of its lease commitments will be subject to the updated standard and recognized as lease liabilities and right-of-use assets upon adoption. ASU No. 2016-09, Compensation During March 2016, the FASB issued ASU No. 2016-09, Compensation—Stock Compensation (Topic 718), which impacts the accounting for share-based payment transactions, including the income tax consequences, classification of awards as either equity or liabilities, and classification on the statements of cash flows. The updated standard is effective for interim and annual periods beginning after December 15, 2016 and permits early adoption in any interim or annual period. VMware adopted the updated standard effective February 4, 2017. The updated standard is expected to cause volatility in VMware’s effective tax rates and net income per share due to the treatment of the tax effects on exercised or vested stock-based awards recorded to the consolidated statements of income. The volatility in future periods will depend on VMware’s stock price at the awards’ vest dates or exercise dates and the number of awards that vest or exercise in each period. In addition, all tax-related cash flows resulting from share-based payments are required to be reported as operating activities in the consolidated statement of cash flows. As permitted under the updated standard, VMware will continue to estimate forfeitures at each period and did not elect an accounting policy change to record forfeitures as they occur. ASU No. 2016-16, Income Taxes During October 2016, the FASB issued ASU No. 2016-16, Income Taxes: Intra-Entity Transfers of Assets Other Than Inventory (Topic 740), which requires entities to recognize at the transaction date the income tax consequences of intra-entity asset transfers. Previous guidance requires the tax effects from intra-entity asset transfers to be deferred until that asset is sold to a third party or recovered through use. The updated standard is effective in annual and interim periods beginning after December 15, 2017, with early adoption permitted during the first interim period of a fiscal year, and requires a modified retrospective transition method. The Company is currently evaluating the effect that the updated standard will have on its consolidated financial statements and related disclosures.</t>
  </si>
  <si>
    <t>Overview and Basis of Presentation (Tables)</t>
  </si>
  <si>
    <t>Property, Plant and Equipment</t>
  </si>
  <si>
    <t>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Property and equipment, net, as of December 31, 2016 and 2015 consisted of the following (table in millions): December 31, 2016 2015 Equipment and software $ 1,269 $ 1,180 Buildings and improvements 814 792 Furniture and fixtures 102 100 Construction in progress 30 30 Total property and equipment 2,215 2,102 Accumulated depreciation (1,166 ) (974 ) Total property and equipment, net $ 1,049 $ 1,128</t>
  </si>
  <si>
    <t>Related Parties (Tables)</t>
  </si>
  <si>
    <t>Schedule of Related Party Transactions</t>
  </si>
  <si>
    <t>Information about VMware’s revenue and receipts from such arrangements during the years ended December 31, 2016 , 2015 and 2014 and unearned revenue from such arrangements at December 31, 2016 and 2015 consisted of the following (table in millions): Revenue and Receipts Unearned Revenue For the Year Ended December 31, As of December 31, 2016 2015 2014 2016 2015 Reseller revenue $ 508 $ 301 $ 205 $ 637 $ 292 Internal-use revenue 35 17 21 15 11 Professional services revenue 115 100 85 — 3 Agency fee revenue 4 6 5 — — Reimbursement for services to Pivotal 1 4 2 n/a n/a Information about VMware’s costs from such arrangements for the years ended December 31, 2016 , 2015 and 2014 consisted of the following (table in millions): For the Year Ended December 31, 2016 2015 2014 Purchases and leases of products and purchases of services $ 97 $ 63 $ 71 Collaborative technology project costs — 5 12 Dell subsidiary support and administrative costs 105 100 137 Amounts due to and from related parties, net as of December 31, 2016 and 2015 consisted of the following (table in millions): December 31, 2016 2015 Due (to) related parties $ (71 ) $ (68 ) Due from related parties 203 142 Due (to) from related parties, net $ 132 $ 74 VMware has made payments to Dell pursuant to the tax sharing agreement. The following table summarizes the payments made during the years ended December 31, 2016 , 2015 , and 2014 (table in millions): For the Year Ended December 31, 2016 2015 2014 Payments from VMware to Dell $ 373 $ 144 $ 150 As a result of the activity under the tax sharing agreement with Dell, amounts due to and from Dell, net as of December 31, 2016 and 2015 consisted of the following (table in millions): December 31, 2016 2015 Income tax-related asset, net $ 181 $ — Income tax due to Dell — (18 )</t>
  </si>
  <si>
    <t>Business Combination, Definite-Lived Intangible Assets, Net and Goodwill (Tables)</t>
  </si>
  <si>
    <t>Schedule of Recognized Assets Acquired and Liabilities Assumed</t>
  </si>
  <si>
    <t>The following table summarizes the preliminary allocation of the consideration to the fair value of the assets acquired and liabilities assumed (table in millions): Intangible assets $ 25 Goodwill 39 Other acquired assets 12 Total assets acquired 76 Deferred tax liabilities (9 ) Fair value of assets acquired and liabilities assumed $ 67</t>
  </si>
  <si>
    <t>Pro Forma Information</t>
  </si>
  <si>
    <t>Supplemental information on an unaudited pro forma basis as if AirWatch had been acquired on January 1, 2013 is presented as follows (table in millions): For the Year Ended December 31, 2014 Pro forma adjusted net income $ 849</t>
  </si>
  <si>
    <t>Schedule of Finite-Lived Intangible Assets</t>
  </si>
  <si>
    <t>The following table summarizes the changes in the carrying amount of definite-lived intangible assets for the years ended December 31, 2016 and 2015 (table in millions): December 31, 2016 2015 Balance, beginning of the year $ 616 $ 748 Additions to intangible assets related to business combinations 40 13 Amortization expense (129 ) (145 ) Reduction related to sale of assets (10 ) — Balance, end of the year $ 517 $ 616 As of December 31, 2016 and 2015 , definite-lived intangible assets consisted of the following (amounts in tables in millions): December 31, 2016 Weighted-Average Useful Lives Gross Carrying Amount Accumulated Amortization Net Book Value Purchased technology 6.6 $ 641 $ (358 ) $ 283 Leasehold interest 34.9 149 (24 ) 125 Customer relationships and customer lists 8.3 132 (62 ) 70 Trademarks and tradenames 8.7 61 (23 ) 38 Other 5.7 4 (3 ) 1 Total definite-lived intangible assets $ 987 $ (470 ) $ 517 December 31, 2015 Weighted-Average Useful Lives Gross Carrying Amount Accumulated Amortization Net Book Value Purchased technology 6.6 $ 648 $ (298 ) $ 350 Leasehold interest 34.9 149 (20 ) 129 Customer relationships and customer lists 8.4 148 (62 ) 86 Trademarks and tradenames 8.6 61 (16 ) 45 Other 2.9 20 (14 ) 6 Total definite-lived intangible assets $ 1,026 $ (410 ) $ 616</t>
  </si>
  <si>
    <t>Schedule of Future Amortization Expense</t>
  </si>
  <si>
    <t>Based on intangible assets recorded as of December 31, 2016 and assuming no subsequent additions, dispositions or impairment of underlying assets, the remaining estimated annual amortization expense is expected to be as follows (table in millions): 2017 $ 126 2018 116 2019 95 2020 45 2021 27 Thereafter 108 Total $ 517</t>
  </si>
  <si>
    <t>Schedule of Goodwill</t>
  </si>
  <si>
    <t>The following table summarizes the changes in the carrying amount of goodwill during the year ended December 31, 2016 and 2015 (table in millions): December 31, 2016 2015 Balance, beginning of the year $ 3,993 $ 3,964 Increase in goodwill related to business combinations 39 29 Balance, end of the year $ 4,032 $ 3,993</t>
  </si>
  <si>
    <t>Realignment (Tables)</t>
  </si>
  <si>
    <t>Summary of Accrued Realignment Charges</t>
  </si>
  <si>
    <t>The following table summarizes the activity for the accrued realignment expenses for the years ended December 31, 2016 , 2015 and 2014 (tables in millions): For the Year Ended December 31, 2016 Balance as of January 1, 2016 Realignment Utilization Balance as of December 31, 2016 Severance-related costs $ 3 $ 50 $ (52 ) $ 1 Costs to exit facilities — 2 (1 ) 1 Total $ 3 $ 52 $ (53 ) $ 2 For the Year Ended December 31, 2015 Balance as of January 1, 2015 Realignment Utilization Balance as of December 31, 2015 Severance-related costs $ 8 23 (28 ) $ 3 For the Year Ended December 31, 2014 Balance as of January 1, 2014 Realignment Utilization Balance as of December 31, 2014 Workforce reductions $ — $ 18 $ (10 ) $ 8 Asset impairments, exit of facilities and other exit costs 3 (2 ) (1 ) — Total $ 3 $ 16 $ (11 ) $ 8</t>
  </si>
  <si>
    <t>Net Income per Share (Tables)</t>
  </si>
  <si>
    <t>Computations of Basic and Diluted Net Income per Share</t>
  </si>
  <si>
    <t>The following table sets forth the computations of basic and diluted net income per share during the years ended December 31, 2016 , 2015 and 2014 (table in millions, shares in thousands): For the Year Ended December 31, 2016 2015 2014 Net income $ 1,186 $ 997 $ 886 Gain on stock purchase with Dell, net of tax (8 ) — — Net income, as adjusted $ 1,178 $ 997 $ 886 Weighted-average shares, basic for Class A and Class B 420,520 424,003 430,355 Effect of stock purchase with Dell 7 — — Effect of other dilutive securities 3,467 2,544 4,158 Weighted-average shares, diluted for Class A and Class B 423,994 426,547 434,513 Net income per weighted-average share, basic for Class A and Class B $ 2.82 $ 2.35 $ 2.06 Net income per weighted-average share, diluted for Class A and Class B $ 2.78 $ 2.34 $ 2.04</t>
  </si>
  <si>
    <t>Antidilutive Securities Excluded from Computation of Net Income per Share</t>
  </si>
  <si>
    <t>The following table sets forth the weighted-average common share equivalents of Class A common stock that were excluded from the diluted net income per share calculations during the years ended December 31, 2016 , 2015 and 2014 , because their effect would have been anti-dilutive (shares in thousands): For the Year Ended December 31, 2016 2015 2014 Anti-dilutive securities: Employee stock options 1,817 2,219 1,440 Restricted stock units 652 249 16 Total 2,469 2,468 1,456</t>
  </si>
  <si>
    <t>Cash, Cash Equivalents and Investments (Tables)</t>
  </si>
  <si>
    <t>Cash, cash equivalents and investments as of December 31, 2016 and 2015 consisted of the following (tables in millions): December 31, 2016 Cost or Amortized Cost Unrealized Gains Unrealized Losses Aggregate Fair Value Cash $ 512 $ — $ — $ 512 Cash equivalents: Money-market funds $ 2,235 $ — $ — $ 2,235 Time deposits 26 — — 26 Municipal obligations 17 — — 17 Total cash equivalents $ 2,278 $ — $ — $ 2,278 Short-term investments: U.S. Government and agency obligations $ 734 $ — $ (3 ) $ 731 U.S. and foreign corporate debt securities 3,885 2 (18 ) 3,869 Foreign governments and multi-national agency obligations 32 — — 32 Municipal obligations 365 — — 365 Asset-backed securities 4 — — 4 Mortgage-backed securities 196 — (2 ) 194 Total short-term investments $ 5,216 $ 2 $ (23 ) $ 5,195 Other assets: Marketable available-for-sale equity securities $ 15 $ 7 $ — $ 22 December 31, 2015 Cost or Amortized Cost Unrealized Gains Unrealized Losses Aggregate Fair Value Cash $ 725 $ — $ — $ 725 Cash equivalents: Money-market funds $ 1,763 $ — $ — $ 1,763 Time deposits 5 — — 5 Total cash equivalents $ 1,768 $ — $ — $ 1,768 Short-term investments: Time deposits $ 12 $ — $ — $ 12 U.S. Government and agency obligations 753 — (3 ) 750 U.S. and foreign corporate debt securities 3,263 1 (12 ) 3,252 Foreign governments and multi-national agency obligations 35 — — 35 Municipal obligations 705 1 — 706 Asset-backed securities 20 — — 20 Mortgage-backed securities 243 — (2 ) 241 Total short-term investments $ 5,031 $ 2 $ (17 ) $ 5,016 Other assets: Marketable available-for-sale equity securities $ 15 $ 3 $ — $ 18</t>
  </si>
  <si>
    <t>Unrealized Losses on Cash Equivalents and Available-For-Sale Investments</t>
  </si>
  <si>
    <t>Unrealized losses on cash equivalents and available-for-sale investments as of December 31, 2016 and 2015 , which have been in a net loss position for less than twelve months, were classified by sector as follows (table in millions): December 31, 2016 December 31, 2015 Fair Value Unrealized Losses Fair Value Unrealized Losses U.S. Government and agency obligations $ 608 $ (3 ) $ 657 $ (3 ) U.S. and foreign corporate debt securities 2,595 (18 ) 2,564 (11 ) Mortgage-backed securities 164 (2 ) 171 (1 ) Total $ 3,367 $ (23 ) $ 3,392 $ (15 )</t>
  </si>
  <si>
    <t>Contractual Maturities of Investments</t>
  </si>
  <si>
    <t>The contractual maturities of short-term investments held at December 31, 2016 consisted of the following (table in millions): Amortized Cost Basis Aggregate Fair Value Due within one year $ 1,570 $ 1,570 Due after 1 year through 5 years 3,171 3,153 Due after 5 years through 10 years 113 112 Due after 10 years 362 360 Total short-term investments $ 5,216 $ 5,195</t>
  </si>
  <si>
    <t>Fair Value Measurements (Tables)</t>
  </si>
  <si>
    <t>Fair Value Hierarchy</t>
  </si>
  <si>
    <t>The following tables set forth the fair value hierarchy of VMware’s cash equivalents, available-for-sale securities and derivatives that were required to be measured at fair value as of December 31, 2016 and 2015 (tables in millions): December 31, 2016 Level 1 Level 2 Total Cash equivalents: Money-market funds $ 2,235 $ — $ 2,235 Time deposits — 26 26 Municipal obligations — 17 17 Total cash equivalents $ 2,235 $ 43 $ 2,278 Short-term investments: U.S. Government and agency obligations $ 441 $ 290 $ 731 U.S. and foreign corporate debt securities — 3,869 3,869 Foreign governments and multi-national agency obligations — 32 32 Municipal obligations — 365 365 Asset-backed securities — 4 4 Mortgage-backed securities — 194 194 Total short-term investments $ 441 $ 4,754 $ 5,195 Other current assets: Derivative on stock purchase with Dell (refer to Note B) $ — $ 8 $ 8 Other assets: Marketable available-for-sale equity securities $ 22 $ — $ 22 December 31, 2015 Level 1 Level 2 Total Cash equivalents: Money-market funds $ 1,763 $ — $ 1,763 Time deposits — 5 5 Total cash equivalents $ 1,763 $ 5 $ 1,768 Short-term investments: Time deposits $ — $ 12 $ 12 U.S. Government and agency obligations 543 207 750 U.S. and foreign corporate debt securities — 3,252 3,252 Foreign governments and multi-national agency obligations — 35 35 Municipal obligations — 706 706 Asset-backed securities — 20 20 Mortgage-backed securities — 241 241 Total short-term investments $ 543 $ 4,473 $ 5,016 Other assets: Marketable available-for-sale equity securities $ 18 $ — $ 18</t>
  </si>
  <si>
    <t>Property and Equipment, Net (Tables)</t>
  </si>
  <si>
    <t>Commitments and Contingencies (Tables)</t>
  </si>
  <si>
    <t>Operating Lease and Other Contractual Commitments</t>
  </si>
  <si>
    <t>VMware’s minimum future lease commitments and other contractual commitments at December 31, 2016 were as follows (table in millions): Future Lease Commitments (1) Purchase Obligations Other Contractual Commitments (2) Total 2017 $ 89 $ 39 $ 3 $ 131 2018 73 29 5 107 2019 59 4 5 68 2020 44 — 3 47 2021 36 — 2 38 Thereafter 544 — 9 553 Total $ 845 $ 72 $ 27 $ 944 (1) Amounts in the table above exclude expected sublease income. (2) Consisting of various contractual agreements, which include commitments on the lease for VMware’s Washington data center facility and asset retirement obligations.</t>
  </si>
  <si>
    <t>Accrued Expenses and Other (Tables)</t>
  </si>
  <si>
    <t>Components of Accrued Expenses</t>
  </si>
  <si>
    <t>Accrued expenses and other as of December 31, 2016 and 2015 consisted of the following (table in millions): December 31, 2016 2015 Salaries, commissions, bonuses, and benefits $ 503 $ 388 Accrued partner liabilities 219 146 Other 176 212 Total $ 898 $ 746</t>
  </si>
  <si>
    <t>Unearned Revenue (Tables)</t>
  </si>
  <si>
    <t>Summary of Unearned Revenue</t>
  </si>
  <si>
    <t>Unearned revenue as of December 31, 2016 and 2015 consisted of the following (table in millions): December 31, 2016 2015 Unearned license revenue $ 503 $ 428 Unearned software maintenance revenue 4,628 4,174 Unearned professional services revenue 493 474 Total unearned revenue $ 5,624 $ 5,076</t>
  </si>
  <si>
    <t>Income Taxes (Tables)</t>
  </si>
  <si>
    <t>Schedule of Income before Income Tax</t>
  </si>
  <si>
    <t>The domestic and foreign components of income before provisions for income taxes were as follows (table in millions): For the Year Ended December 31, 2016 2015 2014 Domestic $ 478 $ 257 $ 174 Foreign 995 956 874 Total $ 1,473 $ 1,213 $ 1,048</t>
  </si>
  <si>
    <t>Schedule of Components of Income Tax Expense (Benefit)</t>
  </si>
  <si>
    <t>VMware’s provision for income taxes consisted of the following (table in millions): For the Year Ended December 31, 2016 2015 2014 Federal: Current $ 153 $ 142 $ 188 Deferred 5 (33 ) (116 ) 158 109 72 State: Current 14 9 15 Deferred (5 ) (1 ) (12 ) 9 8 3 Foreign: Current 128 96 87 Deferred (8 ) 3 — 120 99 87 Total provision for income taxes $ 287 $ 216 $ 162</t>
  </si>
  <si>
    <t>Schedule of Effective Income Tax Rate Reconciliation</t>
  </si>
  <si>
    <t>A reconciliation of VMware’s income tax rate to the statutory federal tax rate is as follows: For the Year Ended December 31, 2016 2015 2014 Statutory federal tax rate 35 % 35 % 35 % State taxes, net of federal benefit 1 % 1 % 1 % Tax rate differential for non-U.S. jurisdictions (16 )% (20 )% (21 )% U.S. tax credits (3 )% (2 )% (3 )% Permanent items and other 2 % 4 % 4 % Effective tax rate 19 % 18 % 16 %</t>
  </si>
  <si>
    <t>Schedule of Deferred Tax Assets and Liabilities</t>
  </si>
  <si>
    <t>Deferred tax assets and liabilities are recognized for future tax consequences resulting from differences between the carrying amounts of assets and liabilities and their respective tax bases using enacted tax rates in effect for the year in which the differences are expected to be reversed. Significant deferred tax assets and liabilities consisted of the following (table in millions): December 31, 2016 2015 Deferred tax assets: Unearned revenue $ 324 $ 320 Accruals and other 66 60 Stock-based compensation 75 73 Tax credit and net operating loss carryforwards 175 162 Other assets, net 33 19 Intangible and other non-current assets 57 65 Basis difference on investment in business 20 20 Gross deferred tax assets 750 719 Valuation allowance (166 ) (144 ) Total deferred tax assets 584 575 Deferred tax liabilities: Property, plant and equipment, net (122 ) (119 ) Net deferred tax assets $ 462 $ 456</t>
  </si>
  <si>
    <t>Schedule of Payments Under the Income Tax Sharing Agreement</t>
  </si>
  <si>
    <t>Summary of Unrecognized Tax Benefits</t>
  </si>
  <si>
    <t>A reconciliation of the beginning and ending amount of gross unrecognized tax benefits, excluding interest and penalties associated with unrecognized tax benefits, is as follows (table in millions): For the Year Ended December 31, 2016 2015 2014 Balance, beginning of the year $ 245 $ 190 $ 167 Tax positions related to current year: Additions 45 41 32 Tax positions related to prior years: Additions 9 54 1 Reductions (8 ) (14 ) (3 ) Settlements (16 ) (12 ) (1 ) Reductions resulting from a lapse of the statute of limitations (14 ) (11 ) (2 ) Foreign currency effects (1 ) (3 ) (4 ) Balance, end of the year $ 260 $ 245 $ 190</t>
  </si>
  <si>
    <t>Stockholders' Equity (Tables)</t>
  </si>
  <si>
    <t>Stock Repurchase Program</t>
  </si>
  <si>
    <t>The following table summarizes stock repurchase activity, including shares purchased from Dell, during the years ended December 31, 2016 , 2015 , and 2014 (aggregate purchase price in millions, shares in thousands): For the Year Ended December 31, 2016 2015 2014 Aggregate purchase price $ 1,575 $ 1,125 $ 700 Class A common shares repurchased 21,281 13,495 7,642 Weighted-average price per share $ 73.99 $ 83.36 $ 91.61 Excluding the stock purchase agreement with Dell as described above, the following table summarizes stock repurchase authorizations, which were open or completed during the years ended December 31, 2016 , 2015 , and 2014 (amount in table in millions): Authorization Date Amount Authorized Expiration Date Status April 18, 2016 $1,200 December 31, 2016 Completed in 2016 January 27, 2015 1,000 December 31, 2017 Completed in 2016 August 6, 2014 1,000 December 31, 2016 Completed in 2015 August 7, 2013 700 December 31, 2015 Completed in 2014</t>
  </si>
  <si>
    <t>Summary of Restricted Stock Activity</t>
  </si>
  <si>
    <t>The following table summarizes restricted stock activity since January 1, 2014 (units in thousands): Number of Units Weighted-Average Grant Date Fair Value (per unit) Outstanding, January 1, 2014 12,856 $ 85.85 Granted 6,189 92.82 Vested (5,166 ) 86.27 Forfeited (1,294 ) 88.03 Outstanding, December 31, 2014 12,585 88.88 Granted 12,787 72.42 Vested (4,855 ) 90.72 Forfeited (1,824 ) 87.39 Outstanding, December 31, 2015 18,693 77.29 Granted 12,742 60.90 Vested (7,188 ) 77.18 Forfeited (3,381 ) 75.93 Outstanding, December 31, 2016 20,866 67.54</t>
  </si>
  <si>
    <t>Summary of Restricted Stock Expected to Vest</t>
  </si>
  <si>
    <t>As of December 31, 2016 , restricted stock that is expected to vest was as follows: Number of Units (in thousands) Weighted Average Remaining Term (in years) Aggregate Intrinsic Value (1) (in millions) Expected to vest, December 31, 2016 17,835 2.65 $ 1,404</t>
  </si>
  <si>
    <t>Employee Stock Purchase Plan, Activity</t>
  </si>
  <si>
    <t>The following table summarizes ESPP activity during the years ended December 31, 2016 , 2015 , and 2014 (cash proceeds in millions, shares in thousands): For the Year Ended December 31, 2016 2015 2014 Cash proceeds $ 103 $ 98 $ 80 Class A common shares purchased 2,657 1,495 1,099 Weighted-average price per share $ 38.78 $ 65.54 $ 73.21</t>
  </si>
  <si>
    <t>Summary of Stock Option Activity</t>
  </si>
  <si>
    <t>The following table summarizes stock option activity since January 1, 2014 (shares in thousands): VMware Stock Options EMC Stock Options Number of Shares Weighted-Average Exercise Price (per share) Number of Shares Weighted-Average Exercise Price (per share) Outstanding, January 1, 2014 5,755 $ 44.12 1,696 $ 15.53 Options relating to employees transferred (to) from EMC — — 149 15.87 Granted 2,695 50.91 — — Forfeited (220 ) 47.89 (2 ) 19.10 Expired — — (9 ) 14.14 Exercised (2,361 ) 35.58 (563 ) 14.37 Outstanding, December 31, 2014 5,869 50.54 1,271 16.08 Options relating to employees transferred (to) from EMC — — 8 20.23 Granted 21 54.23 — — Forfeited (322 ) 70.42 (1 ) 19.37 Expired — — (14 ) 14.21 Exercised (2,404 ) 29.44 (201 ) 13.96 Outstanding, December 31, 2015 3,164 64.56 1,063 16.54 Options relating to employees transferred (to) from EMC — — 19 15.90 Granted 66 6.53 — — Forfeited (259 ) 77.42 — — Expired (476 ) 80.52 (17 ) 14.44 Exercised (418 ) 13.41 (1,065 ) 16.56 Outstanding, December 31, 2016 2,077 67.75 — — Options outstanding that are exercisable and that have vested and are expected to vest as of December 31, 2016 were as follows: VMware Stock Options Outstanding Options (in thousands) Weighted Average Exercise Price Weighted Average Remaining Term (in years) Aggregate Intrinsic Value (1) (in millions) Exercisable, December 31, 2016 1,436 $ 66.56 4.41 $ 28 Vested and expected to vest, December 31, 2016 2,050 67.47 4.48 39 (1) The aggregate intrinsic values represent the total pre-tax intrinsic values based on VMware's closing stock price of $78.73 as of December 31, 2016 , which would have been received by the option holders had all in-the-money options been exercised as of that date.</t>
  </si>
  <si>
    <t>Summary of Components of Stock-Based Compensation</t>
  </si>
  <si>
    <t>The following table summarizes the components of total stock-based compensation included in VMware’s consolidated statements of income for the years ended December 31, 2016 , 2015 and 2014 (table in millions): For the Year Ended December 31, 2016 2015 2014 Cost of license revenue $ 2 $ 2 $ 2 Cost of services revenue 52 44 42 Research and development 305 226 244 Sales and marketing 195 168 172 General and administrative 82 64 69 Stock-based compensation 636 504 529 Income tax benefit (183 ) (144 ) (157 ) Total stock-based compensation, net of tax $ 453 $ 360 $ 372</t>
  </si>
  <si>
    <t>Stock Options, Valuation Assumptions</t>
  </si>
  <si>
    <t>The fair value of each option to acquire VMware Class A common stock granted during the years ended December 31, 2016 , 2015 and 2014 was estimated on the date of grant using the Black-Scholes option-pricing model with the following weighted-average assumptions: For the Year Ended December 31, VMware Stock Options 2016 2015 2014 Dividend yield None None None Expected volatility 31.9 % 32.0 % 36.2 % Risk-free interest rate 0.9 % 1.1 % 0.9 % Expected term (in years) 3.1 3.3 3.2 Weighted-average fair value at grant date $ 49.64 $ 27.16 $ 48.47 For the Year Ended December 31, VMware Employee Stock Purchase Plan 2016 2015 2014 Dividend yield None None None Expected volatility 38.3 % 30.1 % 32.3 % Risk-free interest rate 0.5 % 0.1 % 0.1 % Expected term (in years) 0.7 0.5 0.5 Weighted-average fair value at grant date $ 13.57 $ 20.59 $ 20.71</t>
  </si>
  <si>
    <t>Employee Stock Purchase Plan, Valuation Assumptions</t>
  </si>
  <si>
    <t>Schedule of Accumulated Other Comprehensive Income (Loss)</t>
  </si>
  <si>
    <t>The changes in components of accumulated other comprehensive income (loss) during the years ended December 31, 2016 and 2015 were as follows (tables in millions): Unrealized Gain (Loss) on Unrealized Gain (Loss) on Total Balance, January 1, 2015 $ — $ (1 ) $ (1 ) Unrealized gains (losses), net of tax provision (benefit) of $(4), $— and $(4) (7 ) — (7 ) Other comprehensive income (loss), net (7 ) — (7 ) Balance, December 31, 2015 (7 ) (1 ) (8 ) Unrealized gains (losses), net of tax provision (benefit) of $(4), $— and $(3) (6 ) 1 (5 ) Amounts reclassified from accumulated other comprehensive income (loss) to the consolidated statement of income, net of tax (provision) benefit of $3, $— and $3 5 (1 ) 4 Other comprehensive income (loss), net (1 ) — (1 ) Balance, December 31, 2016 $ (8 ) $ (1 ) $ (9 )</t>
  </si>
  <si>
    <t>Segment Information (Tables)</t>
  </si>
  <si>
    <t>Schedule of Revenue by Geographic Area</t>
  </si>
  <si>
    <t>Revenue by geographic area for the years ended December 31, 2016 , 2015 and 2014 was as follows (table in millions): For the Year Ended December 31, 2016 2015 2014 United States $ 3,588 $ 3,311 $ 2,912 International 3,505 3,260 3,123 Total $ 7,093 $ 6,571 $ 6,035</t>
  </si>
  <si>
    <t>Schedule of Long-Lived Assets by Geographic Area</t>
  </si>
  <si>
    <t>Long-lived assets by geographic area, which primarily include property and equipment, net, as of December 31, 2016 and 2015 were as follows (table in millions): December 31, 2016 2015 United States $ 784 $ 831 International 132 148 Total $ 916 $ 979</t>
  </si>
  <si>
    <t>Selected Quarterly Financial Data (unaudited) (Tables)</t>
  </si>
  <si>
    <t>Schedule of Selected Quarterly Financial Data</t>
  </si>
  <si>
    <t>Quarterly financial data for 2016 and 2015 were as follows (tables in millions, except per share amounts): 2016 Q1 2016 Q2 2016 Q3 2016 Q4 2016 Revenue $ 1,589 $ 1,693 $ 1,778 $ 2,032 Net income 161 265 319 441 Net income per share, basic $ 0.38 $ 0.62 $ 0.76 $ 1.07 Net income per share, diluted $ 0.38 $ 0.62 $ 0.75 $ 1.04 2015 Q1 2015 Q2 2015 Q3 2015 Q4 2015 Revenue $ 1,511 $ 1,521 $ 1,672 $ 1,868 Net income 196 172 256 373 Net income per share, basic $ 0.46 $ 0.41 $ 0.61 $ 0.89 Net income per share, diluted $ 0.45 $ 0.40 $ 0.60 $ 0.88</t>
  </si>
  <si>
    <t>Overview and Basis of Presentation (Basis of Presentation) (Details) - Dell shares in Millions</t>
  </si>
  <si>
    <t>Dec. 31, 2016shares</t>
  </si>
  <si>
    <t>Related Party Transaction [Line Items]</t>
  </si>
  <si>
    <t>Outstanding ownership percentage of VMware controlled by Dell</t>
  </si>
  <si>
    <t>82.80%</t>
  </si>
  <si>
    <t>Combined voting power of VMware's outstanding common stock controlled by Dell</t>
  </si>
  <si>
    <t>97.70%</t>
  </si>
  <si>
    <t>VMware's outstanding common stock held controlled by Dell (shares)</t>
  </si>
  <si>
    <t>Overview and Basis of Presentation (Foreign Currency Remeasurement) (Details) - USD ($) $ in Millions</t>
  </si>
  <si>
    <t>Foreign currency transaction gain (loss), realized</t>
  </si>
  <si>
    <t>(Cash and Cash Equivalents, Short-Term Investments and Restricted Cash) (Details) - USD ($) $ in Millions</t>
  </si>
  <si>
    <t>Cash and Cash Equivalents and Short Term Investments [Line Items]</t>
  </si>
  <si>
    <t>Restricted cash and cash equivalents</t>
  </si>
  <si>
    <t>Cash and cash equivalents and short term investments</t>
  </si>
  <si>
    <t>International</t>
  </si>
  <si>
    <t>Overview and Basis of Presentation (Property and Equipment, Net) (Details)</t>
  </si>
  <si>
    <t>Land improvements</t>
  </si>
  <si>
    <t>Property, Plant and Equipment [Line Items]</t>
  </si>
  <si>
    <t>Property and equipment, useful life</t>
  </si>
  <si>
    <t>15 years</t>
  </si>
  <si>
    <t>Furniture and fixtures</t>
  </si>
  <si>
    <t>7 years</t>
  </si>
  <si>
    <t>Minimum | Equipment</t>
  </si>
  <si>
    <t>3 years</t>
  </si>
  <si>
    <t>Minimum | Software</t>
  </si>
  <si>
    <t>Maximum | Equipment</t>
  </si>
  <si>
    <t>6 years</t>
  </si>
  <si>
    <t>Maximum | Software</t>
  </si>
  <si>
    <t>8 years</t>
  </si>
  <si>
    <t>Maximum | Leasehold improvements</t>
  </si>
  <si>
    <t>20 years</t>
  </si>
  <si>
    <t>Overview and Basis of Presentation (Purchased Intangible Assets and Goodwill) (Details)</t>
  </si>
  <si>
    <t>Dec. 31, 2016USD ($)segment</t>
  </si>
  <si>
    <t>Number of reportable segments | segment</t>
  </si>
  <si>
    <t>Goodwill, impaired, accumulated impairment loss | $</t>
  </si>
  <si>
    <t>Overview and Basis of Presentation (Derivative Instruments) (Details) - Foreign Exchange Forward</t>
  </si>
  <si>
    <t>Not Designated As Hedging Instrument</t>
  </si>
  <si>
    <t>Derivative [Line Items]</t>
  </si>
  <si>
    <t>Maximum maturity of forward contracts</t>
  </si>
  <si>
    <t>1 month</t>
  </si>
  <si>
    <t>Maximum | Cash Flow Hedging | Designated As Hedging Instrument</t>
  </si>
  <si>
    <t>12 months</t>
  </si>
  <si>
    <t>Overview and Basis of Presentation (Advertising) (Details) - USD ($) $ in Millions</t>
  </si>
  <si>
    <t>Advertising expense</t>
  </si>
  <si>
    <t>Overview and Basis of Presentation (Concentrations of Risks) (Details) - Customer Concentration Risk</t>
  </si>
  <si>
    <t>Accounts Receivable | Distributor One</t>
  </si>
  <si>
    <t>Concentration Risk [Line Items]</t>
  </si>
  <si>
    <t>Concentration risk, percentage</t>
  </si>
  <si>
    <t>19.00%</t>
  </si>
  <si>
    <t>18.00%</t>
  </si>
  <si>
    <t>Accounts Receivable | Distributor Two</t>
  </si>
  <si>
    <t>13.00%</t>
  </si>
  <si>
    <t>15.00%</t>
  </si>
  <si>
    <t>Accounts Receivable | Distributor Three</t>
  </si>
  <si>
    <t>11.00%</t>
  </si>
  <si>
    <t>Sales | Distributor One</t>
  </si>
  <si>
    <t>Sales | Distributor Two</t>
  </si>
  <si>
    <t>12.00%</t>
  </si>
  <si>
    <t>Sales | Distributor Three</t>
  </si>
  <si>
    <t>10.00%</t>
  </si>
  <si>
    <t>Related Parties (Schedule of Related Party Transactions) (Details) - USD ($) $ in Millions</t>
  </si>
  <si>
    <t>Dell | Reseller revenue</t>
  </si>
  <si>
    <t>Revenue and Receipts</t>
  </si>
  <si>
    <t>Dell | Internal-use revenue</t>
  </si>
  <si>
    <t>Dell | Professional services revenue</t>
  </si>
  <si>
    <t>Dell | Agency fee revenue</t>
  </si>
  <si>
    <t>Dell | Reimbursement for services to Pivotal</t>
  </si>
  <si>
    <t>Dell | Purchases and leases of products and purchases of services</t>
  </si>
  <si>
    <t>Related party costs</t>
  </si>
  <si>
    <t>Dell | Collaborative technology project costs</t>
  </si>
  <si>
    <t>Dell | Dell subsidiary support and administrative costs</t>
  </si>
  <si>
    <t>Dell | Purchases of products through channel</t>
  </si>
  <si>
    <t>Related Parties (EMC Equity Awards Held by VMware Employees) (Details) $ in Millions</t>
  </si>
  <si>
    <t>Dec. 31, 2016USD ($)</t>
  </si>
  <si>
    <t>Dell | EMC Accelerated Award Cost Held by VMware Employees</t>
  </si>
  <si>
    <t>VMware's portion of stock-based compensation expense associated with accelerated EMC equity awards</t>
  </si>
  <si>
    <t>Related Parties (Due To/From Related Parties) (Details) - USD ($) $ in Millions</t>
  </si>
  <si>
    <t>Due from related parties, net cash settlement period</t>
  </si>
  <si>
    <t>60 days</t>
  </si>
  <si>
    <t>Dell</t>
  </si>
  <si>
    <t>Due (to) related parties</t>
  </si>
  <si>
    <t>Due from related parties</t>
  </si>
  <si>
    <t>Due (to) from related parties, net</t>
  </si>
  <si>
    <t>Related Parties (Stock Purchase Agreement with Dell) (Details) - USD ($)</t>
  </si>
  <si>
    <t>1 Months Ended</t>
  </si>
  <si>
    <t>2 Months Ended</t>
  </si>
  <si>
    <t>Feb. 15, 2017</t>
  </si>
  <si>
    <t>Dec. 15, 2016</t>
  </si>
  <si>
    <t>Stock repurchased and retired during period, value</t>
  </si>
  <si>
    <t>Gain on stock purchase with Dell, net of tax</t>
  </si>
  <si>
    <t>Stock repurchased and retired during period (in shares)</t>
  </si>
  <si>
    <t>Dell | Stock Purchase Agreement</t>
  </si>
  <si>
    <t>Stock Repurchase Agreement with Dell | Dell | Class A Common Stock | Obligation to Purchase Additional Shares</t>
  </si>
  <si>
    <t>Stock Repurchase Agreement with Dell | Dell | Class A Common Stock | Stock Purchase Agreement</t>
  </si>
  <si>
    <t>Authorized repurchase amount under stock repurchase program</t>
  </si>
  <si>
    <t>Authorized amount remaining for repurchase</t>
  </si>
  <si>
    <t>Stock Repurchase Agreement with Dell | Dell | Class A Common Stock | Stock Purchase Agreement | Subsequent Event</t>
  </si>
  <si>
    <t>Related Parties (Note Payable to Dell) (Details) - USD ($)</t>
  </si>
  <si>
    <t>Jan. 21, 2014</t>
  </si>
  <si>
    <t>Dell Notes Due May 2018, May 2020, and December 2022 | Notes payable | Dell</t>
  </si>
  <si>
    <t>Principal amount</t>
  </si>
  <si>
    <t>Interest rate</t>
  </si>
  <si>
    <t>1.75%</t>
  </si>
  <si>
    <t>Note, amended and restated June 2011 | Notes payable | Dell</t>
  </si>
  <si>
    <t>Note, May 2018 | Notes payable | Dell</t>
  </si>
  <si>
    <t>Note, May 2020 | Notes payable | Dell</t>
  </si>
  <si>
    <t>Note, December 2022 | Notes payable | Dell</t>
  </si>
  <si>
    <t>Related Parties (Pivotal) (Details) - USD ($) $ in Millions</t>
  </si>
  <si>
    <t>Apr. 30, 2016</t>
  </si>
  <si>
    <t>Cash contributed to Pivotal</t>
  </si>
  <si>
    <t>Pivotal | Subsidiary of Common Parent</t>
  </si>
  <si>
    <t>Ownership percentage</t>
  </si>
  <si>
    <t>21.00%</t>
  </si>
  <si>
    <t>28.00%</t>
  </si>
  <si>
    <t>Business Combination, Definite-Lived Intangible Assets, Net and Goodwill (Roll-forward of Intangible Assets) (Details) - USD ($) $ in Millions</t>
  </si>
  <si>
    <t>Finite-lived Intangible Assets [Roll Forward]</t>
  </si>
  <si>
    <t>Balance, beginning of the year</t>
  </si>
  <si>
    <t>Additions to intangible assets related to business combinations</t>
  </si>
  <si>
    <t>Amortization expense</t>
  </si>
  <si>
    <t>Reduction related to sale of assets</t>
  </si>
  <si>
    <t>Balance, end of the year</t>
  </si>
  <si>
    <t>Business Combination, Definite-Lived Intangible Assets, Net and Goodwill (Business Combination) (Details)</t>
  </si>
  <si>
    <t>Jun. 21, 2016USD ($)</t>
  </si>
  <si>
    <t>Feb. 24, 2014USD ($)</t>
  </si>
  <si>
    <t>Dec. 31, 2016USD ($)business</t>
  </si>
  <si>
    <t>Dec. 31, 2015USD ($)business</t>
  </si>
  <si>
    <t>Dec. 31, 2014USD ($)</t>
  </si>
  <si>
    <t>Jun. 20, 2016</t>
  </si>
  <si>
    <t>Business Acquisition [Line Items]</t>
  </si>
  <si>
    <t>Unrecognized compensation cost for stock options and restricted stock</t>
  </si>
  <si>
    <t>EMC</t>
  </si>
  <si>
    <t>16.00%</t>
  </si>
  <si>
    <t>Arkin</t>
  </si>
  <si>
    <t>Cash consideration paid</t>
  </si>
  <si>
    <t>Goodwill expected to be tax deductible</t>
  </si>
  <si>
    <t>Intangible assets</t>
  </si>
  <si>
    <t>Arkin | Dell | Acquisition of Related Party Ownership Interest</t>
  </si>
  <si>
    <t>Series of Individually Immaterial Business Acquisitions</t>
  </si>
  <si>
    <t>Number of businesses acquired | business</t>
  </si>
  <si>
    <t>AirWatch Holding</t>
  </si>
  <si>
    <t>Total consideration transferred</t>
  </si>
  <si>
    <t>Contingent consideration</t>
  </si>
  <si>
    <t>Fair value of assumed instruments in business acquisition</t>
  </si>
  <si>
    <t>AirWatch Holding | Amount in Escrow</t>
  </si>
  <si>
    <t>AirWatch Holding | Expense in Period</t>
  </si>
  <si>
    <t>AirWatch Holding | Equity Attributed to Pre-Combination Services</t>
  </si>
  <si>
    <t>AirWatch Holding | Equity Attributed to Post-Combination Service</t>
  </si>
  <si>
    <t>Purchased technology | Series of Individually Immaterial Business Acquisitions</t>
  </si>
  <si>
    <t>Minimum | AirWatch Holding</t>
  </si>
  <si>
    <t>Useful lives (in years)</t>
  </si>
  <si>
    <t>2 years</t>
  </si>
  <si>
    <t>Minimum | Purchased technology | Arkin</t>
  </si>
  <si>
    <t>4 years</t>
  </si>
  <si>
    <t>Maximum | AirWatch Holding</t>
  </si>
  <si>
    <t>Maximum | Purchased technology | Arkin</t>
  </si>
  <si>
    <t>5 years</t>
  </si>
  <si>
    <t>Business Combination, Definite-Lived Intangible Assets, Net and Goodwill (Assets Acquired and Liabilities Assumed) (Details) - USD ($) $ in Millions</t>
  </si>
  <si>
    <t>Jun. 21, 2016</t>
  </si>
  <si>
    <t>Other acquired assets</t>
  </si>
  <si>
    <t>Total assets acquired</t>
  </si>
  <si>
    <t>Deferred tax liabilities</t>
  </si>
  <si>
    <t>Fair value of assets acquired and liabilities assumed</t>
  </si>
  <si>
    <t>Business Combination, Definite-Lived Intangible Assets, Net and Goodwill (Pro Forma) (Details) $ in Millions</t>
  </si>
  <si>
    <t>Pro forma adjusted net income</t>
  </si>
  <si>
    <t>Business Combination, Definite-Lived Intangible Assets, Net and Goodwill (Intangible Assets Detail) (Details) - USD ($) $ in Millions</t>
  </si>
  <si>
    <t>Finite-Lived Intangible Assets [Line Items]</t>
  </si>
  <si>
    <t>Gross Carrying Amount</t>
  </si>
  <si>
    <t>Accumulated Amortization</t>
  </si>
  <si>
    <t>Net Book Value</t>
  </si>
  <si>
    <t>Purchased technology</t>
  </si>
  <si>
    <t>Leasehold interest</t>
  </si>
  <si>
    <t>Customer relationships and customer lists</t>
  </si>
  <si>
    <t>Trademarks and tradenames</t>
  </si>
  <si>
    <t>Weighted Average | Purchased technology</t>
  </si>
  <si>
    <t>Weighted-Average Useful Lives (in years)</t>
  </si>
  <si>
    <t>6 years 7 months 6 days</t>
  </si>
  <si>
    <t>Weighted Average | Leasehold interest</t>
  </si>
  <si>
    <t>34 years 10 months 24 days</t>
  </si>
  <si>
    <t>Weighted Average | Customer relationships and customer lists</t>
  </si>
  <si>
    <t>8 years 3 months 18 days</t>
  </si>
  <si>
    <t>8 years 4 months 24 days</t>
  </si>
  <si>
    <t>Weighted Average | Trademarks and tradenames</t>
  </si>
  <si>
    <t>8 years 8 months 12 days</t>
  </si>
  <si>
    <t>8 years 7 months 6 days</t>
  </si>
  <si>
    <t>Weighted Average | Other</t>
  </si>
  <si>
    <t>5 years 8 months 12 days</t>
  </si>
  <si>
    <t>2 years 10 months 24 days</t>
  </si>
  <si>
    <t>Business Combination, Definite-Lived Intangible Assets, Net and Goodwill (Amortization of Intangible Assets) (Details) - USD ($) $ in Millions</t>
  </si>
  <si>
    <t>Thereafter</t>
  </si>
  <si>
    <t>Business Combination, Definite-Lived Intangible Assets, Net and Goodwill (Changes in Carrying Amount of Goodwill) (Details) - USD ($) $ in Millions</t>
  </si>
  <si>
    <t>Goodwill [Roll Forward]</t>
  </si>
  <si>
    <t>Increase in goodwill related to business combinations</t>
  </si>
  <si>
    <t>Realignment (Narrative) (Details) $ in Millions</t>
  </si>
  <si>
    <t>Dec. 31, 2016USD ($)position</t>
  </si>
  <si>
    <t>Dec. 31, 2015USD ($)position</t>
  </si>
  <si>
    <t>Dec. 31, 2014USD ($)position</t>
  </si>
  <si>
    <t>Restructuring Cost and Reserve [Line Items]</t>
  </si>
  <si>
    <t>Number of positions eliminated | position</t>
  </si>
  <si>
    <t>Severance-related costs</t>
  </si>
  <si>
    <t>Asset impairments, exit of facilities and other exit costs</t>
  </si>
  <si>
    <t>Realignment (Schedule of Restructuring Reserve) (Details) - USD ($) $ in Millions</t>
  </si>
  <si>
    <t>Restructuring Reserve [Roll Forward]</t>
  </si>
  <si>
    <t>Restructuring Reserve, Beginning of Period</t>
  </si>
  <si>
    <t>Utilization</t>
  </si>
  <si>
    <t>Restructuring Reserve, End of Period</t>
  </si>
  <si>
    <t>Net Income per Share (Computations Of Basic And Diluted Net Income Per Share) (Details) - USD ($) $ / shares in Units, shares in Thousands, $ in Thousands</t>
  </si>
  <si>
    <t>3 Months Ended</t>
  </si>
  <si>
    <t>Sep. 30, 2016</t>
  </si>
  <si>
    <t>Mar. 31, 2016</t>
  </si>
  <si>
    <t>Sep. 30, 2015</t>
  </si>
  <si>
    <t>Jun. 30, 2015</t>
  </si>
  <si>
    <t>Mar. 31, 2015</t>
  </si>
  <si>
    <t>Net income, as adjusted</t>
  </si>
  <si>
    <t>Weighted-average shares, basic for Class A and Class B</t>
  </si>
  <si>
    <t>Effect of dilutive securities</t>
  </si>
  <si>
    <t>Weighted-average shares, diluted for Class A and Class B</t>
  </si>
  <si>
    <t>Stock Purchase Agreement | Dell</t>
  </si>
  <si>
    <t>Net Income per Share (Anti-Dilutive Shares Excluded From Net Income) (Details) - Class A Common Stock - shares shares in Thousands</t>
  </si>
  <si>
    <t>Antidilutive Securities Excluded from Computation of Earnings Per Share [Line Items]</t>
  </si>
  <si>
    <t>Anti-dilutive securities, amount</t>
  </si>
  <si>
    <t>Employee stock options</t>
  </si>
  <si>
    <t>Restricted stock units</t>
  </si>
  <si>
    <t>Cash, Cash Equivalents and Investments (Cash, Cash Equivalents and Investments) (Details) - USD ($) $ in Millions</t>
  </si>
  <si>
    <t>Dec. 31, 2013</t>
  </si>
  <si>
    <t>Schedule of Investments [Line Items]</t>
  </si>
  <si>
    <t>Cash and cash equivalents, cost or amortized cost</t>
  </si>
  <si>
    <t>Short-term investments, cost or amortized cost</t>
  </si>
  <si>
    <t>Short-term investments, aggregate fair value</t>
  </si>
  <si>
    <t>Short Term Investments</t>
  </si>
  <si>
    <t>Short-term investments, unrealized gains</t>
  </si>
  <si>
    <t>Short-term investments, unrealized losses</t>
  </si>
  <si>
    <t>Other Assets</t>
  </si>
  <si>
    <t>Marketable available-for-sale equity securities, amortized cost</t>
  </si>
  <si>
    <t>Marketable available-for-sale equity securities, unrealized gains</t>
  </si>
  <si>
    <t>Marketable available-for-sale equity securities, unrealized losses</t>
  </si>
  <si>
    <t>Marketable available-for-sale equity securities, aggregate fair value</t>
  </si>
  <si>
    <t>Time deposits | Short Term Investments</t>
  </si>
  <si>
    <t>U.S. Government and agency obligations | Short Term Investments</t>
  </si>
  <si>
    <t>U.S. and foreign corporate debt securities | Short Term Investments</t>
  </si>
  <si>
    <t>Foreign governments and multi-national agency obligations | Short Term Investments</t>
  </si>
  <si>
    <t>Municipal obligations | Short Term Investments</t>
  </si>
  <si>
    <t>Asset-backed securities | Short Term Investments</t>
  </si>
  <si>
    <t>Mortgage-backed securities | Short Term Investments</t>
  </si>
  <si>
    <t>Cash | Cash and Cash Equivalents</t>
  </si>
  <si>
    <t>Cash and cash equivalents, unrealized gains</t>
  </si>
  <si>
    <t>Cash and cash equivalents, unrealized losses</t>
  </si>
  <si>
    <t>Cash and cash equivalents, aggregate fair value</t>
  </si>
  <si>
    <t>Total cash equivalents | Cash and Cash Equivalents</t>
  </si>
  <si>
    <t>Money-market funds | Cash and Cash Equivalents</t>
  </si>
  <si>
    <t>Time deposits | Cash and Cash Equivalents</t>
  </si>
  <si>
    <t>Municipal obligations | Cash and Cash Equivalents</t>
  </si>
  <si>
    <t>Cash, Cash Equivalents and Investments (Unrealized Losses On Cash Equivalents and Investments) (Details) - USD ($) $ in Millions</t>
  </si>
  <si>
    <t>Fair Value</t>
  </si>
  <si>
    <t>Unrealized Losses</t>
  </si>
  <si>
    <t>U.S. Government and agency obligations</t>
  </si>
  <si>
    <t>U.S. and foreign corporate debt securities</t>
  </si>
  <si>
    <t>Mortgage-backed securities</t>
  </si>
  <si>
    <t>Cash, Cash Equivalents and Investments (Contractual Maturities) (Details) $ in Millions</t>
  </si>
  <si>
    <t>Amortized Cost Basis</t>
  </si>
  <si>
    <t>Due within one year</t>
  </si>
  <si>
    <t>Due after 1 year through 5 years</t>
  </si>
  <si>
    <t>Due after 5 years through 10 years</t>
  </si>
  <si>
    <t>Due after 10 years</t>
  </si>
  <si>
    <t>Aggregate Fair Value</t>
  </si>
  <si>
    <t>Fair Value Measurements (Fair Value Hierarchy) (Details) - USD ($) $ in Millions</t>
  </si>
  <si>
    <t>Fair Value, Balance Sheet Grouping, Financial Statement Captions [Line Items]</t>
  </si>
  <si>
    <t>Marketable available-for-sale equity securities</t>
  </si>
  <si>
    <t>Deferred compensation plan assets</t>
  </si>
  <si>
    <t>Notes payable to Dell | Level 2 | Notes payable | Dell</t>
  </si>
  <si>
    <t>Fair value of notes payable</t>
  </si>
  <si>
    <t>Other Liabilities</t>
  </si>
  <si>
    <t>Deferred compensation plan liabilities</t>
  </si>
  <si>
    <t>Cash equivalents</t>
  </si>
  <si>
    <t>Fair Value, Measurements, Recurring | Short Term Investments</t>
  </si>
  <si>
    <t>Fair Value, Measurements, Recurring | Short Term Investments | Level 1</t>
  </si>
  <si>
    <t>Fair Value, Measurements, Recurring | Short Term Investments | Level 2</t>
  </si>
  <si>
    <t>Fair Value, Measurements, Recurring | Other Current Assets</t>
  </si>
  <si>
    <t>Derivative on stock purchase with Dell</t>
  </si>
  <si>
    <t>Fair Value, Measurements, Recurring | Other Current Assets | Level 1</t>
  </si>
  <si>
    <t>Fair Value, Measurements, Recurring | Other Current Assets | Level 2</t>
  </si>
  <si>
    <t>Fair Value, Measurements, Recurring | Other Assets</t>
  </si>
  <si>
    <t>Fair Value, Measurements, Recurring | Other Assets | Level 1</t>
  </si>
  <si>
    <t>Fair Value, Measurements, Recurring | Other Assets | Level 2</t>
  </si>
  <si>
    <t>Fair Value, Measurements, Recurring | Time deposits | Short Term Investments</t>
  </si>
  <si>
    <t>Fair Value, Measurements, Recurring | Time deposits | Short Term Investments | Level 1</t>
  </si>
  <si>
    <t>Fair Value, Measurements, Recurring | Time deposits | Short Term Investments | Level 2</t>
  </si>
  <si>
    <t>Fair Value, Measurements, Recurring | U.S. Government and agency obligations | Short Term Investments</t>
  </si>
  <si>
    <t>Fair Value, Measurements, Recurring | U.S. Government and agency obligations | Short Term Investments | Level 1</t>
  </si>
  <si>
    <t>Fair Value, Measurements, Recurring | U.S. Government and agency obligations | Short Term Investments | Level 2</t>
  </si>
  <si>
    <t>Fair Value, Measurements, Recurring | U.S. and foreign corporate debt securities | Short Term Investments</t>
  </si>
  <si>
    <t>Fair Value, Measurements, Recurring | U.S. and foreign corporate debt securities | Short Term Investments | Level 1</t>
  </si>
  <si>
    <t>Fair Value, Measurements, Recurring | U.S. and foreign corporate debt securities | Short Term Investments | Level 2</t>
  </si>
  <si>
    <t>Fair Value, Measurements, Recurring | Foreign governments and multi-national agency obligations | Short Term Investments</t>
  </si>
  <si>
    <t>Fair Value, Measurements, Recurring | Foreign governments and multi-national agency obligations | Short Term Investments | Level 1</t>
  </si>
  <si>
    <t>Fair Value, Measurements, Recurring | Foreign governments and multi-national agency obligations | Short Term Investments | Level 2</t>
  </si>
  <si>
    <t>Fair Value, Measurements, Recurring | Municipal obligations | Short Term Investments</t>
  </si>
  <si>
    <t>Fair Value, Measurements, Recurring | Municipal obligations | Short Term Investments | Level 1</t>
  </si>
  <si>
    <t>Fair Value, Measurements, Recurring | Municipal obligations | Short Term Investments | Level 2</t>
  </si>
  <si>
    <t>Fair Value, Measurements, Recurring | Asset-backed securities | Short Term Investments</t>
  </si>
  <si>
    <t>Fair Value, Measurements, Recurring | Asset-backed securities | Short Term Investments | Level 1</t>
  </si>
  <si>
    <t>Fair Value, Measurements, Recurring | Asset-backed securities | Short Term Investments | Level 2</t>
  </si>
  <si>
    <t>Fair Value, Measurements, Recurring | Mortgage-backed securities | Short Term Investments</t>
  </si>
  <si>
    <t>Fair Value, Measurements, Recurring | Mortgage-backed securities | Short Term Investments | Level 1</t>
  </si>
  <si>
    <t>Fair Value, Measurements, Recurring | Mortgage-backed securities | Short Term Investments | Level 2</t>
  </si>
  <si>
    <t>Fair Value, Measurements, Recurring | Total cash equivalents | Cash and Cash Equivalents</t>
  </si>
  <si>
    <t>Fair Value, Measurements, Recurring | Total cash equivalents | Cash and Cash Equivalents | Level 1</t>
  </si>
  <si>
    <t>Fair Value, Measurements, Recurring | Total cash equivalents | Cash and Cash Equivalents | Level 2</t>
  </si>
  <si>
    <t>Fair Value, Measurements, Recurring | Money-market funds | Cash and Cash Equivalents</t>
  </si>
  <si>
    <t>Fair Value, Measurements, Recurring | Money-market funds | Cash and Cash Equivalents | Level 1</t>
  </si>
  <si>
    <t>Fair Value, Measurements, Recurring | Money-market funds | Cash and Cash Equivalents | Level 2</t>
  </si>
  <si>
    <t>Fair Value, Measurements, Recurring | Time deposits | Cash and Cash Equivalents</t>
  </si>
  <si>
    <t>Fair Value, Measurements, Recurring | Time deposits | Cash and Cash Equivalents | Level 1</t>
  </si>
  <si>
    <t>Fair Value, Measurements, Recurring | Time deposits | Cash and Cash Equivalents | Level 2</t>
  </si>
  <si>
    <t>Fair Value, Measurements, Recurring | Municipal obligations | Cash and Cash Equivalents</t>
  </si>
  <si>
    <t>Fair Value, Measurements, Recurring | Municipal obligations | Cash and Cash Equivalents | Level 1</t>
  </si>
  <si>
    <t>Fair Value, Measurements, Recurring | Municipal obligations | Cash and Cash Equivalents | Level 2</t>
  </si>
  <si>
    <t>Fair Value Measurements (Assets Measured and Recorded at Fair Value on a Non-Recurring Basis) (Details) - USD ($)</t>
  </si>
  <si>
    <t>Fair Value, Measurements, Nonrecurring</t>
  </si>
  <si>
    <t>Fair Value, Measurements, Nonrecurring | Other Assets</t>
  </si>
  <si>
    <t>Strategic Investments</t>
  </si>
  <si>
    <t>Derivatives and Hedging Activities (Narrative) (Details) - USD ($) $ in Millions</t>
  </si>
  <si>
    <t>Net gain (loss) on forward contracts and underlying foreign currency denominated assets and liabilities</t>
  </si>
  <si>
    <t>Foreign Exchange Forward</t>
  </si>
  <si>
    <t>Gain (loss) on forward contracts not designated as hedging instruments</t>
  </si>
  <si>
    <t>Foreign Exchange Forward | Not Designated As Hedging Instrument</t>
  </si>
  <si>
    <t>Forward contract maturity</t>
  </si>
  <si>
    <t>Notional amount</t>
  </si>
  <si>
    <t>Cash Flow Hedging | Foreign Exchange Forward | Designated As Hedging Instrument</t>
  </si>
  <si>
    <t>Maximum | Cash Flow Hedging | Foreign Exchange Forward | Designated As Hedging Instrument</t>
  </si>
  <si>
    <t>Property and Equipment, Net (Components Of Property And Equipment) (Details) - USD ($) $ in Millions</t>
  </si>
  <si>
    <t>Property and equipment</t>
  </si>
  <si>
    <t>Accumulated depreciation</t>
  </si>
  <si>
    <t>Total property and equipment, net</t>
  </si>
  <si>
    <t>Equipment and software</t>
  </si>
  <si>
    <t>Buildings and improvements</t>
  </si>
  <si>
    <t>Construction in progress</t>
  </si>
  <si>
    <t>Property and Equipment, Net (Narrative) (Details) - USD ($) $ in Millions</t>
  </si>
  <si>
    <t>Depreciation</t>
  </si>
  <si>
    <t>Commitments and Contingencies (Operating Leases and Other Contractual Commitments) (Details) - USD ($) $ in Millions</t>
  </si>
  <si>
    <t>Other Commitments [Line Items]</t>
  </si>
  <si>
    <t>Rent expense</t>
  </si>
  <si>
    <t>Future Lease Commitments, Future Minimum Payments Due, Fiscal Year Maturity [Abstract]</t>
  </si>
  <si>
    <t>Total minimum lease payments</t>
  </si>
  <si>
    <t>Purchase Obligation, Fiscal Year Maturity [Abstract]</t>
  </si>
  <si>
    <t>Total minimum purchase obligation</t>
  </si>
  <si>
    <t>Other Contractual Commitments, Fiscal Year Maturity [Abstract]</t>
  </si>
  <si>
    <t>Total other commitment</t>
  </si>
  <si>
    <t>Contractual Commitments, Fiscal Year Maturity [Abstract]</t>
  </si>
  <si>
    <t>Contractual commitments</t>
  </si>
  <si>
    <t>Notes payable | Dell</t>
  </si>
  <si>
    <t>General Services Administration (GSA)</t>
  </si>
  <si>
    <t>Accrued Expenses and Other (Components Of Accrued Expenses) (Details) - USD ($) $ in Millions</t>
  </si>
  <si>
    <t>Salaries, commissions, bonuses, and benefits</t>
  </si>
  <si>
    <t>Accrued partner liabilities</t>
  </si>
  <si>
    <t>Unearned Revenue (Summary of Unearned Revenue) (Details) - USD ($) $ in Millions</t>
  </si>
  <si>
    <t>Unearned Revenue Arrangement [Line Items]</t>
  </si>
  <si>
    <t>Unearned license revenues</t>
  </si>
  <si>
    <t>Unearned software maintenance revenues</t>
  </si>
  <si>
    <t>Unearned software maintenance revenues | Weighted Average</t>
  </si>
  <si>
    <t>Remaining revenue recognition term</t>
  </si>
  <si>
    <t>Unearned professional services revenue</t>
  </si>
  <si>
    <t>Income Taxes (Income (Loss) Before Income Taxes) (Details) - USD ($) $ in Millions</t>
  </si>
  <si>
    <t>Domestic</t>
  </si>
  <si>
    <t>Foreign</t>
  </si>
  <si>
    <t>Income Taxes (Tax Expense (Benefit) by Jurisdiction) (Details) - USD ($) $ in Millions</t>
  </si>
  <si>
    <t>Federal:</t>
  </si>
  <si>
    <t>Current</t>
  </si>
  <si>
    <t>Deferred</t>
  </si>
  <si>
    <t>State:</t>
  </si>
  <si>
    <t>Foreign:</t>
  </si>
  <si>
    <t>Total provision for income taxes</t>
  </si>
  <si>
    <t>Income Taxes (Effective Income Tax Rate Reconciliation) (Details)</t>
  </si>
  <si>
    <t>Statutory federal tax rate</t>
  </si>
  <si>
    <t>35.00%</t>
  </si>
  <si>
    <t>State taxes, net of federal benefit</t>
  </si>
  <si>
    <t>1.00%</t>
  </si>
  <si>
    <t>Tax rate differential for non-U.S. jurisdictions</t>
  </si>
  <si>
    <t>(16.00%)</t>
  </si>
  <si>
    <t>(20.00%)</t>
  </si>
  <si>
    <t>(21.00%)</t>
  </si>
  <si>
    <t>U.S. tax credits</t>
  </si>
  <si>
    <t>(3.00%)</t>
  </si>
  <si>
    <t>(2.00%)</t>
  </si>
  <si>
    <t>Permanent items and other</t>
  </si>
  <si>
    <t>2.00%</t>
  </si>
  <si>
    <t>4.00%</t>
  </si>
  <si>
    <t>Effective tax rate</t>
  </si>
  <si>
    <t>Income Taxes (Deferred Tax Assets and Liabilities) (Details) - USD ($) $ in Millions</t>
  </si>
  <si>
    <t>Deferred tax assets:</t>
  </si>
  <si>
    <t>Accruals and other</t>
  </si>
  <si>
    <t>Tax credit and net operating loss carryforwards</t>
  </si>
  <si>
    <t>Other assets, net</t>
  </si>
  <si>
    <t>Intangible and other non-current assets</t>
  </si>
  <si>
    <t>Basis difference on investment in business</t>
  </si>
  <si>
    <t>Gross deferred tax assets</t>
  </si>
  <si>
    <t>Valuation allowance</t>
  </si>
  <si>
    <t>Total deferred tax assets</t>
  </si>
  <si>
    <t>Deferred tax liabilities:</t>
  </si>
  <si>
    <t>Property, plant and equipment, net</t>
  </si>
  <si>
    <t>Net deferred tax assets</t>
  </si>
  <si>
    <t>Income Taxes (Narrative) (Details) - USD ($) $ in Millions</t>
  </si>
  <si>
    <t>Schedule of Income Taxes [Line Items]</t>
  </si>
  <si>
    <t>Increase (decrease) in valuation allowance</t>
  </si>
  <si>
    <t>Undistributed earnings of foreign subsidiaries</t>
  </si>
  <si>
    <t>Increase (decrease) to stockholders' equity from tax sharing agreement</t>
  </si>
  <si>
    <t>Net unrecognized tax benefits, including interest and penalties</t>
  </si>
  <si>
    <t>Unrecognized tax benefits that would impact effective tax rate</t>
  </si>
  <si>
    <t>Unrecognized tax benefits, interest and penalties on income taxes accrued</t>
  </si>
  <si>
    <t>Unrecognized tax benefits, interest and penalties on income tax expense</t>
  </si>
  <si>
    <t>Reduction in total unrecognized tax benefits reasonably possible within next 12 months, minimum</t>
  </si>
  <si>
    <t>Income tax-related asset, net</t>
  </si>
  <si>
    <t>Dell | Tax Sharing Agreement</t>
  </si>
  <si>
    <t>State Net Operating Loss Carryforwards, State R&amp;D Tax Credits, Capital Losses, and Certain non-U.S. Net Operating Losses</t>
  </si>
  <si>
    <t>IRS</t>
  </si>
  <si>
    <t>Operating loss carryforwards</t>
  </si>
  <si>
    <t>State and Local Jurisdiction</t>
  </si>
  <si>
    <t>Ireland | International</t>
  </si>
  <si>
    <t>Foreign statutory income tax rate, Ireland</t>
  </si>
  <si>
    <t>12.50%</t>
  </si>
  <si>
    <t>Research Tax Credit Carryforward | CALIFORNIA | State and Local Jurisdiction</t>
  </si>
  <si>
    <t>Tax carryforward</t>
  </si>
  <si>
    <t>Research Tax Credit Carryforward | MASSACHUSETTS | State and Local Jurisdiction</t>
  </si>
  <si>
    <t>Research Tax Credit Carryforward | GEORGIA | State and Local Jurisdiction</t>
  </si>
  <si>
    <t>Tax Year 2014 | International</t>
  </si>
  <si>
    <t>Income Taxes (Tax Sharing Agreement) (Details) - USD ($) $ in Millions</t>
  </si>
  <si>
    <t>Payments from VMware to Dell</t>
  </si>
  <si>
    <t>Income tax due to Dell</t>
  </si>
  <si>
    <t>Income Taxes (Unrecognized Tax Benefits) (Details) - USD ($) $ in Millions</t>
  </si>
  <si>
    <t>Reconciliation of Unrecognized Tax Benefits, Excluding Amounts Pertaining to Examined Tax Returns [Roll Forward]</t>
  </si>
  <si>
    <t>Tax positions related to current year:</t>
  </si>
  <si>
    <t>Additions</t>
  </si>
  <si>
    <t>Tax positions related to prior years:</t>
  </si>
  <si>
    <t>Reductions</t>
  </si>
  <si>
    <t>Settlements</t>
  </si>
  <si>
    <t>Reductions resulting from a lapse of the statute of limitations</t>
  </si>
  <si>
    <t>Foreign currency effects</t>
  </si>
  <si>
    <t>Stockholders' Equity (VMware Equity Plan) (Details) - shares</t>
  </si>
  <si>
    <t>Share-based Compensation Arrangement by Share-based Payment Award [Line Items]</t>
  </si>
  <si>
    <t>Minimum percentage of total outstanding common stock owned required before automatic conversion</t>
  </si>
  <si>
    <t>20.00%</t>
  </si>
  <si>
    <t>Class A Common Stock | VMware 2007 Equity and Incentive Plan</t>
  </si>
  <si>
    <t>Number of shares authorized (shares)</t>
  </si>
  <si>
    <t>Number of shares available for grant (shares)</t>
  </si>
  <si>
    <t>Class A Common Stock | VMware 2007 Equity and Incentive Plan | Restricted Stock</t>
  </si>
  <si>
    <t>Options award annual vesting percentage</t>
  </si>
  <si>
    <t>25.00%</t>
  </si>
  <si>
    <t>Class A Common Stock | VMware 2007 Equity and Incentive Plan | Restricted Stock | Minimum</t>
  </si>
  <si>
    <t>Award vesting period</t>
  </si>
  <si>
    <t>Class A Common Stock | VMware 2007 Equity and Incentive Plan | Restricted Stock | Maximum</t>
  </si>
  <si>
    <t>Class A Common Stock | VMware 2007 Equity and Incentive Plan | Stock Options</t>
  </si>
  <si>
    <t>Options minimum exercise price as percentage of fair value on grant date</t>
  </si>
  <si>
    <t>100.00%</t>
  </si>
  <si>
    <t>Class A Common Stock | VMware 2007 Equity and Incentive Plan | Stock Options | Vesting at the end of first year</t>
  </si>
  <si>
    <t>Class A Common Stock | VMware 2007 Equity and Incentive Plan | Stock Options | Semi-annual vesting after first year</t>
  </si>
  <si>
    <t>Class A Common Stock | VMware 2007 Equity and Incentive Plan | Stock Options | Minimum</t>
  </si>
  <si>
    <t>Options expiration date</t>
  </si>
  <si>
    <t>Class A Common Stock | VMware 2007 Equity and Incentive Plan | Stock Options | Maximum</t>
  </si>
  <si>
    <t>Conversion from Class B Common Stock into Class A Common Stock | Class A Common Stock</t>
  </si>
  <si>
    <t>Shares reserved for conversion (shares)</t>
  </si>
  <si>
    <t>Other Acquisitions | Class A Common Stock | VMware 2007 Equity and Incentive Plan</t>
  </si>
  <si>
    <t>Number of additional shares authorized from business acquisitions (in shares)</t>
  </si>
  <si>
    <t>Stockholders' Equity (Stock Repurchase Program) (Details) - USD ($)</t>
  </si>
  <si>
    <t>Jan. 31, 2017</t>
  </si>
  <si>
    <t>Jan. 27, 2015</t>
  </si>
  <si>
    <t>Class of Stock [Line Items]</t>
  </si>
  <si>
    <t>Aggregate purchase price</t>
  </si>
  <si>
    <t>Weighted-average price per share (USD per share)</t>
  </si>
  <si>
    <t>Class A Common Stock | April 2016 Stock Repurchase Program</t>
  </si>
  <si>
    <t>Class A Common Stock | January 2015 Stock Repurchase Program</t>
  </si>
  <si>
    <t>Class A Common Stock | August 2014 Stock Repurchase Program</t>
  </si>
  <si>
    <t>Class A Common Stock | August 2013 Stock Repurchase Program</t>
  </si>
  <si>
    <t>Subsequent Event | Class A Common Stock | January 2017 Stock Repurchase Program</t>
  </si>
  <si>
    <t>Dell | Stock Purchase Agreement | Class A Common Stock | Stock Repurchase Agreement with Dell</t>
  </si>
  <si>
    <t>Dell | Stock Purchase Agreement | Subsequent Event | Class A Common Stock | Stock Repurchase Agreement with Dell</t>
  </si>
  <si>
    <t>Stockholders' Equity (Summary of Restricted Stock Activity) (Details) - Class A Common Stock - USD ($) $ / shares in Units, shares in Thousands, $ in Millions</t>
  </si>
  <si>
    <t>Weighted-Average Grant Date Fair Value</t>
  </si>
  <si>
    <t>Share price (USD per share)</t>
  </si>
  <si>
    <t>Restricted Stock</t>
  </si>
  <si>
    <t>Number of Units</t>
  </si>
  <si>
    <t>Outstanding (shares)</t>
  </si>
  <si>
    <t>Granted (shares)</t>
  </si>
  <si>
    <t>Vested (shares)</t>
  </si>
  <si>
    <t>Forfeited (shares)</t>
  </si>
  <si>
    <t>Outstanding, weighted-average grant date fair value (USD per share)</t>
  </si>
  <si>
    <t>Granted, weighted-average grant date fair value (USD per share)</t>
  </si>
  <si>
    <t>Vested, weighted-average grant date fair value (USD per share)</t>
  </si>
  <si>
    <t>Forfeited, weighted-average grant date fair value (USD per share)</t>
  </si>
  <si>
    <t>Expected to vest (shares)</t>
  </si>
  <si>
    <t>Expected to vest, weighted average remaining term (in years)</t>
  </si>
  <si>
    <t>2 years 7 months 24 days</t>
  </si>
  <si>
    <t>Expected to vest, aggregate intrinsic value</t>
  </si>
  <si>
    <t>Fair value of restricted stock-based awards, vested</t>
  </si>
  <si>
    <t>Aggregate intrinsic value, nonvested</t>
  </si>
  <si>
    <t>Performance Stock Units (PSUs)</t>
  </si>
  <si>
    <t>Minimum | Performance Stock Units (PSUs)</t>
  </si>
  <si>
    <t>50.00%</t>
  </si>
  <si>
    <t>Maximum | Performance Stock Units (PSUs)</t>
  </si>
  <si>
    <t>200.00%</t>
  </si>
  <si>
    <t>Stockholders' Equity (Employee Stock Purchase Plan) (Details) - VMware Employee Stock Purchase Plan - Employee Stock - Class A Common Stock - USD ($) $ / shares in Units, shares in Thousands, $ in Millions</t>
  </si>
  <si>
    <t>Fair market value at grant purchase price, percentage</t>
  </si>
  <si>
    <t>85.00%</t>
  </si>
  <si>
    <t>Fair market value at grant exercise price, percentage</t>
  </si>
  <si>
    <t>Shares reserved for future issuance (shares)</t>
  </si>
  <si>
    <t>Cash proceeds</t>
  </si>
  <si>
    <t>Class A common shares purchased (shares)</t>
  </si>
  <si>
    <t>Weighted-average price (USD per share)</t>
  </si>
  <si>
    <t>ESPP withholdings</t>
  </si>
  <si>
    <t>Stockholders' Equity (Summary of Stock Option Activity) (Details) - Class A Common Stock - USD ($) $ / shares in Units, shares in Thousands, $ in Millions</t>
  </si>
  <si>
    <t>Weighted-Average Exercise Price</t>
  </si>
  <si>
    <t>Options, exercisable, intrinsic value</t>
  </si>
  <si>
    <t>Fair value vested in period</t>
  </si>
  <si>
    <t>VMware Stock Options</t>
  </si>
  <si>
    <t>Number of Shares</t>
  </si>
  <si>
    <t>Outstanding, Beginning balance (shares)</t>
  </si>
  <si>
    <t>Options relating to employees transferred (to) from EMC (shares)</t>
  </si>
  <si>
    <t>Expired (shares)</t>
  </si>
  <si>
    <t>Exercised (shares)</t>
  </si>
  <si>
    <t>Outstanding, Ending balance (shares)</t>
  </si>
  <si>
    <t>Outstanding, Beginning balance (USD per share)</t>
  </si>
  <si>
    <t>Options relating to employees transferred (to) from EMC (USD per share)</t>
  </si>
  <si>
    <t>Granted (USD per share)</t>
  </si>
  <si>
    <t>Forfeited (USD per share)</t>
  </si>
  <si>
    <t>Expired (USD per share)</t>
  </si>
  <si>
    <t>Exercised (USD per share)</t>
  </si>
  <si>
    <t>Outstanding, Ending balance (USD per share)</t>
  </si>
  <si>
    <t>Intrinsic value of stock options outstanding</t>
  </si>
  <si>
    <t>Options, exercisable, outstanding (shares)</t>
  </si>
  <si>
    <t>Options, exercisable, weighted average exercise price (USD per share)</t>
  </si>
  <si>
    <t>Options, exercisable, weighted average term (in years)</t>
  </si>
  <si>
    <t>4 years 4 months 27 days</t>
  </si>
  <si>
    <t>Options vested and expected to vest, outstanding (shares)</t>
  </si>
  <si>
    <t>Options vested and expected to vest, weighted average exercise price (USD per share)</t>
  </si>
  <si>
    <t>Options vested and expected to vest, weighted average term (in years)</t>
  </si>
  <si>
    <t>4 years 5 months 23 days</t>
  </si>
  <si>
    <t>Options, vested and expected to vest, intrinsic value</t>
  </si>
  <si>
    <t>EMC Stock Options</t>
  </si>
  <si>
    <t>Stockholders' Equity (Shares Repurchased for Tax Withholdings) (Details) - USD ($) shares in Millions, $ in Millions</t>
  </si>
  <si>
    <t>Stock repurchased and retired during period (shares)</t>
  </si>
  <si>
    <t>Stockholders' Equity (Share-Based Compensation) (Details) - USD ($)</t>
  </si>
  <si>
    <t>Share-based Compensation Arrangement by Share-based Payment Award, Compensation Cost [Line Items]</t>
  </si>
  <si>
    <t>Income tax benefit</t>
  </si>
  <si>
    <t>Total stock-based compensation, net of tax</t>
  </si>
  <si>
    <t>Liability-classified awards</t>
  </si>
  <si>
    <t>Weighted-average remaining recognition period</t>
  </si>
  <si>
    <t>1 year 6 months</t>
  </si>
  <si>
    <t>Stockholders' Equity (Share-Based Compensation Valuation Method) (Details) - $ / shares</t>
  </si>
  <si>
    <t>Stock Options</t>
  </si>
  <si>
    <t>Expected volatility</t>
  </si>
  <si>
    <t>31.90%</t>
  </si>
  <si>
    <t>32.00%</t>
  </si>
  <si>
    <t>36.20%</t>
  </si>
  <si>
    <t>Risk-free interest rate</t>
  </si>
  <si>
    <t>0.90%</t>
  </si>
  <si>
    <t>1.10%</t>
  </si>
  <si>
    <t>Expected term (in years)</t>
  </si>
  <si>
    <t>3 years 1 month 6 days</t>
  </si>
  <si>
    <t>3 years 3 months 18 days</t>
  </si>
  <si>
    <t>3 years 2 months 23 days</t>
  </si>
  <si>
    <t>Weighted-average fair value at grant (USD per share)</t>
  </si>
  <si>
    <t>Employee Stock</t>
  </si>
  <si>
    <t>38.30%</t>
  </si>
  <si>
    <t>30.10%</t>
  </si>
  <si>
    <t>32.30%</t>
  </si>
  <si>
    <t>0.50%</t>
  </si>
  <si>
    <t>0.10%</t>
  </si>
  <si>
    <t>8 months 28 days</t>
  </si>
  <si>
    <t>6 months</t>
  </si>
  <si>
    <t>Stockholders' Equity (Accumulated Other Comprehensive Income (Loss)) (Details) - USD ($) $ in Millions</t>
  </si>
  <si>
    <t>AOCI Including Portion Attributable to Noncontrolling Interest, Net of Tax [Roll Forward]</t>
  </si>
  <si>
    <t>Balance</t>
  </si>
  <si>
    <t>Other comprehensive income (loss), net</t>
  </si>
  <si>
    <t>Amounts reclassified from accumulated other comprehensive income (loss) to the consolidated statement of income, net of taxes</t>
  </si>
  <si>
    <t>Unrealized Gain (Loss) on Available-for-Sale Securities</t>
  </si>
  <si>
    <t>Unrealized gains (losses), net of tax provision (benefit) of $(4), $— and $(4)</t>
  </si>
  <si>
    <t>Tax provision (benefit) on unrealized gains (losses) before reclassifications</t>
  </si>
  <si>
    <t>Tax (provision) benefit on reclassifications from accumulated other comprehensive income (loss)</t>
  </si>
  <si>
    <t>Unrealized Gain (Loss) on Forward Contracts</t>
  </si>
  <si>
    <t>Segment Information (Schedule Of Revenue By Geographic Area) (Details) $ in Millions</t>
  </si>
  <si>
    <t>Sep. 30, 2016USD ($)</t>
  </si>
  <si>
    <t>Jun. 30, 2016USD ($)</t>
  </si>
  <si>
    <t>Mar. 31, 2016USD ($)</t>
  </si>
  <si>
    <t>Dec. 31, 2015USD ($)</t>
  </si>
  <si>
    <t>Sep. 30, 2015USD ($)</t>
  </si>
  <si>
    <t>Jun. 30, 2015USD ($)</t>
  </si>
  <si>
    <t>Mar. 31, 2015USD ($)</t>
  </si>
  <si>
    <t>Revenues From External Customers And Long-Lived Assets [Line Items]</t>
  </si>
  <si>
    <t>Revenue</t>
  </si>
  <si>
    <t>United States</t>
  </si>
  <si>
    <t>Segment Information (Concentration of Revenue) (Details) - product_group</t>
  </si>
  <si>
    <t>Number of product groups</t>
  </si>
  <si>
    <t>Distributor One | Sales | Customer Concentration Risk</t>
  </si>
  <si>
    <t>Distributor Two | Sales | Customer Concentration Risk</t>
  </si>
  <si>
    <t>Distributor Three | Sales | Customer Concentration Risk</t>
  </si>
  <si>
    <t>Segment Information (Schedule Of Long-Lived Assets By Geographic Area) (Details) - USD ($) $ in Millions</t>
  </si>
  <si>
    <t>Long-lived assets by geographic area</t>
  </si>
  <si>
    <t>Selected Quarterly Financial Data (unaudited) (Details) - USD ($) $ / shares in Units, $ in Millions</t>
  </si>
  <si>
    <t>Net income per share, basic (USD per share)</t>
  </si>
  <si>
    <t>Net income per share, diluted (USD per share)</t>
  </si>
  <si>
    <t>Schedule II - Valuation and Qualifying Accounts (Details) - Tax Valuation Allowance - USD ($) $ in Millions</t>
  </si>
  <si>
    <t>Movement in Valuation Allowances and Reserves [Roll Forward]</t>
  </si>
  <si>
    <t>Balance at Beginning of Period</t>
  </si>
  <si>
    <t>Tax Valuation Allowance Charged to Income Tax Provision</t>
  </si>
  <si>
    <t>Tax Valuation Allowance Credited to Income Tax Provision</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46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4718141304</v>
      </c>
    </row>
    <row r="17" spans="1:4">
      <c r="A17" s="4" t="s">
        <v>28</v>
      </c>
    </row>
    <row r="18" spans="1:4">
      <c r="A18" s="3" t="s">
        <v>5</v>
      </c>
    </row>
    <row r="19" spans="1:4">
      <c r="A19" s="4" t="s">
        <v>29</v>
      </c>
      <c r="C19" s="5" t="n">
        <v>108641159</v>
      </c>
    </row>
    <row r="20" spans="1:4">
      <c r="A20" s="4" t="s">
        <v>30</v>
      </c>
    </row>
    <row r="21" spans="1:4">
      <c r="A21" s="3" t="s">
        <v>5</v>
      </c>
    </row>
    <row r="22" spans="1:4">
      <c r="A22" s="4" t="s">
        <v>29</v>
      </c>
      <c r="C22" s="5"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v>
      </c>
      <c r="B1" s="2" t="s">
        <v>1</v>
      </c>
    </row>
    <row r="2" spans="1:2">
      <c r="B2" s="2" t="s">
        <v>2</v>
      </c>
    </row>
    <row r="3" spans="1:2">
      <c r="A3" s="3" t="s">
        <v>201</v>
      </c>
    </row>
    <row r="4" spans="1:2">
      <c r="A4" s="4" t="s">
        <v>46</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2794</v>
      </c>
      <c r="D4" s="7" t="n">
        <v>2720</v>
      </c>
      <c r="E4" s="7" t="n">
        <v>2591</v>
      </c>
    </row>
    <row r="5" spans="1:5">
      <c r="A5" s="4" t="s">
        <v>36</v>
      </c>
      <c r="C5" s="5" t="n">
        <v>4299</v>
      </c>
      <c r="D5" s="5" t="n">
        <v>3927</v>
      </c>
      <c r="E5" s="5" t="n">
        <v>3444</v>
      </c>
    </row>
    <row r="6" spans="1:5">
      <c r="A6" s="4" t="s">
        <v>37</v>
      </c>
      <c r="C6" s="5" t="n">
        <v>0</v>
      </c>
      <c r="D6" s="5" t="n">
        <v>-76</v>
      </c>
      <c r="E6" s="5" t="n">
        <v>0</v>
      </c>
    </row>
    <row r="7" spans="1:5">
      <c r="A7" s="4" t="s">
        <v>38</v>
      </c>
      <c r="C7" s="5" t="n">
        <v>7093</v>
      </c>
      <c r="D7" s="5" t="n">
        <v>6571</v>
      </c>
      <c r="E7" s="5" t="n">
        <v>6035</v>
      </c>
    </row>
    <row r="8" spans="1:5">
      <c r="A8" s="3" t="s">
        <v>39</v>
      </c>
    </row>
    <row r="9" spans="1:5">
      <c r="A9" s="4" t="s">
        <v>40</v>
      </c>
      <c r="B9" s="4" t="s">
        <v>41</v>
      </c>
      <c r="C9" s="5" t="n">
        <v>159</v>
      </c>
      <c r="D9" s="5" t="n">
        <v>186</v>
      </c>
      <c r="E9" s="5" t="n">
        <v>192</v>
      </c>
    </row>
    <row r="10" spans="1:5">
      <c r="A10" s="4" t="s">
        <v>42</v>
      </c>
      <c r="B10" s="4" t="s">
        <v>41</v>
      </c>
      <c r="C10" s="5" t="n">
        <v>894</v>
      </c>
      <c r="D10" s="5" t="n">
        <v>832</v>
      </c>
      <c r="E10" s="5" t="n">
        <v>725</v>
      </c>
    </row>
    <row r="11" spans="1:5">
      <c r="A11" s="4" t="s">
        <v>43</v>
      </c>
      <c r="B11" s="4" t="s">
        <v>41</v>
      </c>
      <c r="C11" s="5" t="n">
        <v>1503</v>
      </c>
      <c r="D11" s="5" t="n">
        <v>1300</v>
      </c>
      <c r="E11" s="5" t="n">
        <v>1239</v>
      </c>
    </row>
    <row r="12" spans="1:5">
      <c r="A12" s="4" t="s">
        <v>44</v>
      </c>
      <c r="B12" s="4" t="s">
        <v>41</v>
      </c>
      <c r="C12" s="5" t="n">
        <v>2357</v>
      </c>
      <c r="D12" s="5" t="n">
        <v>2267</v>
      </c>
      <c r="E12" s="5" t="n">
        <v>2141</v>
      </c>
    </row>
    <row r="13" spans="1:5">
      <c r="A13" s="4" t="s">
        <v>45</v>
      </c>
      <c r="B13" s="4" t="s">
        <v>41</v>
      </c>
      <c r="C13" s="5" t="n">
        <v>689</v>
      </c>
      <c r="D13" s="5" t="n">
        <v>766</v>
      </c>
      <c r="E13" s="5" t="n">
        <v>695</v>
      </c>
    </row>
    <row r="14" spans="1:5">
      <c r="A14" s="4" t="s">
        <v>46</v>
      </c>
      <c r="B14" s="4" t="s">
        <v>41</v>
      </c>
      <c r="C14" s="5" t="n">
        <v>52</v>
      </c>
      <c r="D14" s="5" t="n">
        <v>23</v>
      </c>
      <c r="E14" s="5" t="n">
        <v>16</v>
      </c>
    </row>
    <row r="15" spans="1:5">
      <c r="A15" s="4" t="s">
        <v>47</v>
      </c>
      <c r="C15" s="5" t="n">
        <v>1439</v>
      </c>
      <c r="D15" s="5" t="n">
        <v>1197</v>
      </c>
      <c r="E15" s="5" t="n">
        <v>1027</v>
      </c>
    </row>
    <row r="16" spans="1:5">
      <c r="A16" s="4" t="s">
        <v>48</v>
      </c>
      <c r="C16" s="5" t="n">
        <v>77</v>
      </c>
      <c r="D16" s="5" t="n">
        <v>49</v>
      </c>
      <c r="E16" s="5" t="n">
        <v>38</v>
      </c>
    </row>
    <row r="17" spans="1:5">
      <c r="A17" s="4" t="s">
        <v>49</v>
      </c>
      <c r="C17" s="5" t="n">
        <v>-26</v>
      </c>
      <c r="D17" s="5" t="n">
        <v>-26</v>
      </c>
      <c r="E17" s="5" t="n">
        <v>-24</v>
      </c>
    </row>
    <row r="18" spans="1:5">
      <c r="A18" s="4" t="s">
        <v>50</v>
      </c>
      <c r="C18" s="5" t="n">
        <v>-17</v>
      </c>
      <c r="D18" s="5" t="n">
        <v>-7</v>
      </c>
      <c r="E18" s="5" t="n">
        <v>7</v>
      </c>
    </row>
    <row r="19" spans="1:5">
      <c r="A19" s="4" t="s">
        <v>51</v>
      </c>
      <c r="C19" s="5" t="n">
        <v>1473</v>
      </c>
      <c r="D19" s="5" t="n">
        <v>1213</v>
      </c>
      <c r="E19" s="5" t="n">
        <v>1048</v>
      </c>
    </row>
    <row r="20" spans="1:5">
      <c r="A20" s="4" t="s">
        <v>52</v>
      </c>
      <c r="C20" s="5" t="n">
        <v>287</v>
      </c>
      <c r="D20" s="5" t="n">
        <v>216</v>
      </c>
      <c r="E20" s="5" t="n">
        <v>162</v>
      </c>
    </row>
    <row r="21" spans="1:5">
      <c r="A21" s="4" t="s">
        <v>53</v>
      </c>
      <c r="C21" s="7" t="n">
        <v>1186</v>
      </c>
      <c r="D21" s="7" t="n">
        <v>997</v>
      </c>
      <c r="E21" s="7" t="n">
        <v>886</v>
      </c>
    </row>
    <row r="22" spans="1:5">
      <c r="A22" s="4" t="s">
        <v>54</v>
      </c>
      <c r="C22" s="8" t="n">
        <v>2.82</v>
      </c>
      <c r="D22" s="8" t="n">
        <v>2.35</v>
      </c>
      <c r="E22" s="8" t="n">
        <v>2.06</v>
      </c>
    </row>
    <row r="23" spans="1:5">
      <c r="A23" s="4" t="s">
        <v>55</v>
      </c>
      <c r="C23" s="8" t="n">
        <v>2.78</v>
      </c>
      <c r="D23" s="8" t="n">
        <v>2.34</v>
      </c>
      <c r="E23" s="8" t="n">
        <v>2.04</v>
      </c>
    </row>
    <row r="24" spans="1:5">
      <c r="A24" s="4" t="s">
        <v>56</v>
      </c>
      <c r="C24" s="5" t="n">
        <v>420520</v>
      </c>
      <c r="D24" s="5" t="n">
        <v>424003</v>
      </c>
      <c r="E24" s="5" t="n">
        <v>430355</v>
      </c>
    </row>
    <row r="25" spans="1:5">
      <c r="A25" s="4" t="s">
        <v>57</v>
      </c>
      <c r="C25" s="5" t="n">
        <v>423994</v>
      </c>
      <c r="D25" s="5" t="n">
        <v>426547</v>
      </c>
      <c r="E25" s="5" t="n">
        <v>434513</v>
      </c>
    </row>
    <row r="26" spans="1:5">
      <c r="A26" s="4" t="s">
        <v>58</v>
      </c>
      <c r="C26" s="7" t="n">
        <v>636</v>
      </c>
      <c r="D26" s="7" t="n">
        <v>504</v>
      </c>
      <c r="E26" s="7" t="n">
        <v>529</v>
      </c>
    </row>
    <row r="27" spans="1:5">
      <c r="A27" s="4" t="s">
        <v>40</v>
      </c>
    </row>
    <row r="28" spans="1:5">
      <c r="A28" s="3" t="s">
        <v>39</v>
      </c>
    </row>
    <row r="29" spans="1:5">
      <c r="A29" s="4" t="s">
        <v>58</v>
      </c>
      <c r="C29" s="5" t="n">
        <v>2</v>
      </c>
      <c r="D29" s="5" t="n">
        <v>2</v>
      </c>
      <c r="E29" s="5" t="n">
        <v>2</v>
      </c>
    </row>
    <row r="30" spans="1:5">
      <c r="A30" s="4" t="s">
        <v>42</v>
      </c>
    </row>
    <row r="31" spans="1:5">
      <c r="A31" s="3" t="s">
        <v>39</v>
      </c>
    </row>
    <row r="32" spans="1:5">
      <c r="A32" s="4" t="s">
        <v>58</v>
      </c>
      <c r="C32" s="5" t="n">
        <v>52</v>
      </c>
      <c r="D32" s="5" t="n">
        <v>44</v>
      </c>
      <c r="E32" s="5" t="n">
        <v>42</v>
      </c>
    </row>
    <row r="33" spans="1:5">
      <c r="A33" s="4" t="s">
        <v>43</v>
      </c>
    </row>
    <row r="34" spans="1:5">
      <c r="A34" s="3" t="s">
        <v>39</v>
      </c>
    </row>
    <row r="35" spans="1:5">
      <c r="A35" s="4" t="s">
        <v>58</v>
      </c>
      <c r="C35" s="5" t="n">
        <v>305</v>
      </c>
      <c r="D35" s="5" t="n">
        <v>226</v>
      </c>
      <c r="E35" s="5" t="n">
        <v>244</v>
      </c>
    </row>
    <row r="36" spans="1:5">
      <c r="A36" s="4" t="s">
        <v>44</v>
      </c>
    </row>
    <row r="37" spans="1:5">
      <c r="A37" s="3" t="s">
        <v>39</v>
      </c>
    </row>
    <row r="38" spans="1:5">
      <c r="A38" s="4" t="s">
        <v>58</v>
      </c>
      <c r="C38" s="5" t="n">
        <v>195</v>
      </c>
      <c r="D38" s="5" t="n">
        <v>168</v>
      </c>
      <c r="E38" s="5" t="n">
        <v>172</v>
      </c>
    </row>
    <row r="39" spans="1:5">
      <c r="A39" s="4" t="s">
        <v>45</v>
      </c>
    </row>
    <row r="40" spans="1:5">
      <c r="A40" s="3" t="s">
        <v>39</v>
      </c>
    </row>
    <row r="41" spans="1:5">
      <c r="A41" s="4" t="s">
        <v>58</v>
      </c>
      <c r="C41" s="7" t="n">
        <v>82</v>
      </c>
      <c r="D41" s="7" t="n">
        <v>64</v>
      </c>
      <c r="E41" s="7" t="n">
        <v>69</v>
      </c>
    </row>
    <row r="42" spans="1:5"/>
    <row r="43" spans="1:5">
      <c r="A43" s="4" t="s">
        <v>41</v>
      </c>
      <c r="B43" s="4" t="s">
        <v>59</v>
      </c>
    </row>
  </sheetData>
  <mergeCells count="4">
    <mergeCell ref="A1:B2"/>
    <mergeCell ref="C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58</v>
      </c>
      <c r="B10" s="4" t="s">
        <v>259</v>
      </c>
    </row>
    <row r="11" spans="1:2">
      <c r="A11" s="4" t="s">
        <v>260</v>
      </c>
      <c r="B11" s="4" t="s">
        <v>261</v>
      </c>
    </row>
    <row r="12" spans="1:2">
      <c r="A12" s="4" t="s">
        <v>217</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31</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3</v>
      </c>
      <c r="B4" s="7" t="n">
        <v>1186</v>
      </c>
      <c r="C4" s="7" t="n">
        <v>997</v>
      </c>
      <c r="D4" s="7" t="n">
        <v>886</v>
      </c>
    </row>
    <row r="5" spans="1:4">
      <c r="A5" s="3" t="s">
        <v>62</v>
      </c>
    </row>
    <row r="6" spans="1:4">
      <c r="A6" s="4" t="s">
        <v>63</v>
      </c>
      <c r="B6" s="5" t="n">
        <v>-6</v>
      </c>
      <c r="C6" s="5" t="n">
        <v>-7</v>
      </c>
      <c r="D6" s="5" t="n">
        <v>-1</v>
      </c>
    </row>
    <row r="7" spans="1:4">
      <c r="A7" s="4" t="s">
        <v>64</v>
      </c>
      <c r="B7" s="5" t="n">
        <v>5</v>
      </c>
      <c r="C7" s="5" t="n">
        <v>0</v>
      </c>
      <c r="D7" s="5" t="n">
        <v>-3</v>
      </c>
    </row>
    <row r="8" spans="1:4">
      <c r="A8" s="4" t="s">
        <v>65</v>
      </c>
      <c r="B8" s="5" t="n">
        <v>-1</v>
      </c>
      <c r="C8" s="5" t="n">
        <v>-7</v>
      </c>
      <c r="D8" s="5" t="n">
        <v>-4</v>
      </c>
    </row>
    <row r="9" spans="1:4">
      <c r="A9" s="3" t="s">
        <v>66</v>
      </c>
    </row>
    <row r="10" spans="1:4">
      <c r="A10" s="4" t="s">
        <v>67</v>
      </c>
      <c r="B10" s="5" t="n">
        <v>1</v>
      </c>
      <c r="C10" s="5" t="n">
        <v>0</v>
      </c>
      <c r="D10" s="5" t="n">
        <v>-1</v>
      </c>
    </row>
    <row r="11" spans="1:4">
      <c r="A11" s="4" t="s">
        <v>68</v>
      </c>
      <c r="B11" s="5" t="n">
        <v>-1</v>
      </c>
      <c r="C11" s="5" t="n">
        <v>0</v>
      </c>
      <c r="D11" s="5" t="n">
        <v>0</v>
      </c>
    </row>
    <row r="12" spans="1:4">
      <c r="A12" s="4" t="s">
        <v>69</v>
      </c>
      <c r="B12" s="5" t="n">
        <v>0</v>
      </c>
      <c r="C12" s="5" t="n">
        <v>0</v>
      </c>
      <c r="D12" s="5" t="n">
        <v>-1</v>
      </c>
    </row>
    <row r="13" spans="1:4">
      <c r="A13" s="4" t="s">
        <v>70</v>
      </c>
      <c r="B13" s="5" t="n">
        <v>-1</v>
      </c>
      <c r="C13" s="5" t="n">
        <v>-7</v>
      </c>
      <c r="D13" s="5" t="n">
        <v>-5</v>
      </c>
    </row>
    <row r="14" spans="1:4">
      <c r="A14" s="4" t="s">
        <v>71</v>
      </c>
      <c r="B14" s="7" t="n">
        <v>1185</v>
      </c>
      <c r="C14" s="7" t="n">
        <v>990</v>
      </c>
      <c r="D14" s="7" t="n">
        <v>8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07</v>
      </c>
    </row>
    <row r="4" spans="1:2">
      <c r="A4" s="4" t="s">
        <v>206</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287</v>
      </c>
    </row>
    <row r="9" spans="1:2">
      <c r="A9" s="4" t="s">
        <v>336</v>
      </c>
      <c r="B9"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2</v>
      </c>
    </row>
    <row r="12" spans="1:2">
      <c r="A12" s="4" t="s">
        <v>354</v>
      </c>
      <c r="B12"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3" t="s">
        <v>61</v>
      </c>
    </row>
    <row r="4" spans="1:4">
      <c r="A4" s="4" t="s">
        <v>73</v>
      </c>
      <c r="B4" s="7" t="n">
        <v>-4</v>
      </c>
      <c r="C4" s="7" t="n">
        <v>-4</v>
      </c>
      <c r="D4" s="7" t="n">
        <v>0</v>
      </c>
    </row>
    <row r="5" spans="1:4">
      <c r="A5" s="4" t="s">
        <v>74</v>
      </c>
      <c r="B5" s="5" t="n">
        <v>3</v>
      </c>
      <c r="C5" s="5" t="n">
        <v>0</v>
      </c>
      <c r="D5" s="5" t="n">
        <v>-2</v>
      </c>
    </row>
    <row r="6" spans="1:4">
      <c r="A6" s="4" t="s">
        <v>75</v>
      </c>
      <c r="B6" s="5" t="n">
        <v>0</v>
      </c>
      <c r="C6" s="5" t="n">
        <v>0</v>
      </c>
      <c r="D6" s="5" t="n">
        <v>0</v>
      </c>
    </row>
    <row r="7" spans="1:4">
      <c r="A7" s="4" t="s">
        <v>76</v>
      </c>
      <c r="B7" s="7" t="n">
        <v>0</v>
      </c>
      <c r="C7" s="7" t="n">
        <v>0</v>
      </c>
      <c r="D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365</v>
      </c>
    </row>
    <row r="2" spans="1:2">
      <c r="A2" s="3" t="s">
        <v>366</v>
      </c>
    </row>
    <row r="3" spans="1:2">
      <c r="A3" s="4" t="s">
        <v>367</v>
      </c>
      <c r="B3" s="4" t="s">
        <v>368</v>
      </c>
    </row>
    <row r="4" spans="1:2">
      <c r="A4" s="4" t="s">
        <v>369</v>
      </c>
      <c r="B4" s="4" t="s">
        <v>370</v>
      </c>
    </row>
    <row r="5" spans="1:2">
      <c r="A5" s="4" t="s">
        <v>28</v>
      </c>
    </row>
    <row r="6" spans="1:2">
      <c r="A6" s="3" t="s">
        <v>366</v>
      </c>
    </row>
    <row r="7" spans="1:2">
      <c r="A7" s="4" t="s">
        <v>371</v>
      </c>
      <c r="B7" s="5"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33</v>
      </c>
    </row>
    <row r="3" spans="1:4">
      <c r="A3" s="3" t="s">
        <v>192</v>
      </c>
    </row>
    <row r="4" spans="1:4">
      <c r="A4" s="4" t="s">
        <v>373</v>
      </c>
      <c r="B4" s="7" t="n">
        <v>-8</v>
      </c>
      <c r="C4" s="7" t="n">
        <v>-11</v>
      </c>
      <c r="D4" s="7"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7" t="n">
        <v>20</v>
      </c>
      <c r="C3" s="7" t="n">
        <v>19</v>
      </c>
    </row>
    <row r="4" spans="1:3">
      <c r="A4" s="4" t="s">
        <v>377</v>
      </c>
      <c r="B4" s="5" t="n">
        <v>7985</v>
      </c>
    </row>
    <row r="5" spans="1:3">
      <c r="A5" s="4" t="s">
        <v>378</v>
      </c>
    </row>
    <row r="6" spans="1:3">
      <c r="A6" s="3" t="s">
        <v>375</v>
      </c>
    </row>
    <row r="7" spans="1:3">
      <c r="A7" s="4" t="s">
        <v>377</v>
      </c>
      <c r="B7" s="7" t="n">
        <v>6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7</v>
      </c>
    </row>
    <row r="15" spans="1:2">
      <c r="A15" s="4" t="s">
        <v>389</v>
      </c>
    </row>
    <row r="16" spans="1:2">
      <c r="A16" s="3" t="s">
        <v>381</v>
      </c>
    </row>
    <row r="17" spans="1:2">
      <c r="A17" s="4" t="s">
        <v>382</v>
      </c>
      <c r="B17" s="4" t="s">
        <v>390</v>
      </c>
    </row>
    <row r="18" spans="1:2">
      <c r="A18" s="4" t="s">
        <v>391</v>
      </c>
    </row>
    <row r="19" spans="1:2">
      <c r="A19" s="3" t="s">
        <v>381</v>
      </c>
    </row>
    <row r="20" spans="1:2">
      <c r="A20" s="4" t="s">
        <v>382</v>
      </c>
      <c r="B20" s="4" t="s">
        <v>392</v>
      </c>
    </row>
    <row r="21" spans="1:2">
      <c r="A21" s="4" t="s">
        <v>393</v>
      </c>
    </row>
    <row r="22" spans="1:2">
      <c r="A22" s="3" t="s">
        <v>381</v>
      </c>
    </row>
    <row r="23" spans="1:2">
      <c r="A23" s="4" t="s">
        <v>382</v>
      </c>
      <c r="B23"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95</v>
      </c>
      <c r="B1" s="2" t="s">
        <v>1</v>
      </c>
    </row>
    <row r="2" spans="1:2">
      <c r="B2" s="2" t="s">
        <v>396</v>
      </c>
    </row>
    <row r="3" spans="1:2">
      <c r="A3" s="3" t="s">
        <v>192</v>
      </c>
    </row>
    <row r="4" spans="1:2">
      <c r="A4" s="4" t="s">
        <v>397</v>
      </c>
      <c r="B4" s="5" t="n">
        <v>1</v>
      </c>
    </row>
    <row r="5" spans="1:2">
      <c r="A5" s="4" t="s">
        <v>398</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33</v>
      </c>
    </row>
    <row r="3" spans="1:4">
      <c r="A3" s="3" t="s">
        <v>192</v>
      </c>
    </row>
    <row r="4" spans="1:4">
      <c r="A4" s="4" t="s">
        <v>407</v>
      </c>
      <c r="B4" s="7" t="n">
        <v>21</v>
      </c>
      <c r="C4" s="7" t="n">
        <v>22</v>
      </c>
      <c r="D4" s="7" t="n">
        <v>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33</v>
      </c>
    </row>
    <row r="3" spans="1:4">
      <c r="A3" s="4" t="s">
        <v>409</v>
      </c>
    </row>
    <row r="4" spans="1:4">
      <c r="A4" s="3" t="s">
        <v>410</v>
      </c>
    </row>
    <row r="5" spans="1:4">
      <c r="A5" s="4" t="s">
        <v>411</v>
      </c>
      <c r="B5" s="4" t="s">
        <v>412</v>
      </c>
      <c r="C5" s="4" t="s">
        <v>413</v>
      </c>
    </row>
    <row r="6" spans="1:4">
      <c r="A6" s="4" t="s">
        <v>414</v>
      </c>
    </row>
    <row r="7" spans="1:4">
      <c r="A7" s="3" t="s">
        <v>410</v>
      </c>
    </row>
    <row r="8" spans="1:4">
      <c r="A8" s="4" t="s">
        <v>411</v>
      </c>
      <c r="B8" s="4" t="s">
        <v>415</v>
      </c>
      <c r="C8" s="4" t="s">
        <v>416</v>
      </c>
    </row>
    <row r="9" spans="1:4">
      <c r="A9" s="4" t="s">
        <v>417</v>
      </c>
    </row>
    <row r="10" spans="1:4">
      <c r="A10" s="3" t="s">
        <v>410</v>
      </c>
    </row>
    <row r="11" spans="1:4">
      <c r="A11" s="4" t="s">
        <v>411</v>
      </c>
      <c r="B11" s="4" t="s">
        <v>415</v>
      </c>
      <c r="C11" s="4" t="s">
        <v>418</v>
      </c>
    </row>
    <row r="12" spans="1:4">
      <c r="A12" s="4" t="s">
        <v>419</v>
      </c>
    </row>
    <row r="13" spans="1:4">
      <c r="A13" s="3" t="s">
        <v>410</v>
      </c>
    </row>
    <row r="14" spans="1:4">
      <c r="A14" s="4" t="s">
        <v>411</v>
      </c>
      <c r="B14" s="4" t="s">
        <v>416</v>
      </c>
      <c r="C14" s="4" t="s">
        <v>416</v>
      </c>
      <c r="D14" s="4" t="s">
        <v>416</v>
      </c>
    </row>
    <row r="15" spans="1:4">
      <c r="A15" s="4" t="s">
        <v>420</v>
      </c>
    </row>
    <row r="16" spans="1:4">
      <c r="A16" s="3" t="s">
        <v>410</v>
      </c>
    </row>
    <row r="17" spans="1:4">
      <c r="A17" s="4" t="s">
        <v>411</v>
      </c>
      <c r="B17" s="4" t="s">
        <v>421</v>
      </c>
      <c r="C17" s="4" t="s">
        <v>421</v>
      </c>
      <c r="D17" s="4" t="s">
        <v>415</v>
      </c>
    </row>
    <row r="18" spans="1:4">
      <c r="A18" s="4" t="s">
        <v>422</v>
      </c>
    </row>
    <row r="19" spans="1:4">
      <c r="A19" s="3" t="s">
        <v>410</v>
      </c>
    </row>
    <row r="20" spans="1:4">
      <c r="A20" s="4" t="s">
        <v>411</v>
      </c>
      <c r="B20" s="4" t="s">
        <v>423</v>
      </c>
      <c r="C20" s="4" t="s">
        <v>418</v>
      </c>
      <c r="D20" s="4" t="s">
        <v>4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v>
      </c>
      <c r="B1" s="2" t="s">
        <v>2</v>
      </c>
      <c r="C1" s="2" t="s">
        <v>32</v>
      </c>
    </row>
    <row r="2" spans="1:3">
      <c r="A2" s="3" t="s">
        <v>78</v>
      </c>
    </row>
    <row r="3" spans="1:3">
      <c r="A3" s="4" t="s">
        <v>79</v>
      </c>
      <c r="B3" s="7" t="n">
        <v>2790</v>
      </c>
      <c r="C3" s="7" t="n">
        <v>2493</v>
      </c>
    </row>
    <row r="4" spans="1:3">
      <c r="A4" s="4" t="s">
        <v>80</v>
      </c>
      <c r="B4" s="5" t="n">
        <v>5195</v>
      </c>
      <c r="C4" s="5" t="n">
        <v>5016</v>
      </c>
    </row>
    <row r="5" spans="1:3">
      <c r="A5" s="4" t="s">
        <v>81</v>
      </c>
      <c r="B5" s="5" t="n">
        <v>1856</v>
      </c>
      <c r="C5" s="5" t="n">
        <v>1633</v>
      </c>
    </row>
    <row r="6" spans="1:3">
      <c r="A6" s="4" t="s">
        <v>82</v>
      </c>
      <c r="B6" s="5" t="n">
        <v>132</v>
      </c>
      <c r="C6" s="5" t="n">
        <v>74</v>
      </c>
    </row>
    <row r="7" spans="1:3">
      <c r="A7" s="4" t="s">
        <v>83</v>
      </c>
      <c r="B7" s="5" t="n">
        <v>362</v>
      </c>
      <c r="C7" s="5" t="n">
        <v>144</v>
      </c>
    </row>
    <row r="8" spans="1:3">
      <c r="A8" s="4" t="s">
        <v>84</v>
      </c>
      <c r="B8" s="5" t="n">
        <v>10335</v>
      </c>
      <c r="C8" s="5" t="n">
        <v>9360</v>
      </c>
    </row>
    <row r="9" spans="1:3">
      <c r="A9" s="4" t="s">
        <v>85</v>
      </c>
      <c r="B9" s="5" t="n">
        <v>1049</v>
      </c>
      <c r="C9" s="5" t="n">
        <v>1128</v>
      </c>
    </row>
    <row r="10" spans="1:3">
      <c r="A10" s="4" t="s">
        <v>86</v>
      </c>
      <c r="B10" s="5" t="n">
        <v>248</v>
      </c>
      <c r="C10" s="5" t="n">
        <v>193</v>
      </c>
    </row>
    <row r="11" spans="1:3">
      <c r="A11" s="4" t="s">
        <v>87</v>
      </c>
      <c r="B11" s="5" t="n">
        <v>462</v>
      </c>
      <c r="C11" s="5" t="n">
        <v>456</v>
      </c>
    </row>
    <row r="12" spans="1:3">
      <c r="A12" s="4" t="s">
        <v>88</v>
      </c>
      <c r="B12" s="5" t="n">
        <v>517</v>
      </c>
      <c r="C12" s="5" t="n">
        <v>616</v>
      </c>
    </row>
    <row r="13" spans="1:3">
      <c r="A13" s="4" t="s">
        <v>89</v>
      </c>
      <c r="B13" s="5" t="n">
        <v>4032</v>
      </c>
      <c r="C13" s="5" t="n">
        <v>3993</v>
      </c>
    </row>
    <row r="14" spans="1:3">
      <c r="A14" s="4" t="s">
        <v>90</v>
      </c>
      <c r="B14" s="5" t="n">
        <v>16643</v>
      </c>
      <c r="C14" s="5" t="n">
        <v>15746</v>
      </c>
    </row>
    <row r="15" spans="1:3">
      <c r="A15" s="3" t="s">
        <v>91</v>
      </c>
    </row>
    <row r="16" spans="1:3">
      <c r="A16" s="4" t="s">
        <v>92</v>
      </c>
      <c r="B16" s="5" t="n">
        <v>125</v>
      </c>
      <c r="C16" s="5" t="n">
        <v>138</v>
      </c>
    </row>
    <row r="17" spans="1:3">
      <c r="A17" s="4" t="s">
        <v>93</v>
      </c>
      <c r="B17" s="5" t="n">
        <v>898</v>
      </c>
      <c r="C17" s="5" t="n">
        <v>746</v>
      </c>
    </row>
    <row r="18" spans="1:3">
      <c r="A18" s="4" t="s">
        <v>94</v>
      </c>
      <c r="B18" s="5" t="n">
        <v>3531</v>
      </c>
      <c r="C18" s="5" t="n">
        <v>3245</v>
      </c>
    </row>
    <row r="19" spans="1:3">
      <c r="A19" s="4" t="s">
        <v>95</v>
      </c>
      <c r="B19" s="5" t="n">
        <v>4554</v>
      </c>
      <c r="C19" s="5" t="n">
        <v>4129</v>
      </c>
    </row>
    <row r="20" spans="1:3">
      <c r="A20" s="4" t="s">
        <v>96</v>
      </c>
      <c r="B20" s="5" t="n">
        <v>1500</v>
      </c>
      <c r="C20" s="5" t="n">
        <v>1500</v>
      </c>
    </row>
    <row r="21" spans="1:3">
      <c r="A21" s="4" t="s">
        <v>94</v>
      </c>
      <c r="B21" s="5" t="n">
        <v>2093</v>
      </c>
      <c r="C21" s="5" t="n">
        <v>1831</v>
      </c>
    </row>
    <row r="22" spans="1:3">
      <c r="A22" s="4" t="s">
        <v>97</v>
      </c>
      <c r="B22" s="5" t="n">
        <v>399</v>
      </c>
      <c r="C22" s="5" t="n">
        <v>363</v>
      </c>
    </row>
    <row r="23" spans="1:3">
      <c r="A23" s="4" t="s">
        <v>98</v>
      </c>
      <c r="B23" s="5" t="n">
        <v>8546</v>
      </c>
      <c r="C23" s="5" t="n">
        <v>7823</v>
      </c>
    </row>
    <row r="24" spans="1:3">
      <c r="A24" s="4" t="s">
        <v>99</v>
      </c>
      <c r="B24" s="4" t="s">
        <v>100</v>
      </c>
      <c r="C24" s="4" t="s">
        <v>100</v>
      </c>
    </row>
    <row r="25" spans="1:3">
      <c r="A25" s="3" t="s">
        <v>101</v>
      </c>
    </row>
    <row r="26" spans="1:3">
      <c r="A26" s="4" t="s">
        <v>102</v>
      </c>
      <c r="B26" s="5" t="n">
        <v>1721</v>
      </c>
      <c r="C26" s="5" t="n">
        <v>2728</v>
      </c>
    </row>
    <row r="27" spans="1:3">
      <c r="A27" s="4" t="s">
        <v>103</v>
      </c>
      <c r="B27" s="5" t="n">
        <v>-9</v>
      </c>
      <c r="C27" s="5" t="n">
        <v>-8</v>
      </c>
    </row>
    <row r="28" spans="1:3">
      <c r="A28" s="4" t="s">
        <v>104</v>
      </c>
      <c r="B28" s="5" t="n">
        <v>6381</v>
      </c>
      <c r="C28" s="5" t="n">
        <v>5195</v>
      </c>
    </row>
    <row r="29" spans="1:3">
      <c r="A29" s="4" t="s">
        <v>105</v>
      </c>
      <c r="B29" s="5" t="n">
        <v>8097</v>
      </c>
      <c r="C29" s="5" t="n">
        <v>7919</v>
      </c>
    </row>
    <row r="30" spans="1:3">
      <c r="A30" s="4" t="s">
        <v>106</v>
      </c>
      <c r="B30" s="5" t="n">
        <v>0</v>
      </c>
      <c r="C30" s="5" t="n">
        <v>4</v>
      </c>
    </row>
    <row r="31" spans="1:3">
      <c r="A31" s="4" t="s">
        <v>107</v>
      </c>
      <c r="B31" s="5" t="n">
        <v>8097</v>
      </c>
      <c r="C31" s="5" t="n">
        <v>7923</v>
      </c>
    </row>
    <row r="32" spans="1:3">
      <c r="A32" s="4" t="s">
        <v>108</v>
      </c>
      <c r="B32" s="5" t="n">
        <v>16643</v>
      </c>
      <c r="C32" s="5" t="n">
        <v>15746</v>
      </c>
    </row>
    <row r="33" spans="1:3">
      <c r="A33" s="4" t="s">
        <v>28</v>
      </c>
    </row>
    <row r="34" spans="1:3">
      <c r="A34" s="3" t="s">
        <v>101</v>
      </c>
    </row>
    <row r="35" spans="1:3">
      <c r="A35" s="4" t="s">
        <v>109</v>
      </c>
      <c r="B35" s="5" t="n">
        <v>1</v>
      </c>
      <c r="C35" s="5" t="n">
        <v>1</v>
      </c>
    </row>
    <row r="36" spans="1:3">
      <c r="A36" s="4" t="s">
        <v>30</v>
      </c>
    </row>
    <row r="37" spans="1:3">
      <c r="A37" s="3" t="s">
        <v>101</v>
      </c>
    </row>
    <row r="38" spans="1:3">
      <c r="A38" s="4" t="s">
        <v>109</v>
      </c>
      <c r="B38" s="7" t="n">
        <v>3</v>
      </c>
      <c r="C38" s="7"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33</v>
      </c>
    </row>
    <row r="3" spans="1:4">
      <c r="A3" s="3" t="s">
        <v>366</v>
      </c>
    </row>
    <row r="4" spans="1:4">
      <c r="A4" s="4" t="s">
        <v>226</v>
      </c>
      <c r="B4" s="7" t="n">
        <v>5624</v>
      </c>
      <c r="C4" s="7" t="n">
        <v>5076</v>
      </c>
    </row>
    <row r="5" spans="1:4">
      <c r="A5" s="4" t="s">
        <v>425</v>
      </c>
    </row>
    <row r="6" spans="1:4">
      <c r="A6" s="3" t="s">
        <v>366</v>
      </c>
    </row>
    <row r="7" spans="1:4">
      <c r="A7" s="4" t="s">
        <v>426</v>
      </c>
      <c r="B7" s="5" t="n">
        <v>508</v>
      </c>
      <c r="C7" s="5" t="n">
        <v>301</v>
      </c>
      <c r="D7" s="7" t="n">
        <v>205</v>
      </c>
    </row>
    <row r="8" spans="1:4">
      <c r="A8" s="4" t="s">
        <v>226</v>
      </c>
      <c r="B8" s="5" t="n">
        <v>637</v>
      </c>
      <c r="C8" s="5" t="n">
        <v>292</v>
      </c>
    </row>
    <row r="9" spans="1:4">
      <c r="A9" s="4" t="s">
        <v>427</v>
      </c>
    </row>
    <row r="10" spans="1:4">
      <c r="A10" s="3" t="s">
        <v>366</v>
      </c>
    </row>
    <row r="11" spans="1:4">
      <c r="A11" s="4" t="s">
        <v>426</v>
      </c>
      <c r="B11" s="5" t="n">
        <v>35</v>
      </c>
      <c r="C11" s="5" t="n">
        <v>17</v>
      </c>
      <c r="D11" s="5" t="n">
        <v>21</v>
      </c>
    </row>
    <row r="12" spans="1:4">
      <c r="A12" s="4" t="s">
        <v>226</v>
      </c>
      <c r="B12" s="5" t="n">
        <v>15</v>
      </c>
      <c r="C12" s="5" t="n">
        <v>11</v>
      </c>
    </row>
    <row r="13" spans="1:4">
      <c r="A13" s="4" t="s">
        <v>428</v>
      </c>
    </row>
    <row r="14" spans="1:4">
      <c r="A14" s="3" t="s">
        <v>366</v>
      </c>
    </row>
    <row r="15" spans="1:4">
      <c r="A15" s="4" t="s">
        <v>426</v>
      </c>
      <c r="B15" s="5" t="n">
        <v>115</v>
      </c>
      <c r="C15" s="5" t="n">
        <v>100</v>
      </c>
      <c r="D15" s="5" t="n">
        <v>85</v>
      </c>
    </row>
    <row r="16" spans="1:4">
      <c r="A16" s="4" t="s">
        <v>226</v>
      </c>
      <c r="B16" s="5" t="n">
        <v>0</v>
      </c>
      <c r="C16" s="5" t="n">
        <v>3</v>
      </c>
    </row>
    <row r="17" spans="1:4">
      <c r="A17" s="4" t="s">
        <v>429</v>
      </c>
    </row>
    <row r="18" spans="1:4">
      <c r="A18" s="3" t="s">
        <v>366</v>
      </c>
    </row>
    <row r="19" spans="1:4">
      <c r="A19" s="4" t="s">
        <v>426</v>
      </c>
      <c r="B19" s="5" t="n">
        <v>4</v>
      </c>
      <c r="C19" s="5" t="n">
        <v>6</v>
      </c>
      <c r="D19" s="5" t="n">
        <v>5</v>
      </c>
    </row>
    <row r="20" spans="1:4">
      <c r="A20" s="4" t="s">
        <v>226</v>
      </c>
      <c r="B20" s="5" t="n">
        <v>0</v>
      </c>
      <c r="C20" s="5" t="n">
        <v>0</v>
      </c>
    </row>
    <row r="21" spans="1:4">
      <c r="A21" s="4" t="s">
        <v>430</v>
      </c>
    </row>
    <row r="22" spans="1:4">
      <c r="A22" s="3" t="s">
        <v>366</v>
      </c>
    </row>
    <row r="23" spans="1:4">
      <c r="A23" s="4" t="s">
        <v>426</v>
      </c>
      <c r="B23" s="5" t="n">
        <v>1</v>
      </c>
      <c r="C23" s="5" t="n">
        <v>4</v>
      </c>
      <c r="D23" s="5" t="n">
        <v>2</v>
      </c>
    </row>
    <row r="24" spans="1:4">
      <c r="A24" s="4" t="s">
        <v>431</v>
      </c>
    </row>
    <row r="25" spans="1:4">
      <c r="A25" s="3" t="s">
        <v>366</v>
      </c>
    </row>
    <row r="26" spans="1:4">
      <c r="A26" s="4" t="s">
        <v>432</v>
      </c>
      <c r="B26" s="5" t="n">
        <v>97</v>
      </c>
      <c r="C26" s="5" t="n">
        <v>63</v>
      </c>
      <c r="D26" s="5" t="n">
        <v>71</v>
      </c>
    </row>
    <row r="27" spans="1:4">
      <c r="A27" s="4" t="s">
        <v>433</v>
      </c>
    </row>
    <row r="28" spans="1:4">
      <c r="A28" s="3" t="s">
        <v>366</v>
      </c>
    </row>
    <row r="29" spans="1:4">
      <c r="A29" s="4" t="s">
        <v>432</v>
      </c>
      <c r="B29" s="5" t="n">
        <v>0</v>
      </c>
      <c r="C29" s="5" t="n">
        <v>5</v>
      </c>
      <c r="D29" s="5" t="n">
        <v>12</v>
      </c>
    </row>
    <row r="30" spans="1:4">
      <c r="A30" s="4" t="s">
        <v>434</v>
      </c>
    </row>
    <row r="31" spans="1:4">
      <c r="A31" s="3" t="s">
        <v>366</v>
      </c>
    </row>
    <row r="32" spans="1:4">
      <c r="A32" s="4" t="s">
        <v>432</v>
      </c>
      <c r="B32" s="7" t="n">
        <v>105</v>
      </c>
      <c r="C32" s="5" t="n">
        <v>100</v>
      </c>
      <c r="D32" s="5" t="n">
        <v>137</v>
      </c>
    </row>
    <row r="33" spans="1:4">
      <c r="A33" s="4" t="s">
        <v>435</v>
      </c>
    </row>
    <row r="34" spans="1:4">
      <c r="A34" s="3" t="s">
        <v>366</v>
      </c>
    </row>
    <row r="35" spans="1:4">
      <c r="A35" s="4" t="s">
        <v>432</v>
      </c>
      <c r="C35" s="7" t="n">
        <v>36</v>
      </c>
      <c r="D35" s="7" t="n">
        <v>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4" t="s">
        <v>438</v>
      </c>
    </row>
    <row r="4" spans="1:2">
      <c r="A4" s="3" t="s">
        <v>366</v>
      </c>
    </row>
    <row r="5" spans="1:2">
      <c r="A5" s="4" t="s">
        <v>439</v>
      </c>
      <c r="B5" s="7"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366</v>
      </c>
    </row>
    <row r="4" spans="1:3">
      <c r="A4" s="4" t="s">
        <v>441</v>
      </c>
      <c r="B4" s="4" t="s">
        <v>442</v>
      </c>
    </row>
    <row r="5" spans="1:3">
      <c r="A5" s="4" t="s">
        <v>443</v>
      </c>
    </row>
    <row r="6" spans="1:3">
      <c r="A6" s="3" t="s">
        <v>366</v>
      </c>
    </row>
    <row r="7" spans="1:3">
      <c r="A7" s="4" t="s">
        <v>444</v>
      </c>
      <c r="B7" s="7" t="n">
        <v>-71</v>
      </c>
      <c r="C7" s="7" t="n">
        <v>-68</v>
      </c>
    </row>
    <row r="8" spans="1:3">
      <c r="A8" s="4" t="s">
        <v>445</v>
      </c>
      <c r="B8" s="5" t="n">
        <v>203</v>
      </c>
      <c r="C8" s="5" t="n">
        <v>142</v>
      </c>
    </row>
    <row r="9" spans="1:3">
      <c r="A9" s="4" t="s">
        <v>446</v>
      </c>
      <c r="B9" s="7" t="n">
        <v>132</v>
      </c>
      <c r="C9" s="7" t="n">
        <v>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s>
  <sheetData>
    <row r="1" spans="1:7">
      <c r="A1" s="1" t="s">
        <v>447</v>
      </c>
      <c r="B1" s="2" t="s">
        <v>448</v>
      </c>
      <c r="C1" s="2" t="s">
        <v>449</v>
      </c>
      <c r="D1" s="2" t="s">
        <v>1</v>
      </c>
    </row>
    <row r="2" spans="1:7">
      <c r="B2" s="2" t="s">
        <v>2</v>
      </c>
      <c r="C2" s="2" t="s">
        <v>450</v>
      </c>
      <c r="D2" s="2" t="s">
        <v>2</v>
      </c>
      <c r="E2" s="2" t="s">
        <v>32</v>
      </c>
      <c r="F2" s="2" t="s">
        <v>33</v>
      </c>
      <c r="G2" s="2" t="s">
        <v>451</v>
      </c>
    </row>
    <row r="3" spans="1:7">
      <c r="A3" s="3" t="s">
        <v>366</v>
      </c>
    </row>
    <row r="4" spans="1:7">
      <c r="A4" s="4" t="s">
        <v>452</v>
      </c>
      <c r="D4" s="7" t="n">
        <v>1575000000</v>
      </c>
      <c r="E4" s="7" t="n">
        <v>1125000000</v>
      </c>
      <c r="F4" s="7" t="n">
        <v>700000000</v>
      </c>
    </row>
    <row r="5" spans="1:7">
      <c r="A5" s="4" t="s">
        <v>453</v>
      </c>
      <c r="D5" s="7" t="n">
        <v>8000000</v>
      </c>
      <c r="E5" s="7" t="n">
        <v>0</v>
      </c>
      <c r="F5" s="7" t="n">
        <v>0</v>
      </c>
    </row>
    <row r="6" spans="1:7">
      <c r="A6" s="4" t="s">
        <v>28</v>
      </c>
    </row>
    <row r="7" spans="1:7">
      <c r="A7" s="3" t="s">
        <v>366</v>
      </c>
    </row>
    <row r="8" spans="1:7">
      <c r="A8" s="4" t="s">
        <v>454</v>
      </c>
      <c r="D8" s="5" t="n">
        <v>21281000</v>
      </c>
      <c r="E8" s="5" t="n">
        <v>13495000</v>
      </c>
      <c r="F8" s="5" t="n">
        <v>7642000</v>
      </c>
    </row>
    <row r="9" spans="1:7">
      <c r="A9" s="4" t="s">
        <v>452</v>
      </c>
      <c r="D9" s="7" t="n">
        <v>1575000000</v>
      </c>
      <c r="E9" s="7" t="n">
        <v>1125000000</v>
      </c>
      <c r="F9" s="7" t="n">
        <v>700000000</v>
      </c>
    </row>
    <row r="10" spans="1:7">
      <c r="A10" s="4" t="s">
        <v>455</v>
      </c>
    </row>
    <row r="11" spans="1:7">
      <c r="A11" s="3" t="s">
        <v>366</v>
      </c>
    </row>
    <row r="12" spans="1:7">
      <c r="A12" s="4" t="s">
        <v>453</v>
      </c>
      <c r="D12" s="5" t="n">
        <v>8000000</v>
      </c>
      <c r="E12" s="7" t="n">
        <v>0</v>
      </c>
      <c r="F12" s="7" t="n">
        <v>0</v>
      </c>
    </row>
    <row r="13" spans="1:7">
      <c r="A13" s="4" t="s">
        <v>456</v>
      </c>
    </row>
    <row r="14" spans="1:7">
      <c r="A14" s="3" t="s">
        <v>366</v>
      </c>
    </row>
    <row r="15" spans="1:7">
      <c r="A15" s="4" t="s">
        <v>453</v>
      </c>
      <c r="B15" s="7" t="n">
        <v>8000000</v>
      </c>
    </row>
    <row r="16" spans="1:7">
      <c r="A16" s="4" t="s">
        <v>457</v>
      </c>
    </row>
    <row r="17" spans="1:7">
      <c r="A17" s="3" t="s">
        <v>366</v>
      </c>
    </row>
    <row r="18" spans="1:7">
      <c r="A18" s="4" t="s">
        <v>458</v>
      </c>
      <c r="G18" s="7" t="n">
        <v>500000000</v>
      </c>
    </row>
    <row r="19" spans="1:7">
      <c r="A19" s="4" t="s">
        <v>454</v>
      </c>
      <c r="B19" s="5" t="n">
        <v>4800000</v>
      </c>
    </row>
    <row r="20" spans="1:7">
      <c r="A20" s="4" t="s">
        <v>452</v>
      </c>
      <c r="B20" s="7" t="n">
        <v>375000000</v>
      </c>
    </row>
    <row r="21" spans="1:7">
      <c r="A21" s="4" t="s">
        <v>459</v>
      </c>
      <c r="B21" s="7" t="n">
        <v>125000000</v>
      </c>
      <c r="D21" s="7" t="n">
        <v>125000000</v>
      </c>
    </row>
    <row r="22" spans="1:7">
      <c r="A22" s="4" t="s">
        <v>460</v>
      </c>
    </row>
    <row r="23" spans="1:7">
      <c r="A23" s="3" t="s">
        <v>366</v>
      </c>
    </row>
    <row r="24" spans="1:7">
      <c r="A24" s="4" t="s">
        <v>454</v>
      </c>
      <c r="C24" s="5" t="n">
        <v>6237000</v>
      </c>
    </row>
    <row r="25" spans="1:7">
      <c r="A25" s="4" t="s">
        <v>452</v>
      </c>
      <c r="C25" s="7" t="n">
        <v>5000000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5"/>
  </cols>
  <sheetData>
    <row r="1" spans="1:5">
      <c r="A1" s="1" t="s">
        <v>461</v>
      </c>
      <c r="B1" s="2" t="s">
        <v>1</v>
      </c>
    </row>
    <row r="2" spans="1:5">
      <c r="B2" s="2" t="s">
        <v>2</v>
      </c>
      <c r="C2" s="2" t="s">
        <v>32</v>
      </c>
      <c r="D2" s="2" t="s">
        <v>33</v>
      </c>
      <c r="E2" s="2" t="s">
        <v>462</v>
      </c>
    </row>
    <row r="3" spans="1:5">
      <c r="A3" s="3" t="s">
        <v>366</v>
      </c>
    </row>
    <row r="4" spans="1:5">
      <c r="A4" s="4" t="s">
        <v>49</v>
      </c>
      <c r="B4" s="7" t="n">
        <v>26000000</v>
      </c>
      <c r="C4" s="7" t="n">
        <v>26000000</v>
      </c>
      <c r="D4" s="7" t="n">
        <v>24000000</v>
      </c>
    </row>
    <row r="5" spans="1:5">
      <c r="A5" s="4" t="s">
        <v>463</v>
      </c>
    </row>
    <row r="6" spans="1:5">
      <c r="A6" s="3" t="s">
        <v>366</v>
      </c>
    </row>
    <row r="7" spans="1:5">
      <c r="A7" s="4" t="s">
        <v>464</v>
      </c>
      <c r="E7" s="7" t="n">
        <v>1500000000</v>
      </c>
    </row>
    <row r="8" spans="1:5">
      <c r="A8" s="4" t="s">
        <v>465</v>
      </c>
      <c r="E8" s="4" t="s">
        <v>466</v>
      </c>
    </row>
    <row r="9" spans="1:5">
      <c r="A9" s="4" t="s">
        <v>467</v>
      </c>
    </row>
    <row r="10" spans="1:5">
      <c r="A10" s="3" t="s">
        <v>366</v>
      </c>
    </row>
    <row r="11" spans="1:5">
      <c r="A11" s="4" t="s">
        <v>464</v>
      </c>
      <c r="E11" s="7" t="n">
        <v>450000000</v>
      </c>
    </row>
    <row r="12" spans="1:5">
      <c r="A12" s="4" t="s">
        <v>468</v>
      </c>
    </row>
    <row r="13" spans="1:5">
      <c r="A13" s="3" t="s">
        <v>366</v>
      </c>
    </row>
    <row r="14" spans="1:5">
      <c r="A14" s="4" t="s">
        <v>464</v>
      </c>
      <c r="E14" s="5" t="n">
        <v>680000000</v>
      </c>
    </row>
    <row r="15" spans="1:5">
      <c r="A15" s="4" t="s">
        <v>469</v>
      </c>
    </row>
    <row r="16" spans="1:5">
      <c r="A16" s="3" t="s">
        <v>366</v>
      </c>
    </row>
    <row r="17" spans="1:5">
      <c r="A17" s="4" t="s">
        <v>464</v>
      </c>
      <c r="E17" s="5" t="n">
        <v>550000000</v>
      </c>
    </row>
    <row r="18" spans="1:5">
      <c r="A18" s="4" t="s">
        <v>470</v>
      </c>
    </row>
    <row r="19" spans="1:5">
      <c r="A19" s="3" t="s">
        <v>366</v>
      </c>
    </row>
    <row r="20" spans="1:5">
      <c r="A20" s="4" t="s">
        <v>464</v>
      </c>
      <c r="E20" s="7" t="n">
        <v>27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471</v>
      </c>
      <c r="B1" s="2" t="s">
        <v>448</v>
      </c>
      <c r="C1" s="2" t="s">
        <v>1</v>
      </c>
    </row>
    <row r="2" spans="1:5">
      <c r="B2" s="2" t="s">
        <v>472</v>
      </c>
      <c r="C2" s="2" t="s">
        <v>2</v>
      </c>
      <c r="D2" s="2" t="s">
        <v>32</v>
      </c>
      <c r="E2" s="2" t="s">
        <v>33</v>
      </c>
    </row>
    <row r="3" spans="1:5">
      <c r="A3" s="3" t="s">
        <v>366</v>
      </c>
    </row>
    <row r="4" spans="1:5">
      <c r="A4" s="4" t="s">
        <v>473</v>
      </c>
      <c r="C4" s="7" t="n">
        <v>49</v>
      </c>
      <c r="D4" s="7" t="n">
        <v>14</v>
      </c>
      <c r="E4" s="7" t="n">
        <v>52</v>
      </c>
    </row>
    <row r="5" spans="1:5">
      <c r="A5" s="4" t="s">
        <v>474</v>
      </c>
    </row>
    <row r="6" spans="1:5">
      <c r="A6" s="3" t="s">
        <v>366</v>
      </c>
    </row>
    <row r="7" spans="1:5">
      <c r="A7" s="4" t="s">
        <v>473</v>
      </c>
      <c r="B7" s="7" t="n">
        <v>20</v>
      </c>
    </row>
    <row r="8" spans="1:5">
      <c r="A8" s="4" t="s">
        <v>475</v>
      </c>
      <c r="C8" s="4" t="s">
        <v>476</v>
      </c>
      <c r="D8" s="4" t="s">
        <v>47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33</v>
      </c>
    </row>
    <row r="3" spans="1:4">
      <c r="A3" s="3" t="s">
        <v>479</v>
      </c>
    </row>
    <row r="4" spans="1:4">
      <c r="A4" s="4" t="s">
        <v>480</v>
      </c>
      <c r="B4" s="7" t="n">
        <v>616</v>
      </c>
      <c r="C4" s="7" t="n">
        <v>748</v>
      </c>
    </row>
    <row r="5" spans="1:4">
      <c r="A5" s="4" t="s">
        <v>481</v>
      </c>
      <c r="B5" s="5" t="n">
        <v>40</v>
      </c>
      <c r="C5" s="5" t="n">
        <v>13</v>
      </c>
    </row>
    <row r="6" spans="1:4">
      <c r="A6" s="4" t="s">
        <v>482</v>
      </c>
      <c r="B6" s="5" t="n">
        <v>-129</v>
      </c>
      <c r="C6" s="5" t="n">
        <v>-145</v>
      </c>
      <c r="D6" s="7" t="n">
        <v>-141</v>
      </c>
    </row>
    <row r="7" spans="1:4">
      <c r="A7" s="4" t="s">
        <v>483</v>
      </c>
      <c r="B7" s="5" t="n">
        <v>-10</v>
      </c>
      <c r="C7" s="5" t="n">
        <v>0</v>
      </c>
    </row>
    <row r="8" spans="1:4">
      <c r="A8" s="4" t="s">
        <v>484</v>
      </c>
      <c r="B8" s="7" t="n">
        <v>517</v>
      </c>
      <c r="C8" s="7" t="n">
        <v>616</v>
      </c>
      <c r="D8" s="7" t="n">
        <v>7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14"/>
  </cols>
  <sheetData>
    <row r="1" spans="1:7">
      <c r="A1" s="1" t="s">
        <v>485</v>
      </c>
      <c r="B1" s="2" t="s">
        <v>486</v>
      </c>
      <c r="C1" s="2" t="s">
        <v>487</v>
      </c>
      <c r="D1" s="2" t="s">
        <v>488</v>
      </c>
      <c r="E1" s="2" t="s">
        <v>489</v>
      </c>
      <c r="F1" s="2" t="s">
        <v>490</v>
      </c>
      <c r="G1" s="2" t="s">
        <v>491</v>
      </c>
    </row>
    <row r="2" spans="1:7">
      <c r="A2" s="3" t="s">
        <v>492</v>
      </c>
    </row>
    <row r="3" spans="1:7">
      <c r="A3" s="4" t="s">
        <v>89</v>
      </c>
      <c r="D3" s="7" t="n">
        <v>4032000000</v>
      </c>
      <c r="E3" s="7" t="n">
        <v>3993000000</v>
      </c>
      <c r="F3" s="7" t="n">
        <v>3964000000</v>
      </c>
    </row>
    <row r="4" spans="1:7">
      <c r="A4" s="4" t="s">
        <v>161</v>
      </c>
      <c r="D4" s="5" t="n">
        <v>0</v>
      </c>
      <c r="E4" s="5" t="n">
        <v>0</v>
      </c>
      <c r="F4" s="5" t="n">
        <v>24000000</v>
      </c>
    </row>
    <row r="5" spans="1:7">
      <c r="A5" s="4" t="s">
        <v>493</v>
      </c>
      <c r="D5" s="7" t="n">
        <v>1044000000</v>
      </c>
    </row>
    <row r="6" spans="1:7">
      <c r="A6" s="4" t="s">
        <v>494</v>
      </c>
    </row>
    <row r="7" spans="1:7">
      <c r="A7" s="3" t="s">
        <v>492</v>
      </c>
    </row>
    <row r="8" spans="1:7">
      <c r="A8" s="4" t="s">
        <v>475</v>
      </c>
      <c r="G8" s="4" t="s">
        <v>495</v>
      </c>
    </row>
    <row r="9" spans="1:7">
      <c r="A9" s="4" t="s">
        <v>496</v>
      </c>
    </row>
    <row r="10" spans="1:7">
      <c r="A10" s="3" t="s">
        <v>492</v>
      </c>
    </row>
    <row r="11" spans="1:7">
      <c r="A11" s="4" t="s">
        <v>497</v>
      </c>
      <c r="B11" s="7" t="n">
        <v>67000000</v>
      </c>
    </row>
    <row r="12" spans="1:7">
      <c r="A12" s="4" t="s">
        <v>498</v>
      </c>
      <c r="B12" s="5" t="n">
        <v>0</v>
      </c>
    </row>
    <row r="13" spans="1:7">
      <c r="A13" s="4" t="s">
        <v>499</v>
      </c>
      <c r="B13" s="5" t="n">
        <v>25000000</v>
      </c>
    </row>
    <row r="14" spans="1:7">
      <c r="A14" s="4" t="s">
        <v>89</v>
      </c>
      <c r="B14" s="5" t="n">
        <v>39000000</v>
      </c>
    </row>
    <row r="15" spans="1:7">
      <c r="A15" s="4" t="s">
        <v>500</v>
      </c>
    </row>
    <row r="16" spans="1:7">
      <c r="A16" s="3" t="s">
        <v>492</v>
      </c>
    </row>
    <row r="17" spans="1:7">
      <c r="A17" s="4" t="s">
        <v>497</v>
      </c>
      <c r="B17" s="7" t="n">
        <v>13000000</v>
      </c>
    </row>
    <row r="18" spans="1:7">
      <c r="A18" s="4" t="s">
        <v>501</v>
      </c>
    </row>
    <row r="19" spans="1:7">
      <c r="A19" s="3" t="s">
        <v>492</v>
      </c>
    </row>
    <row r="20" spans="1:7">
      <c r="A20" s="4" t="s">
        <v>497</v>
      </c>
      <c r="E20" s="7" t="n">
        <v>39000000</v>
      </c>
    </row>
    <row r="21" spans="1:7">
      <c r="A21" s="4" t="s">
        <v>502</v>
      </c>
      <c r="D21" s="5" t="n">
        <v>1</v>
      </c>
      <c r="E21" s="5" t="n">
        <v>2</v>
      </c>
    </row>
    <row r="22" spans="1:7">
      <c r="A22" s="4" t="s">
        <v>499</v>
      </c>
      <c r="E22" s="7" t="n">
        <v>13000000</v>
      </c>
    </row>
    <row r="23" spans="1:7">
      <c r="A23" s="4" t="s">
        <v>89</v>
      </c>
      <c r="E23" s="5" t="n">
        <v>29000000</v>
      </c>
    </row>
    <row r="24" spans="1:7">
      <c r="A24" s="4" t="s">
        <v>503</v>
      </c>
    </row>
    <row r="25" spans="1:7">
      <c r="A25" s="3" t="s">
        <v>492</v>
      </c>
    </row>
    <row r="26" spans="1:7">
      <c r="A26" s="4" t="s">
        <v>497</v>
      </c>
      <c r="C26" s="7" t="n">
        <v>1104000000</v>
      </c>
    </row>
    <row r="27" spans="1:7">
      <c r="A27" s="4" t="s">
        <v>499</v>
      </c>
      <c r="C27" s="5" t="n">
        <v>250000000</v>
      </c>
    </row>
    <row r="28" spans="1:7">
      <c r="A28" s="4" t="s">
        <v>89</v>
      </c>
      <c r="C28" s="5" t="n">
        <v>868000000</v>
      </c>
    </row>
    <row r="29" spans="1:7">
      <c r="A29" s="4" t="s">
        <v>504</v>
      </c>
      <c r="C29" s="5" t="n">
        <v>1128000000</v>
      </c>
    </row>
    <row r="30" spans="1:7">
      <c r="A30" s="4" t="s">
        <v>505</v>
      </c>
      <c r="C30" s="5" t="n">
        <v>300000000</v>
      </c>
    </row>
    <row r="31" spans="1:7">
      <c r="A31" s="4" t="s">
        <v>506</v>
      </c>
      <c r="C31" s="5" t="n">
        <v>134000000</v>
      </c>
    </row>
    <row r="32" spans="1:7">
      <c r="A32" s="4" t="s">
        <v>507</v>
      </c>
    </row>
    <row r="33" spans="1:7">
      <c r="A33" s="3" t="s">
        <v>492</v>
      </c>
    </row>
    <row r="34" spans="1:7">
      <c r="A34" s="4" t="s">
        <v>505</v>
      </c>
      <c r="C34" s="5" t="n">
        <v>75000000</v>
      </c>
    </row>
    <row r="35" spans="1:7">
      <c r="A35" s="4" t="s">
        <v>508</v>
      </c>
    </row>
    <row r="36" spans="1:7">
      <c r="A36" s="3" t="s">
        <v>492</v>
      </c>
    </row>
    <row r="37" spans="1:7">
      <c r="A37" s="4" t="s">
        <v>505</v>
      </c>
      <c r="D37" s="7" t="n">
        <v>14000000</v>
      </c>
      <c r="E37" s="7" t="n">
        <v>145000000</v>
      </c>
      <c r="F37" s="7" t="n">
        <v>141000000</v>
      </c>
    </row>
    <row r="38" spans="1:7">
      <c r="A38" s="4" t="s">
        <v>509</v>
      </c>
    </row>
    <row r="39" spans="1:7">
      <c r="A39" s="3" t="s">
        <v>492</v>
      </c>
    </row>
    <row r="40" spans="1:7">
      <c r="A40" s="4" t="s">
        <v>161</v>
      </c>
      <c r="C40" s="5" t="n">
        <v>24000000</v>
      </c>
    </row>
    <row r="41" spans="1:7">
      <c r="A41" s="4" t="s">
        <v>510</v>
      </c>
    </row>
    <row r="42" spans="1:7">
      <c r="A42" s="3" t="s">
        <v>492</v>
      </c>
    </row>
    <row r="43" spans="1:7">
      <c r="A43" s="4" t="s">
        <v>493</v>
      </c>
      <c r="C43" s="7" t="n">
        <v>110000000</v>
      </c>
    </row>
    <row r="44" spans="1:7">
      <c r="A44" s="4" t="s">
        <v>511</v>
      </c>
    </row>
    <row r="45" spans="1:7">
      <c r="A45" s="3" t="s">
        <v>492</v>
      </c>
    </row>
    <row r="46" spans="1:7">
      <c r="A46" s="4" t="s">
        <v>499</v>
      </c>
      <c r="D46" s="7" t="n">
        <v>15000000</v>
      </c>
    </row>
    <row r="47" spans="1:7">
      <c r="A47" s="4" t="s">
        <v>512</v>
      </c>
    </row>
    <row r="48" spans="1:7">
      <c r="A48" s="3" t="s">
        <v>492</v>
      </c>
    </row>
    <row r="49" spans="1:7">
      <c r="A49" s="4" t="s">
        <v>513</v>
      </c>
      <c r="C49" s="4" t="s">
        <v>514</v>
      </c>
    </row>
    <row r="50" spans="1:7">
      <c r="A50" s="4" t="s">
        <v>515</v>
      </c>
    </row>
    <row r="51" spans="1:7">
      <c r="A51" s="3" t="s">
        <v>492</v>
      </c>
    </row>
    <row r="52" spans="1:7">
      <c r="A52" s="4" t="s">
        <v>513</v>
      </c>
      <c r="B52" s="4" t="s">
        <v>516</v>
      </c>
    </row>
    <row r="53" spans="1:7">
      <c r="A53" s="4" t="s">
        <v>517</v>
      </c>
    </row>
    <row r="54" spans="1:7">
      <c r="A54" s="3" t="s">
        <v>492</v>
      </c>
    </row>
    <row r="55" spans="1:7">
      <c r="A55" s="4" t="s">
        <v>513</v>
      </c>
      <c r="C55" s="4" t="s">
        <v>392</v>
      </c>
    </row>
    <row r="56" spans="1:7">
      <c r="A56" s="4" t="s">
        <v>518</v>
      </c>
    </row>
    <row r="57" spans="1:7">
      <c r="A57" s="3" t="s">
        <v>492</v>
      </c>
    </row>
    <row r="58" spans="1:7">
      <c r="A58" s="4" t="s">
        <v>513</v>
      </c>
      <c r="B58" s="4" t="s">
        <v>5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521</v>
      </c>
      <c r="D1" s="2" t="s">
        <v>32</v>
      </c>
      <c r="E1" s="2" t="s">
        <v>33</v>
      </c>
    </row>
    <row r="2" spans="1:5">
      <c r="A2" s="3" t="s">
        <v>492</v>
      </c>
    </row>
    <row r="3" spans="1:5">
      <c r="A3" s="4" t="s">
        <v>89</v>
      </c>
      <c r="B3" s="7" t="n">
        <v>4032</v>
      </c>
      <c r="D3" s="7" t="n">
        <v>3993</v>
      </c>
      <c r="E3" s="7" t="n">
        <v>3964</v>
      </c>
    </row>
    <row r="4" spans="1:5">
      <c r="A4" s="4" t="s">
        <v>496</v>
      </c>
    </row>
    <row r="5" spans="1:5">
      <c r="A5" s="3" t="s">
        <v>492</v>
      </c>
    </row>
    <row r="6" spans="1:5">
      <c r="A6" s="4" t="s">
        <v>499</v>
      </c>
      <c r="C6" s="7" t="n">
        <v>25</v>
      </c>
    </row>
    <row r="7" spans="1:5">
      <c r="A7" s="4" t="s">
        <v>89</v>
      </c>
      <c r="C7" s="5" t="n">
        <v>39</v>
      </c>
    </row>
    <row r="8" spans="1:5">
      <c r="A8" s="4" t="s">
        <v>522</v>
      </c>
      <c r="C8" s="5" t="n">
        <v>12</v>
      </c>
    </row>
    <row r="9" spans="1:5">
      <c r="A9" s="4" t="s">
        <v>523</v>
      </c>
      <c r="C9" s="5" t="n">
        <v>76</v>
      </c>
    </row>
    <row r="10" spans="1:5">
      <c r="A10" s="4" t="s">
        <v>524</v>
      </c>
      <c r="C10" s="5" t="n">
        <v>-9</v>
      </c>
    </row>
    <row r="11" spans="1:5">
      <c r="A11" s="4" t="s">
        <v>525</v>
      </c>
      <c r="C11" s="7" t="n">
        <v>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90</v>
      </c>
    </row>
    <row r="3" spans="1:2">
      <c r="A3" s="4" t="s">
        <v>503</v>
      </c>
    </row>
    <row r="4" spans="1:2">
      <c r="A4" s="3" t="s">
        <v>492</v>
      </c>
    </row>
    <row r="5" spans="1:2">
      <c r="A5" s="4" t="s">
        <v>527</v>
      </c>
      <c r="B5" s="7" t="n">
        <v>8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32</v>
      </c>
    </row>
    <row r="2" spans="1:3">
      <c r="A2" s="4" t="s">
        <v>111</v>
      </c>
      <c r="B2" s="7" t="n">
        <v>2</v>
      </c>
      <c r="C2" s="7" t="n">
        <v>2</v>
      </c>
    </row>
    <row r="3" spans="1:3">
      <c r="A3" s="4" t="s">
        <v>28</v>
      </c>
    </row>
    <row r="4" spans="1:3">
      <c r="A4" s="4" t="s">
        <v>112</v>
      </c>
      <c r="B4" s="8" t="n">
        <v>0.01</v>
      </c>
      <c r="C4" s="8" t="n">
        <v>0.01</v>
      </c>
    </row>
    <row r="5" spans="1:3">
      <c r="A5" s="4" t="s">
        <v>113</v>
      </c>
      <c r="B5" s="5" t="n">
        <v>2500000000</v>
      </c>
      <c r="C5" s="5" t="n">
        <v>2500000000</v>
      </c>
    </row>
    <row r="6" spans="1:3">
      <c r="A6" s="4" t="s">
        <v>114</v>
      </c>
      <c r="B6" s="5" t="n">
        <v>108351000</v>
      </c>
      <c r="C6" s="5" t="n">
        <v>121947000</v>
      </c>
    </row>
    <row r="7" spans="1:3">
      <c r="A7" s="4" t="s">
        <v>115</v>
      </c>
      <c r="B7" s="5" t="n">
        <v>108351000</v>
      </c>
      <c r="C7" s="5" t="n">
        <v>121947000</v>
      </c>
    </row>
    <row r="8" spans="1:3">
      <c r="A8" s="4" t="s">
        <v>30</v>
      </c>
    </row>
    <row r="9" spans="1:3">
      <c r="A9" s="4" t="s">
        <v>112</v>
      </c>
      <c r="B9" s="8" t="n">
        <v>0.01</v>
      </c>
      <c r="C9" s="8" t="n">
        <v>0.01</v>
      </c>
    </row>
    <row r="10" spans="1:3">
      <c r="A10" s="4" t="s">
        <v>113</v>
      </c>
      <c r="B10" s="5" t="n">
        <v>1000000000</v>
      </c>
      <c r="C10" s="5" t="n">
        <v>1000000000</v>
      </c>
    </row>
    <row r="11" spans="1:3">
      <c r="A11" s="4" t="s">
        <v>114</v>
      </c>
      <c r="B11" s="5" t="n">
        <v>300000000</v>
      </c>
      <c r="C11" s="5" t="n">
        <v>300000000</v>
      </c>
    </row>
    <row r="12" spans="1:3">
      <c r="A12" s="4" t="s">
        <v>115</v>
      </c>
      <c r="B12" s="5" t="n">
        <v>300000000</v>
      </c>
      <c r="C12" s="5" t="n">
        <v>3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528</v>
      </c>
      <c r="B1" s="2" t="s">
        <v>1</v>
      </c>
    </row>
    <row r="2" spans="1:4">
      <c r="B2" s="2" t="s">
        <v>2</v>
      </c>
      <c r="C2" s="2" t="s">
        <v>32</v>
      </c>
      <c r="D2" s="2" t="s">
        <v>33</v>
      </c>
    </row>
    <row r="3" spans="1:4">
      <c r="A3" s="3" t="s">
        <v>529</v>
      </c>
    </row>
    <row r="4" spans="1:4">
      <c r="A4" s="4" t="s">
        <v>530</v>
      </c>
      <c r="B4" s="7" t="n">
        <v>987</v>
      </c>
      <c r="C4" s="7" t="n">
        <v>1026</v>
      </c>
    </row>
    <row r="5" spans="1:4">
      <c r="A5" s="4" t="s">
        <v>531</v>
      </c>
      <c r="B5" s="5" t="n">
        <v>-470</v>
      </c>
      <c r="C5" s="5" t="n">
        <v>-410</v>
      </c>
    </row>
    <row r="6" spans="1:4">
      <c r="A6" s="4" t="s">
        <v>532</v>
      </c>
      <c r="B6" s="5" t="n">
        <v>517</v>
      </c>
      <c r="C6" s="5" t="n">
        <v>616</v>
      </c>
      <c r="D6" s="7" t="n">
        <v>748</v>
      </c>
    </row>
    <row r="7" spans="1:4">
      <c r="A7" s="4" t="s">
        <v>482</v>
      </c>
      <c r="B7" s="5" t="n">
        <v>129</v>
      </c>
      <c r="C7" s="5" t="n">
        <v>145</v>
      </c>
      <c r="D7" s="7" t="n">
        <v>141</v>
      </c>
    </row>
    <row r="8" spans="1:4">
      <c r="A8" s="4" t="s">
        <v>533</v>
      </c>
    </row>
    <row r="9" spans="1:4">
      <c r="A9" s="3" t="s">
        <v>529</v>
      </c>
    </row>
    <row r="10" spans="1:4">
      <c r="A10" s="4" t="s">
        <v>530</v>
      </c>
      <c r="B10" s="5" t="n">
        <v>641</v>
      </c>
      <c r="C10" s="5" t="n">
        <v>648</v>
      </c>
    </row>
    <row r="11" spans="1:4">
      <c r="A11" s="4" t="s">
        <v>531</v>
      </c>
      <c r="B11" s="5" t="n">
        <v>-358</v>
      </c>
      <c r="C11" s="5" t="n">
        <v>-298</v>
      </c>
    </row>
    <row r="12" spans="1:4">
      <c r="A12" s="4" t="s">
        <v>532</v>
      </c>
      <c r="B12" s="5" t="n">
        <v>283</v>
      </c>
      <c r="C12" s="5" t="n">
        <v>350</v>
      </c>
    </row>
    <row r="13" spans="1:4">
      <c r="A13" s="4" t="s">
        <v>534</v>
      </c>
    </row>
    <row r="14" spans="1:4">
      <c r="A14" s="3" t="s">
        <v>529</v>
      </c>
    </row>
    <row r="15" spans="1:4">
      <c r="A15" s="4" t="s">
        <v>530</v>
      </c>
      <c r="B15" s="5" t="n">
        <v>149</v>
      </c>
      <c r="C15" s="5" t="n">
        <v>149</v>
      </c>
    </row>
    <row r="16" spans="1:4">
      <c r="A16" s="4" t="s">
        <v>531</v>
      </c>
      <c r="B16" s="5" t="n">
        <v>-24</v>
      </c>
      <c r="C16" s="5" t="n">
        <v>-20</v>
      </c>
    </row>
    <row r="17" spans="1:4">
      <c r="A17" s="4" t="s">
        <v>532</v>
      </c>
      <c r="B17" s="5" t="n">
        <v>125</v>
      </c>
      <c r="C17" s="5" t="n">
        <v>129</v>
      </c>
    </row>
    <row r="18" spans="1:4">
      <c r="A18" s="4" t="s">
        <v>535</v>
      </c>
    </row>
    <row r="19" spans="1:4">
      <c r="A19" s="3" t="s">
        <v>529</v>
      </c>
    </row>
    <row r="20" spans="1:4">
      <c r="A20" s="4" t="s">
        <v>530</v>
      </c>
      <c r="B20" s="5" t="n">
        <v>132</v>
      </c>
      <c r="C20" s="5" t="n">
        <v>148</v>
      </c>
    </row>
    <row r="21" spans="1:4">
      <c r="A21" s="4" t="s">
        <v>531</v>
      </c>
      <c r="B21" s="5" t="n">
        <v>-62</v>
      </c>
      <c r="C21" s="5" t="n">
        <v>-62</v>
      </c>
    </row>
    <row r="22" spans="1:4">
      <c r="A22" s="4" t="s">
        <v>532</v>
      </c>
      <c r="B22" s="5" t="n">
        <v>70</v>
      </c>
      <c r="C22" s="5" t="n">
        <v>86</v>
      </c>
    </row>
    <row r="23" spans="1:4">
      <c r="A23" s="4" t="s">
        <v>536</v>
      </c>
    </row>
    <row r="24" spans="1:4">
      <c r="A24" s="3" t="s">
        <v>529</v>
      </c>
    </row>
    <row r="25" spans="1:4">
      <c r="A25" s="4" t="s">
        <v>530</v>
      </c>
      <c r="B25" s="5" t="n">
        <v>61</v>
      </c>
      <c r="C25" s="5" t="n">
        <v>61</v>
      </c>
    </row>
    <row r="26" spans="1:4">
      <c r="A26" s="4" t="s">
        <v>531</v>
      </c>
      <c r="B26" s="5" t="n">
        <v>-23</v>
      </c>
      <c r="C26" s="5" t="n">
        <v>-16</v>
      </c>
    </row>
    <row r="27" spans="1:4">
      <c r="A27" s="4" t="s">
        <v>532</v>
      </c>
      <c r="B27" s="5" t="n">
        <v>38</v>
      </c>
      <c r="C27" s="5" t="n">
        <v>45</v>
      </c>
    </row>
    <row r="28" spans="1:4">
      <c r="A28" s="4" t="s">
        <v>125</v>
      </c>
    </row>
    <row r="29" spans="1:4">
      <c r="A29" s="3" t="s">
        <v>529</v>
      </c>
    </row>
    <row r="30" spans="1:4">
      <c r="A30" s="4" t="s">
        <v>530</v>
      </c>
      <c r="B30" s="5" t="n">
        <v>4</v>
      </c>
      <c r="C30" s="5" t="n">
        <v>20</v>
      </c>
    </row>
    <row r="31" spans="1:4">
      <c r="A31" s="4" t="s">
        <v>531</v>
      </c>
      <c r="B31" s="5" t="n">
        <v>-3</v>
      </c>
      <c r="C31" s="5" t="n">
        <v>-14</v>
      </c>
    </row>
    <row r="32" spans="1:4">
      <c r="A32" s="4" t="s">
        <v>532</v>
      </c>
      <c r="B32" s="7" t="n">
        <v>1</v>
      </c>
      <c r="C32" s="7" t="n">
        <v>6</v>
      </c>
    </row>
    <row r="33" spans="1:4">
      <c r="A33" s="4" t="s">
        <v>537</v>
      </c>
    </row>
    <row r="34" spans="1:4">
      <c r="A34" s="3" t="s">
        <v>529</v>
      </c>
    </row>
    <row r="35" spans="1:4">
      <c r="A35" s="4" t="s">
        <v>538</v>
      </c>
      <c r="B35" s="4" t="s">
        <v>539</v>
      </c>
      <c r="C35" s="4" t="s">
        <v>539</v>
      </c>
    </row>
    <row r="36" spans="1:4">
      <c r="A36" s="4" t="s">
        <v>540</v>
      </c>
    </row>
    <row r="37" spans="1:4">
      <c r="A37" s="3" t="s">
        <v>529</v>
      </c>
    </row>
    <row r="38" spans="1:4">
      <c r="A38" s="4" t="s">
        <v>538</v>
      </c>
      <c r="B38" s="4" t="s">
        <v>541</v>
      </c>
      <c r="C38" s="4" t="s">
        <v>541</v>
      </c>
    </row>
    <row r="39" spans="1:4">
      <c r="A39" s="4" t="s">
        <v>542</v>
      </c>
    </row>
    <row r="40" spans="1:4">
      <c r="A40" s="3" t="s">
        <v>529</v>
      </c>
    </row>
    <row r="41" spans="1:4">
      <c r="A41" s="4" t="s">
        <v>538</v>
      </c>
      <c r="B41" s="4" t="s">
        <v>543</v>
      </c>
      <c r="C41" s="4" t="s">
        <v>544</v>
      </c>
    </row>
    <row r="42" spans="1:4">
      <c r="A42" s="4" t="s">
        <v>545</v>
      </c>
    </row>
    <row r="43" spans="1:4">
      <c r="A43" s="3" t="s">
        <v>529</v>
      </c>
    </row>
    <row r="44" spans="1:4">
      <c r="A44" s="4" t="s">
        <v>538</v>
      </c>
      <c r="B44" s="4" t="s">
        <v>546</v>
      </c>
      <c r="C44" s="4" t="s">
        <v>547</v>
      </c>
    </row>
    <row r="45" spans="1:4">
      <c r="A45" s="4" t="s">
        <v>548</v>
      </c>
    </row>
    <row r="46" spans="1:4">
      <c r="A46" s="3" t="s">
        <v>529</v>
      </c>
    </row>
    <row r="47" spans="1:4">
      <c r="A47" s="4" t="s">
        <v>538</v>
      </c>
      <c r="B47" s="4" t="s">
        <v>549</v>
      </c>
      <c r="C47" s="4" t="s">
        <v>5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2</v>
      </c>
      <c r="D1" s="2" t="s">
        <v>33</v>
      </c>
    </row>
    <row r="2" spans="1:4">
      <c r="A2" s="3" t="s">
        <v>198</v>
      </c>
    </row>
    <row r="3" spans="1:4">
      <c r="A3" s="5" t="n">
        <v>2017</v>
      </c>
      <c r="B3" s="7" t="n">
        <v>126</v>
      </c>
    </row>
    <row r="4" spans="1:4">
      <c r="A4" s="5" t="n">
        <v>2018</v>
      </c>
      <c r="B4" s="5" t="n">
        <v>116</v>
      </c>
    </row>
    <row r="5" spans="1:4">
      <c r="A5" s="5" t="n">
        <v>2019</v>
      </c>
      <c r="B5" s="5" t="n">
        <v>95</v>
      </c>
    </row>
    <row r="6" spans="1:4">
      <c r="A6" s="5" t="n">
        <v>2020</v>
      </c>
      <c r="B6" s="5" t="n">
        <v>45</v>
      </c>
    </row>
    <row r="7" spans="1:4">
      <c r="A7" s="5" t="n">
        <v>2021</v>
      </c>
      <c r="B7" s="5" t="n">
        <v>27</v>
      </c>
    </row>
    <row r="8" spans="1:4">
      <c r="A8" s="4" t="s">
        <v>552</v>
      </c>
      <c r="B8" s="5" t="n">
        <v>108</v>
      </c>
    </row>
    <row r="9" spans="1:4">
      <c r="A9" s="4" t="s">
        <v>532</v>
      </c>
      <c r="B9" s="7" t="n">
        <v>517</v>
      </c>
      <c r="C9" s="7" t="n">
        <v>616</v>
      </c>
      <c r="D9" s="7" t="n">
        <v>7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3" t="s">
        <v>554</v>
      </c>
    </row>
    <row r="4" spans="1:3">
      <c r="A4" s="4" t="s">
        <v>480</v>
      </c>
      <c r="B4" s="7" t="n">
        <v>3993</v>
      </c>
      <c r="C4" s="7" t="n">
        <v>3964</v>
      </c>
    </row>
    <row r="5" spans="1:3">
      <c r="A5" s="4" t="s">
        <v>555</v>
      </c>
      <c r="B5" s="5" t="n">
        <v>39</v>
      </c>
      <c r="C5" s="5" t="n">
        <v>29</v>
      </c>
    </row>
    <row r="6" spans="1:3">
      <c r="A6" s="4" t="s">
        <v>484</v>
      </c>
      <c r="B6" s="7" t="n">
        <v>4032</v>
      </c>
      <c r="C6" s="7" t="n">
        <v>39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80"/>
    <col customWidth="1" max="3" min="3" width="29"/>
    <col customWidth="1" max="4" min="4" width="29"/>
    <col customWidth="1" max="5" min="5" width="29"/>
  </cols>
  <sheetData>
    <row r="1" spans="1:5">
      <c r="A1" s="1" t="s">
        <v>556</v>
      </c>
      <c r="C1" s="2" t="s">
        <v>1</v>
      </c>
    </row>
    <row r="2" spans="1:5">
      <c r="C2" s="2" t="s">
        <v>557</v>
      </c>
      <c r="D2" s="2" t="s">
        <v>558</v>
      </c>
      <c r="E2" s="2" t="s">
        <v>559</v>
      </c>
    </row>
    <row r="3" spans="1:5">
      <c r="A3" s="3" t="s">
        <v>560</v>
      </c>
    </row>
    <row r="4" spans="1:5">
      <c r="A4" s="4" t="s">
        <v>561</v>
      </c>
      <c r="C4" s="5" t="n">
        <v>800</v>
      </c>
      <c r="D4" s="5" t="n">
        <v>380</v>
      </c>
      <c r="E4" s="5" t="n">
        <v>180</v>
      </c>
    </row>
    <row r="5" spans="1:5">
      <c r="A5" s="4" t="s">
        <v>46</v>
      </c>
      <c r="B5" s="4" t="s">
        <v>41</v>
      </c>
      <c r="C5" s="7" t="n">
        <v>52</v>
      </c>
      <c r="D5" s="7" t="n">
        <v>23</v>
      </c>
      <c r="E5" s="7" t="n">
        <v>16</v>
      </c>
    </row>
    <row r="6" spans="1:5">
      <c r="A6" s="4" t="s">
        <v>562</v>
      </c>
    </row>
    <row r="7" spans="1:5">
      <c r="A7" s="3" t="s">
        <v>560</v>
      </c>
    </row>
    <row r="8" spans="1:5">
      <c r="A8" s="4" t="s">
        <v>46</v>
      </c>
      <c r="C8" s="5" t="n">
        <v>50</v>
      </c>
      <c r="D8" s="7" t="n">
        <v>23</v>
      </c>
      <c r="E8" s="5" t="n">
        <v>18</v>
      </c>
    </row>
    <row r="9" spans="1:5">
      <c r="A9" s="4" t="s">
        <v>563</v>
      </c>
    </row>
    <row r="10" spans="1:5">
      <c r="A10" s="3" t="s">
        <v>560</v>
      </c>
    </row>
    <row r="11" spans="1:5">
      <c r="A11" s="4" t="s">
        <v>46</v>
      </c>
      <c r="C11" s="7" t="n">
        <v>2</v>
      </c>
      <c r="E11" s="7" t="n">
        <v>-2</v>
      </c>
    </row>
    <row r="12" spans="1:5"/>
    <row r="13" spans="1:5">
      <c r="A13" s="4" t="s">
        <v>41</v>
      </c>
      <c r="B13" s="4" t="s">
        <v>59</v>
      </c>
    </row>
  </sheetData>
  <mergeCells count="4">
    <mergeCell ref="A1:B2"/>
    <mergeCell ref="C1:E1"/>
    <mergeCell ref="A12:D12"/>
    <mergeCell ref="B13:D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4</v>
      </c>
      <c r="C1" s="2" t="s">
        <v>1</v>
      </c>
    </row>
    <row r="2" spans="1:5">
      <c r="C2" s="2" t="s">
        <v>2</v>
      </c>
      <c r="D2" s="2" t="s">
        <v>32</v>
      </c>
      <c r="E2" s="2" t="s">
        <v>33</v>
      </c>
    </row>
    <row r="3" spans="1:5">
      <c r="A3" s="3" t="s">
        <v>565</v>
      </c>
    </row>
    <row r="4" spans="1:5">
      <c r="A4" s="4" t="s">
        <v>566</v>
      </c>
      <c r="C4" s="7" t="n">
        <v>3</v>
      </c>
      <c r="D4" s="7" t="n">
        <v>8</v>
      </c>
      <c r="E4" s="7" t="n">
        <v>3</v>
      </c>
    </row>
    <row r="5" spans="1:5">
      <c r="A5" s="4" t="s">
        <v>46</v>
      </c>
      <c r="B5" s="4" t="s">
        <v>41</v>
      </c>
      <c r="C5" s="5" t="n">
        <v>52</v>
      </c>
      <c r="D5" s="5" t="n">
        <v>23</v>
      </c>
      <c r="E5" s="5" t="n">
        <v>16</v>
      </c>
    </row>
    <row r="6" spans="1:5">
      <c r="A6" s="4" t="s">
        <v>567</v>
      </c>
      <c r="C6" s="5" t="n">
        <v>-53</v>
      </c>
      <c r="E6" s="5" t="n">
        <v>-11</v>
      </c>
    </row>
    <row r="7" spans="1:5">
      <c r="A7" s="4" t="s">
        <v>568</v>
      </c>
      <c r="C7" s="5" t="n">
        <v>2</v>
      </c>
      <c r="D7" s="5" t="n">
        <v>3</v>
      </c>
      <c r="E7" s="5" t="n">
        <v>8</v>
      </c>
    </row>
    <row r="8" spans="1:5">
      <c r="A8" s="4" t="s">
        <v>562</v>
      </c>
    </row>
    <row r="9" spans="1:5">
      <c r="A9" s="3" t="s">
        <v>565</v>
      </c>
    </row>
    <row r="10" spans="1:5">
      <c r="A10" s="4" t="s">
        <v>566</v>
      </c>
      <c r="C10" s="5" t="n">
        <v>3</v>
      </c>
      <c r="D10" s="5" t="n">
        <v>8</v>
      </c>
      <c r="E10" s="5" t="n">
        <v>0</v>
      </c>
    </row>
    <row r="11" spans="1:5">
      <c r="A11" s="4" t="s">
        <v>46</v>
      </c>
      <c r="C11" s="5" t="n">
        <v>50</v>
      </c>
      <c r="D11" s="5" t="n">
        <v>23</v>
      </c>
      <c r="E11" s="5" t="n">
        <v>18</v>
      </c>
    </row>
    <row r="12" spans="1:5">
      <c r="A12" s="4" t="s">
        <v>567</v>
      </c>
      <c r="C12" s="5" t="n">
        <v>-52</v>
      </c>
      <c r="D12" s="5" t="n">
        <v>-28</v>
      </c>
      <c r="E12" s="5" t="n">
        <v>-10</v>
      </c>
    </row>
    <row r="13" spans="1:5">
      <c r="A13" s="4" t="s">
        <v>568</v>
      </c>
      <c r="C13" s="5" t="n">
        <v>1</v>
      </c>
      <c r="D13" s="5" t="n">
        <v>3</v>
      </c>
      <c r="E13" s="5" t="n">
        <v>8</v>
      </c>
    </row>
    <row r="14" spans="1:5">
      <c r="A14" s="4" t="s">
        <v>563</v>
      </c>
    </row>
    <row r="15" spans="1:5">
      <c r="A15" s="3" t="s">
        <v>565</v>
      </c>
    </row>
    <row r="16" spans="1:5">
      <c r="A16" s="4" t="s">
        <v>566</v>
      </c>
      <c r="C16" s="5" t="n">
        <v>0</v>
      </c>
      <c r="D16" s="5" t="n">
        <v>0</v>
      </c>
      <c r="E16" s="5" t="n">
        <v>3</v>
      </c>
    </row>
    <row r="17" spans="1:5">
      <c r="A17" s="4" t="s">
        <v>46</v>
      </c>
      <c r="C17" s="5" t="n">
        <v>2</v>
      </c>
      <c r="E17" s="5" t="n">
        <v>-2</v>
      </c>
    </row>
    <row r="18" spans="1:5">
      <c r="A18" s="4" t="s">
        <v>567</v>
      </c>
      <c r="C18" s="5" t="n">
        <v>-1</v>
      </c>
      <c r="E18" s="5" t="n">
        <v>-1</v>
      </c>
    </row>
    <row r="19" spans="1:5">
      <c r="A19" s="4" t="s">
        <v>568</v>
      </c>
      <c r="C19" s="7" t="n">
        <v>1</v>
      </c>
      <c r="D19" s="7" t="n">
        <v>0</v>
      </c>
      <c r="E19" s="7" t="n">
        <v>0</v>
      </c>
    </row>
    <row r="20" spans="1:5"/>
    <row r="21" spans="1:5">
      <c r="A21" s="4" t="s">
        <v>41</v>
      </c>
      <c r="B21" s="4" t="s">
        <v>59</v>
      </c>
    </row>
  </sheetData>
  <mergeCells count="4">
    <mergeCell ref="A1:B2"/>
    <mergeCell ref="C1:E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570</v>
      </c>
      <c r="J1" s="2" t="s">
        <v>1</v>
      </c>
    </row>
    <row r="2" spans="1:12">
      <c r="B2" s="2" t="s">
        <v>2</v>
      </c>
      <c r="C2" s="2" t="s">
        <v>571</v>
      </c>
      <c r="D2" s="2" t="s">
        <v>4</v>
      </c>
      <c r="E2" s="2" t="s">
        <v>572</v>
      </c>
      <c r="F2" s="2" t="s">
        <v>32</v>
      </c>
      <c r="G2" s="2" t="s">
        <v>573</v>
      </c>
      <c r="H2" s="2" t="s">
        <v>574</v>
      </c>
      <c r="I2" s="2" t="s">
        <v>575</v>
      </c>
      <c r="J2" s="2" t="s">
        <v>2</v>
      </c>
      <c r="K2" s="2" t="s">
        <v>32</v>
      </c>
      <c r="L2" s="2" t="s">
        <v>33</v>
      </c>
    </row>
    <row r="3" spans="1:12">
      <c r="A3" s="3" t="s">
        <v>366</v>
      </c>
    </row>
    <row r="4" spans="1:12">
      <c r="A4" s="4" t="s">
        <v>53</v>
      </c>
      <c r="B4" s="7" t="n">
        <v>441000</v>
      </c>
      <c r="C4" s="7" t="n">
        <v>319000</v>
      </c>
      <c r="D4" s="7" t="n">
        <v>265000</v>
      </c>
      <c r="E4" s="7" t="n">
        <v>161000</v>
      </c>
      <c r="F4" s="7" t="n">
        <v>373000</v>
      </c>
      <c r="G4" s="7" t="n">
        <v>256000</v>
      </c>
      <c r="H4" s="7" t="n">
        <v>172000</v>
      </c>
      <c r="I4" s="7" t="n">
        <v>196000</v>
      </c>
      <c r="J4" s="7" t="n">
        <v>1186000</v>
      </c>
      <c r="K4" s="7" t="n">
        <v>997000</v>
      </c>
      <c r="L4" s="7" t="n">
        <v>886000</v>
      </c>
    </row>
    <row r="5" spans="1:12">
      <c r="A5" s="4" t="s">
        <v>122</v>
      </c>
      <c r="J5" s="5" t="n">
        <v>-8000</v>
      </c>
      <c r="K5" s="5" t="n">
        <v>0</v>
      </c>
      <c r="L5" s="5" t="n">
        <v>0</v>
      </c>
    </row>
    <row r="6" spans="1:12">
      <c r="A6" s="4" t="s">
        <v>576</v>
      </c>
      <c r="J6" s="7" t="n">
        <v>1178000</v>
      </c>
      <c r="K6" s="7" t="n">
        <v>997000</v>
      </c>
      <c r="L6" s="7" t="n">
        <v>886000</v>
      </c>
    </row>
    <row r="7" spans="1:12">
      <c r="A7" s="4" t="s">
        <v>577</v>
      </c>
      <c r="J7" s="5" t="n">
        <v>420520</v>
      </c>
      <c r="K7" s="5" t="n">
        <v>424003</v>
      </c>
      <c r="L7" s="5" t="n">
        <v>430355</v>
      </c>
    </row>
    <row r="8" spans="1:12">
      <c r="A8" s="4" t="s">
        <v>578</v>
      </c>
      <c r="J8" s="5" t="n">
        <v>3467</v>
      </c>
      <c r="K8" s="5" t="n">
        <v>2544</v>
      </c>
      <c r="L8" s="5" t="n">
        <v>4158</v>
      </c>
    </row>
    <row r="9" spans="1:12">
      <c r="A9" s="4" t="s">
        <v>579</v>
      </c>
      <c r="J9" s="5" t="n">
        <v>423994</v>
      </c>
      <c r="K9" s="5" t="n">
        <v>426547</v>
      </c>
      <c r="L9" s="5" t="n">
        <v>434513</v>
      </c>
    </row>
    <row r="10" spans="1:12">
      <c r="A10" s="4" t="s">
        <v>54</v>
      </c>
      <c r="B10" s="8" t="n">
        <v>1.07</v>
      </c>
      <c r="C10" s="8" t="n">
        <v>0.76</v>
      </c>
      <c r="D10" s="8" t="n">
        <v>0.62</v>
      </c>
      <c r="E10" s="8" t="n">
        <v>0.38</v>
      </c>
      <c r="F10" s="8" t="n">
        <v>0.89</v>
      </c>
      <c r="G10" s="8" t="n">
        <v>0.61</v>
      </c>
      <c r="H10" s="8" t="n">
        <v>0.41</v>
      </c>
      <c r="I10" s="8" t="n">
        <v>0.46</v>
      </c>
      <c r="J10" s="8" t="n">
        <v>2.82</v>
      </c>
      <c r="K10" s="8" t="n">
        <v>2.35</v>
      </c>
      <c r="L10" s="8" t="n">
        <v>2.06</v>
      </c>
    </row>
    <row r="11" spans="1:12">
      <c r="A11" s="4" t="s">
        <v>55</v>
      </c>
      <c r="B11" s="8" t="n">
        <v>1.04</v>
      </c>
      <c r="C11" s="8" t="n">
        <v>0.75</v>
      </c>
      <c r="D11" s="8" t="n">
        <v>0.62</v>
      </c>
      <c r="E11" s="8" t="n">
        <v>0.38</v>
      </c>
      <c r="F11" s="8" t="n">
        <v>0.88</v>
      </c>
      <c r="G11" s="8" t="n">
        <v>0.6</v>
      </c>
      <c r="H11" s="8" t="n">
        <v>0.4</v>
      </c>
      <c r="I11" s="8" t="n">
        <v>0.45</v>
      </c>
      <c r="J11" s="8" t="n">
        <v>2.78</v>
      </c>
      <c r="K11" s="8" t="n">
        <v>2.34</v>
      </c>
      <c r="L11" s="8" t="n">
        <v>2.04</v>
      </c>
    </row>
    <row r="12" spans="1:12">
      <c r="A12" s="4" t="s">
        <v>580</v>
      </c>
    </row>
    <row r="13" spans="1:12">
      <c r="A13" s="3" t="s">
        <v>366</v>
      </c>
    </row>
    <row r="14" spans="1:12">
      <c r="A14" s="4" t="s">
        <v>122</v>
      </c>
      <c r="J14" s="7" t="n">
        <v>-8000</v>
      </c>
      <c r="K14" s="7" t="n">
        <v>0</v>
      </c>
      <c r="L14" s="7" t="n">
        <v>0</v>
      </c>
    </row>
    <row r="15" spans="1:12">
      <c r="A15" s="4" t="s">
        <v>578</v>
      </c>
      <c r="J15" s="5" t="n">
        <v>7</v>
      </c>
      <c r="K15" s="5" t="n">
        <v>0</v>
      </c>
      <c r="L15"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33</v>
      </c>
    </row>
    <row r="3" spans="1:4">
      <c r="A3" s="3" t="s">
        <v>582</v>
      </c>
    </row>
    <row r="4" spans="1:4">
      <c r="A4" s="4" t="s">
        <v>583</v>
      </c>
      <c r="B4" s="5" t="n">
        <v>2469</v>
      </c>
      <c r="C4" s="5" t="n">
        <v>2468</v>
      </c>
      <c r="D4" s="5" t="n">
        <v>1456</v>
      </c>
    </row>
    <row r="5" spans="1:4">
      <c r="A5" s="4" t="s">
        <v>584</v>
      </c>
    </row>
    <row r="6" spans="1:4">
      <c r="A6" s="3" t="s">
        <v>582</v>
      </c>
    </row>
    <row r="7" spans="1:4">
      <c r="A7" s="4" t="s">
        <v>583</v>
      </c>
      <c r="B7" s="5" t="n">
        <v>1817</v>
      </c>
      <c r="C7" s="5" t="n">
        <v>2219</v>
      </c>
      <c r="D7" s="5" t="n">
        <v>1440</v>
      </c>
    </row>
    <row r="8" spans="1:4">
      <c r="A8" s="4" t="s">
        <v>585</v>
      </c>
    </row>
    <row r="9" spans="1:4">
      <c r="A9" s="3" t="s">
        <v>582</v>
      </c>
    </row>
    <row r="10" spans="1:4">
      <c r="A10" s="4" t="s">
        <v>583</v>
      </c>
      <c r="B10" s="5" t="n">
        <v>652</v>
      </c>
      <c r="C10" s="5" t="n">
        <v>249</v>
      </c>
      <c r="D10" s="5" t="n">
        <v>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32</v>
      </c>
      <c r="D1" s="2" t="s">
        <v>33</v>
      </c>
      <c r="E1" s="2" t="s">
        <v>587</v>
      </c>
    </row>
    <row r="2" spans="1:5">
      <c r="A2" s="3" t="s">
        <v>588</v>
      </c>
    </row>
    <row r="3" spans="1:5">
      <c r="A3" s="4" t="s">
        <v>589</v>
      </c>
      <c r="B3" s="7" t="n">
        <v>2790</v>
      </c>
      <c r="C3" s="7" t="n">
        <v>2493</v>
      </c>
      <c r="D3" s="7" t="n">
        <v>2071</v>
      </c>
      <c r="E3" s="7" t="n">
        <v>2305</v>
      </c>
    </row>
    <row r="4" spans="1:5">
      <c r="A4" s="4" t="s">
        <v>590</v>
      </c>
      <c r="B4" s="5" t="n">
        <v>5216</v>
      </c>
    </row>
    <row r="5" spans="1:5">
      <c r="A5" s="4" t="s">
        <v>591</v>
      </c>
      <c r="B5" s="5" t="n">
        <v>5195</v>
      </c>
    </row>
    <row r="6" spans="1:5">
      <c r="A6" s="4" t="s">
        <v>592</v>
      </c>
    </row>
    <row r="7" spans="1:5">
      <c r="A7" s="3" t="s">
        <v>588</v>
      </c>
    </row>
    <row r="8" spans="1:5">
      <c r="A8" s="4" t="s">
        <v>590</v>
      </c>
      <c r="B8" s="5" t="n">
        <v>5216</v>
      </c>
      <c r="C8" s="5" t="n">
        <v>5031</v>
      </c>
    </row>
    <row r="9" spans="1:5">
      <c r="A9" s="4" t="s">
        <v>593</v>
      </c>
      <c r="B9" s="5" t="n">
        <v>2</v>
      </c>
      <c r="C9" s="5" t="n">
        <v>2</v>
      </c>
    </row>
    <row r="10" spans="1:5">
      <c r="A10" s="4" t="s">
        <v>594</v>
      </c>
      <c r="B10" s="5" t="n">
        <v>-23</v>
      </c>
      <c r="C10" s="5" t="n">
        <v>-17</v>
      </c>
    </row>
    <row r="11" spans="1:5">
      <c r="A11" s="4" t="s">
        <v>591</v>
      </c>
      <c r="B11" s="5" t="n">
        <v>5195</v>
      </c>
      <c r="C11" s="5" t="n">
        <v>5016</v>
      </c>
    </row>
    <row r="12" spans="1:5">
      <c r="A12" s="4" t="s">
        <v>595</v>
      </c>
    </row>
    <row r="13" spans="1:5">
      <c r="A13" s="3" t="s">
        <v>588</v>
      </c>
    </row>
    <row r="14" spans="1:5">
      <c r="A14" s="4" t="s">
        <v>596</v>
      </c>
      <c r="B14" s="5" t="n">
        <v>15</v>
      </c>
      <c r="C14" s="5" t="n">
        <v>15</v>
      </c>
    </row>
    <row r="15" spans="1:5">
      <c r="A15" s="4" t="s">
        <v>597</v>
      </c>
      <c r="B15" s="5" t="n">
        <v>7</v>
      </c>
      <c r="C15" s="5" t="n">
        <v>3</v>
      </c>
    </row>
    <row r="16" spans="1:5">
      <c r="A16" s="4" t="s">
        <v>598</v>
      </c>
      <c r="B16" s="5" t="n">
        <v>0</v>
      </c>
      <c r="C16" s="5" t="n">
        <v>0</v>
      </c>
    </row>
    <row r="17" spans="1:5">
      <c r="A17" s="4" t="s">
        <v>599</v>
      </c>
      <c r="B17" s="5" t="n">
        <v>22</v>
      </c>
      <c r="C17" s="5" t="n">
        <v>18</v>
      </c>
    </row>
    <row r="18" spans="1:5">
      <c r="A18" s="4" t="s">
        <v>600</v>
      </c>
    </row>
    <row r="19" spans="1:5">
      <c r="A19" s="3" t="s">
        <v>588</v>
      </c>
    </row>
    <row r="20" spans="1:5">
      <c r="A20" s="4" t="s">
        <v>590</v>
      </c>
      <c r="C20" s="5" t="n">
        <v>12</v>
      </c>
    </row>
    <row r="21" spans="1:5">
      <c r="A21" s="4" t="s">
        <v>593</v>
      </c>
      <c r="C21" s="5" t="n">
        <v>0</v>
      </c>
    </row>
    <row r="22" spans="1:5">
      <c r="A22" s="4" t="s">
        <v>594</v>
      </c>
      <c r="C22" s="5" t="n">
        <v>0</v>
      </c>
    </row>
    <row r="23" spans="1:5">
      <c r="A23" s="4" t="s">
        <v>591</v>
      </c>
      <c r="C23" s="5" t="n">
        <v>12</v>
      </c>
    </row>
    <row r="24" spans="1:5">
      <c r="A24" s="4" t="s">
        <v>601</v>
      </c>
    </row>
    <row r="25" spans="1:5">
      <c r="A25" s="3" t="s">
        <v>588</v>
      </c>
    </row>
    <row r="26" spans="1:5">
      <c r="A26" s="4" t="s">
        <v>590</v>
      </c>
      <c r="B26" s="5" t="n">
        <v>734</v>
      </c>
      <c r="C26" s="5" t="n">
        <v>753</v>
      </c>
    </row>
    <row r="27" spans="1:5">
      <c r="A27" s="4" t="s">
        <v>593</v>
      </c>
      <c r="B27" s="5" t="n">
        <v>0</v>
      </c>
      <c r="C27" s="5" t="n">
        <v>0</v>
      </c>
    </row>
    <row r="28" spans="1:5">
      <c r="A28" s="4" t="s">
        <v>594</v>
      </c>
      <c r="B28" s="5" t="n">
        <v>-3</v>
      </c>
      <c r="C28" s="5" t="n">
        <v>-3</v>
      </c>
    </row>
    <row r="29" spans="1:5">
      <c r="A29" s="4" t="s">
        <v>591</v>
      </c>
      <c r="B29" s="5" t="n">
        <v>731</v>
      </c>
      <c r="C29" s="5" t="n">
        <v>750</v>
      </c>
    </row>
    <row r="30" spans="1:5">
      <c r="A30" s="4" t="s">
        <v>602</v>
      </c>
    </row>
    <row r="31" spans="1:5">
      <c r="A31" s="3" t="s">
        <v>588</v>
      </c>
    </row>
    <row r="32" spans="1:5">
      <c r="A32" s="4" t="s">
        <v>590</v>
      </c>
      <c r="B32" s="5" t="n">
        <v>3885</v>
      </c>
      <c r="C32" s="5" t="n">
        <v>3263</v>
      </c>
    </row>
    <row r="33" spans="1:5">
      <c r="A33" s="4" t="s">
        <v>593</v>
      </c>
      <c r="B33" s="5" t="n">
        <v>2</v>
      </c>
      <c r="C33" s="5" t="n">
        <v>1</v>
      </c>
    </row>
    <row r="34" spans="1:5">
      <c r="A34" s="4" t="s">
        <v>594</v>
      </c>
      <c r="B34" s="5" t="n">
        <v>-18</v>
      </c>
      <c r="C34" s="5" t="n">
        <v>-12</v>
      </c>
    </row>
    <row r="35" spans="1:5">
      <c r="A35" s="4" t="s">
        <v>591</v>
      </c>
      <c r="B35" s="5" t="n">
        <v>3869</v>
      </c>
      <c r="C35" s="5" t="n">
        <v>3252</v>
      </c>
    </row>
    <row r="36" spans="1:5">
      <c r="A36" s="4" t="s">
        <v>603</v>
      </c>
    </row>
    <row r="37" spans="1:5">
      <c r="A37" s="3" t="s">
        <v>588</v>
      </c>
    </row>
    <row r="38" spans="1:5">
      <c r="A38" s="4" t="s">
        <v>590</v>
      </c>
      <c r="B38" s="5" t="n">
        <v>32</v>
      </c>
      <c r="C38" s="5" t="n">
        <v>35</v>
      </c>
    </row>
    <row r="39" spans="1:5">
      <c r="A39" s="4" t="s">
        <v>593</v>
      </c>
      <c r="B39" s="5" t="n">
        <v>0</v>
      </c>
      <c r="C39" s="5" t="n">
        <v>0</v>
      </c>
    </row>
    <row r="40" spans="1:5">
      <c r="A40" s="4" t="s">
        <v>594</v>
      </c>
      <c r="B40" s="5" t="n">
        <v>0</v>
      </c>
      <c r="C40" s="5" t="n">
        <v>0</v>
      </c>
    </row>
    <row r="41" spans="1:5">
      <c r="A41" s="4" t="s">
        <v>591</v>
      </c>
      <c r="B41" s="5" t="n">
        <v>32</v>
      </c>
      <c r="C41" s="5" t="n">
        <v>35</v>
      </c>
    </row>
    <row r="42" spans="1:5">
      <c r="A42" s="4" t="s">
        <v>604</v>
      </c>
    </row>
    <row r="43" spans="1:5">
      <c r="A43" s="3" t="s">
        <v>588</v>
      </c>
    </row>
    <row r="44" spans="1:5">
      <c r="A44" s="4" t="s">
        <v>590</v>
      </c>
      <c r="B44" s="5" t="n">
        <v>365</v>
      </c>
      <c r="C44" s="5" t="n">
        <v>705</v>
      </c>
    </row>
    <row r="45" spans="1:5">
      <c r="A45" s="4" t="s">
        <v>593</v>
      </c>
      <c r="B45" s="5" t="n">
        <v>0</v>
      </c>
      <c r="C45" s="5" t="n">
        <v>1</v>
      </c>
    </row>
    <row r="46" spans="1:5">
      <c r="A46" s="4" t="s">
        <v>594</v>
      </c>
      <c r="B46" s="5" t="n">
        <v>0</v>
      </c>
      <c r="C46" s="5" t="n">
        <v>0</v>
      </c>
    </row>
    <row r="47" spans="1:5">
      <c r="A47" s="4" t="s">
        <v>591</v>
      </c>
      <c r="B47" s="5" t="n">
        <v>365</v>
      </c>
      <c r="C47" s="5" t="n">
        <v>706</v>
      </c>
    </row>
    <row r="48" spans="1:5">
      <c r="A48" s="4" t="s">
        <v>605</v>
      </c>
    </row>
    <row r="49" spans="1:5">
      <c r="A49" s="3" t="s">
        <v>588</v>
      </c>
    </row>
    <row r="50" spans="1:5">
      <c r="A50" s="4" t="s">
        <v>590</v>
      </c>
      <c r="B50" s="5" t="n">
        <v>4</v>
      </c>
      <c r="C50" s="5" t="n">
        <v>20</v>
      </c>
    </row>
    <row r="51" spans="1:5">
      <c r="A51" s="4" t="s">
        <v>593</v>
      </c>
      <c r="B51" s="5" t="n">
        <v>0</v>
      </c>
      <c r="C51" s="5" t="n">
        <v>0</v>
      </c>
    </row>
    <row r="52" spans="1:5">
      <c r="A52" s="4" t="s">
        <v>594</v>
      </c>
      <c r="B52" s="5" t="n">
        <v>0</v>
      </c>
      <c r="C52" s="5" t="n">
        <v>0</v>
      </c>
    </row>
    <row r="53" spans="1:5">
      <c r="A53" s="4" t="s">
        <v>591</v>
      </c>
      <c r="B53" s="5" t="n">
        <v>4</v>
      </c>
      <c r="C53" s="5" t="n">
        <v>20</v>
      </c>
    </row>
    <row r="54" spans="1:5">
      <c r="A54" s="4" t="s">
        <v>606</v>
      </c>
    </row>
    <row r="55" spans="1:5">
      <c r="A55" s="3" t="s">
        <v>588</v>
      </c>
    </row>
    <row r="56" spans="1:5">
      <c r="A56" s="4" t="s">
        <v>590</v>
      </c>
      <c r="B56" s="5" t="n">
        <v>196</v>
      </c>
      <c r="C56" s="5" t="n">
        <v>243</v>
      </c>
    </row>
    <row r="57" spans="1:5">
      <c r="A57" s="4" t="s">
        <v>593</v>
      </c>
      <c r="B57" s="5" t="n">
        <v>0</v>
      </c>
      <c r="C57" s="5" t="n">
        <v>0</v>
      </c>
    </row>
    <row r="58" spans="1:5">
      <c r="A58" s="4" t="s">
        <v>594</v>
      </c>
      <c r="B58" s="5" t="n">
        <v>-2</v>
      </c>
      <c r="C58" s="5" t="n">
        <v>-2</v>
      </c>
    </row>
    <row r="59" spans="1:5">
      <c r="A59" s="4" t="s">
        <v>591</v>
      </c>
      <c r="B59" s="5" t="n">
        <v>194</v>
      </c>
      <c r="C59" s="5" t="n">
        <v>241</v>
      </c>
    </row>
    <row r="60" spans="1:5">
      <c r="A60" s="4" t="s">
        <v>607</v>
      </c>
    </row>
    <row r="61" spans="1:5">
      <c r="A61" s="3" t="s">
        <v>588</v>
      </c>
    </row>
    <row r="62" spans="1:5">
      <c r="A62" s="4" t="s">
        <v>589</v>
      </c>
      <c r="B62" s="5" t="n">
        <v>512</v>
      </c>
      <c r="C62" s="5" t="n">
        <v>725</v>
      </c>
    </row>
    <row r="63" spans="1:5">
      <c r="A63" s="4" t="s">
        <v>608</v>
      </c>
      <c r="B63" s="5" t="n">
        <v>0</v>
      </c>
      <c r="C63" s="5" t="n">
        <v>0</v>
      </c>
    </row>
    <row r="64" spans="1:5">
      <c r="A64" s="4" t="s">
        <v>609</v>
      </c>
      <c r="B64" s="5" t="n">
        <v>0</v>
      </c>
      <c r="C64" s="5" t="n">
        <v>0</v>
      </c>
    </row>
    <row r="65" spans="1:5">
      <c r="A65" s="4" t="s">
        <v>610</v>
      </c>
      <c r="B65" s="5" t="n">
        <v>512</v>
      </c>
      <c r="C65" s="5" t="n">
        <v>725</v>
      </c>
    </row>
    <row r="66" spans="1:5">
      <c r="A66" s="4" t="s">
        <v>611</v>
      </c>
    </row>
    <row r="67" spans="1:5">
      <c r="A67" s="3" t="s">
        <v>588</v>
      </c>
    </row>
    <row r="68" spans="1:5">
      <c r="A68" s="4" t="s">
        <v>589</v>
      </c>
      <c r="B68" s="5" t="n">
        <v>2278</v>
      </c>
      <c r="C68" s="5" t="n">
        <v>1768</v>
      </c>
    </row>
    <row r="69" spans="1:5">
      <c r="A69" s="4" t="s">
        <v>608</v>
      </c>
      <c r="B69" s="5" t="n">
        <v>0</v>
      </c>
      <c r="C69" s="5" t="n">
        <v>0</v>
      </c>
    </row>
    <row r="70" spans="1:5">
      <c r="A70" s="4" t="s">
        <v>609</v>
      </c>
      <c r="B70" s="5" t="n">
        <v>0</v>
      </c>
      <c r="C70" s="5" t="n">
        <v>0</v>
      </c>
    </row>
    <row r="71" spans="1:5">
      <c r="A71" s="4" t="s">
        <v>610</v>
      </c>
      <c r="B71" s="5" t="n">
        <v>2278</v>
      </c>
      <c r="C71" s="5" t="n">
        <v>1768</v>
      </c>
    </row>
    <row r="72" spans="1:5">
      <c r="A72" s="4" t="s">
        <v>612</v>
      </c>
    </row>
    <row r="73" spans="1:5">
      <c r="A73" s="3" t="s">
        <v>588</v>
      </c>
    </row>
    <row r="74" spans="1:5">
      <c r="A74" s="4" t="s">
        <v>589</v>
      </c>
      <c r="B74" s="5" t="n">
        <v>2235</v>
      </c>
      <c r="C74" s="5" t="n">
        <v>1763</v>
      </c>
    </row>
    <row r="75" spans="1:5">
      <c r="A75" s="4" t="s">
        <v>608</v>
      </c>
      <c r="B75" s="5" t="n">
        <v>0</v>
      </c>
      <c r="C75" s="5" t="n">
        <v>0</v>
      </c>
    </row>
    <row r="76" spans="1:5">
      <c r="A76" s="4" t="s">
        <v>609</v>
      </c>
      <c r="B76" s="5" t="n">
        <v>0</v>
      </c>
      <c r="C76" s="5" t="n">
        <v>0</v>
      </c>
    </row>
    <row r="77" spans="1:5">
      <c r="A77" s="4" t="s">
        <v>610</v>
      </c>
      <c r="B77" s="5" t="n">
        <v>2235</v>
      </c>
      <c r="C77" s="5" t="n">
        <v>1763</v>
      </c>
    </row>
    <row r="78" spans="1:5">
      <c r="A78" s="4" t="s">
        <v>613</v>
      </c>
    </row>
    <row r="79" spans="1:5">
      <c r="A79" s="3" t="s">
        <v>588</v>
      </c>
    </row>
    <row r="80" spans="1:5">
      <c r="A80" s="4" t="s">
        <v>589</v>
      </c>
      <c r="B80" s="5" t="n">
        <v>26</v>
      </c>
      <c r="C80" s="5" t="n">
        <v>5</v>
      </c>
    </row>
    <row r="81" spans="1:5">
      <c r="A81" s="4" t="s">
        <v>608</v>
      </c>
      <c r="B81" s="5" t="n">
        <v>0</v>
      </c>
      <c r="C81" s="5" t="n">
        <v>0</v>
      </c>
    </row>
    <row r="82" spans="1:5">
      <c r="A82" s="4" t="s">
        <v>609</v>
      </c>
      <c r="B82" s="5" t="n">
        <v>0</v>
      </c>
      <c r="C82" s="5" t="n">
        <v>0</v>
      </c>
    </row>
    <row r="83" spans="1:5">
      <c r="A83" s="4" t="s">
        <v>610</v>
      </c>
      <c r="B83" s="5" t="n">
        <v>26</v>
      </c>
      <c r="C83" s="7" t="n">
        <v>5</v>
      </c>
    </row>
    <row r="84" spans="1:5">
      <c r="A84" s="4" t="s">
        <v>614</v>
      </c>
    </row>
    <row r="85" spans="1:5">
      <c r="A85" s="3" t="s">
        <v>588</v>
      </c>
    </row>
    <row r="86" spans="1:5">
      <c r="A86" s="4" t="s">
        <v>589</v>
      </c>
      <c r="B86" s="5" t="n">
        <v>17</v>
      </c>
    </row>
    <row r="87" spans="1:5">
      <c r="A87" s="4" t="s">
        <v>608</v>
      </c>
      <c r="B87" s="5" t="n">
        <v>0</v>
      </c>
    </row>
    <row r="88" spans="1:5">
      <c r="A88" s="4" t="s">
        <v>609</v>
      </c>
      <c r="B88" s="5" t="n">
        <v>0</v>
      </c>
    </row>
    <row r="89" spans="1:5">
      <c r="A89" s="4" t="s">
        <v>610</v>
      </c>
      <c r="B89" s="7"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588</v>
      </c>
    </row>
    <row r="3" spans="1:3">
      <c r="A3" s="4" t="s">
        <v>616</v>
      </c>
      <c r="B3" s="7" t="n">
        <v>3367</v>
      </c>
      <c r="C3" s="7" t="n">
        <v>3392</v>
      </c>
    </row>
    <row r="4" spans="1:3">
      <c r="A4" s="4" t="s">
        <v>617</v>
      </c>
      <c r="B4" s="5" t="n">
        <v>-23</v>
      </c>
      <c r="C4" s="5" t="n">
        <v>-15</v>
      </c>
    </row>
    <row r="5" spans="1:3">
      <c r="A5" s="4" t="s">
        <v>618</v>
      </c>
    </row>
    <row r="6" spans="1:3">
      <c r="A6" s="3" t="s">
        <v>588</v>
      </c>
    </row>
    <row r="7" spans="1:3">
      <c r="A7" s="4" t="s">
        <v>616</v>
      </c>
      <c r="B7" s="5" t="n">
        <v>608</v>
      </c>
      <c r="C7" s="5" t="n">
        <v>657</v>
      </c>
    </row>
    <row r="8" spans="1:3">
      <c r="A8" s="4" t="s">
        <v>617</v>
      </c>
      <c r="B8" s="5" t="n">
        <v>-3</v>
      </c>
      <c r="C8" s="5" t="n">
        <v>-3</v>
      </c>
    </row>
    <row r="9" spans="1:3">
      <c r="A9" s="4" t="s">
        <v>619</v>
      </c>
    </row>
    <row r="10" spans="1:3">
      <c r="A10" s="3" t="s">
        <v>588</v>
      </c>
    </row>
    <row r="11" spans="1:3">
      <c r="A11" s="4" t="s">
        <v>616</v>
      </c>
      <c r="B11" s="5" t="n">
        <v>2595</v>
      </c>
      <c r="C11" s="5" t="n">
        <v>2564</v>
      </c>
    </row>
    <row r="12" spans="1:3">
      <c r="A12" s="4" t="s">
        <v>617</v>
      </c>
      <c r="B12" s="5" t="n">
        <v>-18</v>
      </c>
      <c r="C12" s="5" t="n">
        <v>-11</v>
      </c>
    </row>
    <row r="13" spans="1:3">
      <c r="A13" s="4" t="s">
        <v>620</v>
      </c>
    </row>
    <row r="14" spans="1:3">
      <c r="A14" s="3" t="s">
        <v>588</v>
      </c>
    </row>
    <row r="15" spans="1:3">
      <c r="A15" s="4" t="s">
        <v>616</v>
      </c>
      <c r="B15" s="5" t="n">
        <v>164</v>
      </c>
      <c r="C15" s="5" t="n">
        <v>171</v>
      </c>
    </row>
    <row r="16" spans="1:3">
      <c r="A16" s="4" t="s">
        <v>617</v>
      </c>
      <c r="B16" s="7" t="n">
        <v>-2</v>
      </c>
      <c r="C16"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37</v>
      </c>
    </row>
    <row r="2" spans="1:2">
      <c r="A2" s="3" t="s">
        <v>622</v>
      </c>
    </row>
    <row r="3" spans="1:2">
      <c r="A3" s="4" t="s">
        <v>623</v>
      </c>
      <c r="B3" s="7" t="n">
        <v>1570</v>
      </c>
    </row>
    <row r="4" spans="1:2">
      <c r="A4" s="4" t="s">
        <v>624</v>
      </c>
      <c r="B4" s="5" t="n">
        <v>3171</v>
      </c>
    </row>
    <row r="5" spans="1:2">
      <c r="A5" s="4" t="s">
        <v>625</v>
      </c>
      <c r="B5" s="5" t="n">
        <v>113</v>
      </c>
    </row>
    <row r="6" spans="1:2">
      <c r="A6" s="4" t="s">
        <v>626</v>
      </c>
      <c r="B6" s="5" t="n">
        <v>362</v>
      </c>
    </row>
    <row r="7" spans="1:2">
      <c r="A7" s="4" t="s">
        <v>590</v>
      </c>
      <c r="B7" s="5" t="n">
        <v>5216</v>
      </c>
    </row>
    <row r="8" spans="1:2">
      <c r="A8" s="3" t="s">
        <v>627</v>
      </c>
    </row>
    <row r="9" spans="1:2">
      <c r="A9" s="4" t="s">
        <v>623</v>
      </c>
      <c r="B9" s="5" t="n">
        <v>1570</v>
      </c>
    </row>
    <row r="10" spans="1:2">
      <c r="A10" s="4" t="s">
        <v>624</v>
      </c>
      <c r="B10" s="5" t="n">
        <v>3153</v>
      </c>
    </row>
    <row r="11" spans="1:2">
      <c r="A11" s="4" t="s">
        <v>625</v>
      </c>
      <c r="B11" s="5" t="n">
        <v>112</v>
      </c>
    </row>
    <row r="12" spans="1:2">
      <c r="A12" s="4" t="s">
        <v>626</v>
      </c>
      <c r="B12" s="5" t="n">
        <v>360</v>
      </c>
    </row>
    <row r="13" spans="1:2">
      <c r="A13" s="4" t="s">
        <v>591</v>
      </c>
      <c r="B13" s="7" t="n">
        <v>51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33</v>
      </c>
    </row>
    <row r="3" spans="1:4">
      <c r="A3" s="3" t="s">
        <v>117</v>
      </c>
    </row>
    <row r="4" spans="1:4">
      <c r="A4" s="4" t="s">
        <v>53</v>
      </c>
      <c r="B4" s="7" t="n">
        <v>1186</v>
      </c>
      <c r="C4" s="7" t="n">
        <v>997</v>
      </c>
      <c r="D4" s="7" t="n">
        <v>886</v>
      </c>
    </row>
    <row r="5" spans="1:4">
      <c r="A5" s="3" t="s">
        <v>118</v>
      </c>
    </row>
    <row r="6" spans="1:4">
      <c r="A6" s="4" t="s">
        <v>119</v>
      </c>
      <c r="B6" s="5" t="n">
        <v>345</v>
      </c>
      <c r="C6" s="5" t="n">
        <v>335</v>
      </c>
      <c r="D6" s="5" t="n">
        <v>345</v>
      </c>
    </row>
    <row r="7" spans="1:4">
      <c r="A7" s="4" t="s">
        <v>58</v>
      </c>
      <c r="B7" s="5" t="n">
        <v>636</v>
      </c>
      <c r="C7" s="5" t="n">
        <v>504</v>
      </c>
      <c r="D7" s="5" t="n">
        <v>529</v>
      </c>
    </row>
    <row r="8" spans="1:4">
      <c r="A8" s="4" t="s">
        <v>120</v>
      </c>
      <c r="B8" s="5" t="n">
        <v>-15</v>
      </c>
      <c r="C8" s="5" t="n">
        <v>-28</v>
      </c>
      <c r="D8" s="5" t="n">
        <v>-36</v>
      </c>
    </row>
    <row r="9" spans="1:4">
      <c r="A9" s="4" t="s">
        <v>121</v>
      </c>
      <c r="B9" s="5" t="n">
        <v>-8</v>
      </c>
      <c r="C9" s="5" t="n">
        <v>-31</v>
      </c>
      <c r="D9" s="5" t="n">
        <v>-128</v>
      </c>
    </row>
    <row r="10" spans="1:4">
      <c r="A10" s="4" t="s">
        <v>122</v>
      </c>
      <c r="B10" s="5" t="n">
        <v>-8</v>
      </c>
      <c r="C10" s="5" t="n">
        <v>0</v>
      </c>
      <c r="D10" s="5" t="n">
        <v>0</v>
      </c>
    </row>
    <row r="11" spans="1:4">
      <c r="A11" s="4" t="s">
        <v>123</v>
      </c>
      <c r="B11" s="5" t="n">
        <v>14</v>
      </c>
      <c r="C11" s="5" t="n">
        <v>5</v>
      </c>
      <c r="D11" s="5" t="n">
        <v>0</v>
      </c>
    </row>
    <row r="12" spans="1:4">
      <c r="A12" s="4" t="s">
        <v>124</v>
      </c>
      <c r="B12" s="5" t="n">
        <v>16</v>
      </c>
      <c r="C12" s="5" t="n">
        <v>0</v>
      </c>
      <c r="D12" s="5" t="n">
        <v>0</v>
      </c>
    </row>
    <row r="13" spans="1:4">
      <c r="A13" s="4" t="s">
        <v>125</v>
      </c>
      <c r="B13" s="5" t="n">
        <v>-2</v>
      </c>
      <c r="C13" s="5" t="n">
        <v>-1</v>
      </c>
      <c r="D13" s="5" t="n">
        <v>-7</v>
      </c>
    </row>
    <row r="14" spans="1:4">
      <c r="A14" s="3" t="s">
        <v>126</v>
      </c>
    </row>
    <row r="15" spans="1:4">
      <c r="A15" s="4" t="s">
        <v>127</v>
      </c>
      <c r="B15" s="5" t="n">
        <v>-224</v>
      </c>
      <c r="C15" s="5" t="n">
        <v>-114</v>
      </c>
      <c r="D15" s="5" t="n">
        <v>-267</v>
      </c>
    </row>
    <row r="16" spans="1:4">
      <c r="A16" s="4" t="s">
        <v>86</v>
      </c>
      <c r="B16" s="5" t="n">
        <v>-215</v>
      </c>
      <c r="C16" s="5" t="n">
        <v>32</v>
      </c>
      <c r="D16" s="5" t="n">
        <v>-70</v>
      </c>
    </row>
    <row r="17" spans="1:4">
      <c r="A17" s="4" t="s">
        <v>128</v>
      </c>
      <c r="B17" s="5" t="n">
        <v>-54</v>
      </c>
      <c r="C17" s="5" t="n">
        <v>-21</v>
      </c>
      <c r="D17" s="5" t="n">
        <v>-46</v>
      </c>
    </row>
    <row r="18" spans="1:4">
      <c r="A18" s="4" t="s">
        <v>92</v>
      </c>
      <c r="B18" s="5" t="n">
        <v>-9</v>
      </c>
      <c r="C18" s="5" t="n">
        <v>-35</v>
      </c>
      <c r="D18" s="5" t="n">
        <v>69</v>
      </c>
    </row>
    <row r="19" spans="1:4">
      <c r="A19" s="4" t="s">
        <v>129</v>
      </c>
      <c r="B19" s="5" t="n">
        <v>187</v>
      </c>
      <c r="C19" s="5" t="n">
        <v>1</v>
      </c>
      <c r="D19" s="5" t="n">
        <v>135</v>
      </c>
    </row>
    <row r="20" spans="1:4">
      <c r="A20" s="4" t="s">
        <v>130</v>
      </c>
      <c r="B20" s="5" t="n">
        <v>-15</v>
      </c>
      <c r="C20" s="5" t="n">
        <v>13</v>
      </c>
      <c r="D20" s="5" t="n">
        <v>77</v>
      </c>
    </row>
    <row r="21" spans="1:4">
      <c r="A21" s="4" t="s">
        <v>94</v>
      </c>
      <c r="B21" s="5" t="n">
        <v>547</v>
      </c>
      <c r="C21" s="5" t="n">
        <v>242</v>
      </c>
      <c r="D21" s="5" t="n">
        <v>693</v>
      </c>
    </row>
    <row r="22" spans="1:4">
      <c r="A22" s="4" t="s">
        <v>131</v>
      </c>
      <c r="B22" s="5" t="n">
        <v>2381</v>
      </c>
      <c r="C22" s="5" t="n">
        <v>1899</v>
      </c>
      <c r="D22" s="5" t="n">
        <v>2180</v>
      </c>
    </row>
    <row r="23" spans="1:4">
      <c r="A23" s="3" t="s">
        <v>132</v>
      </c>
    </row>
    <row r="24" spans="1:4">
      <c r="A24" s="4" t="s">
        <v>133</v>
      </c>
      <c r="B24" s="5" t="n">
        <v>-153</v>
      </c>
      <c r="C24" s="5" t="n">
        <v>-333</v>
      </c>
      <c r="D24" s="5" t="n">
        <v>-352</v>
      </c>
    </row>
    <row r="25" spans="1:4">
      <c r="A25" s="4" t="s">
        <v>134</v>
      </c>
      <c r="B25" s="5" t="n">
        <v>-3725</v>
      </c>
      <c r="C25" s="5" t="n">
        <v>-3323</v>
      </c>
      <c r="D25" s="5" t="n">
        <v>-3937</v>
      </c>
    </row>
    <row r="26" spans="1:4">
      <c r="A26" s="4" t="s">
        <v>135</v>
      </c>
      <c r="B26" s="5" t="n">
        <v>2227</v>
      </c>
      <c r="C26" s="5" t="n">
        <v>2193</v>
      </c>
      <c r="D26" s="5" t="n">
        <v>2076</v>
      </c>
    </row>
    <row r="27" spans="1:4">
      <c r="A27" s="4" t="s">
        <v>136</v>
      </c>
      <c r="B27" s="5" t="n">
        <v>1307</v>
      </c>
      <c r="C27" s="5" t="n">
        <v>1100</v>
      </c>
      <c r="D27" s="5" t="n">
        <v>717</v>
      </c>
    </row>
    <row r="28" spans="1:4">
      <c r="A28" s="4" t="s">
        <v>137</v>
      </c>
      <c r="B28" s="5" t="n">
        <v>-49</v>
      </c>
      <c r="C28" s="5" t="n">
        <v>-14</v>
      </c>
      <c r="D28" s="5" t="n">
        <v>-52</v>
      </c>
    </row>
    <row r="29" spans="1:4">
      <c r="A29" s="4" t="s">
        <v>138</v>
      </c>
      <c r="B29" s="5" t="n">
        <v>1</v>
      </c>
      <c r="C29" s="5" t="n">
        <v>4</v>
      </c>
      <c r="D29" s="5" t="n">
        <v>11</v>
      </c>
    </row>
    <row r="30" spans="1:4">
      <c r="A30" s="4" t="s">
        <v>139</v>
      </c>
      <c r="B30" s="5" t="n">
        <v>-74</v>
      </c>
      <c r="C30" s="5" t="n">
        <v>-38</v>
      </c>
      <c r="D30" s="5" t="n">
        <v>-1168</v>
      </c>
    </row>
    <row r="31" spans="1:4">
      <c r="A31" s="4" t="s">
        <v>140</v>
      </c>
      <c r="B31" s="5" t="n">
        <v>-2</v>
      </c>
      <c r="C31" s="5" t="n">
        <v>75</v>
      </c>
      <c r="D31" s="5" t="n">
        <v>-78</v>
      </c>
    </row>
    <row r="32" spans="1:4">
      <c r="A32" s="4" t="s">
        <v>141</v>
      </c>
      <c r="B32" s="5" t="n">
        <v>3</v>
      </c>
      <c r="C32" s="5" t="n">
        <v>0</v>
      </c>
      <c r="D32" s="5" t="n">
        <v>-2</v>
      </c>
    </row>
    <row r="33" spans="1:4">
      <c r="A33" s="4" t="s">
        <v>142</v>
      </c>
      <c r="B33" s="5" t="n">
        <v>-465</v>
      </c>
      <c r="C33" s="5" t="n">
        <v>-336</v>
      </c>
      <c r="D33" s="5" t="n">
        <v>-2785</v>
      </c>
    </row>
    <row r="34" spans="1:4">
      <c r="A34" s="3" t="s">
        <v>143</v>
      </c>
    </row>
    <row r="35" spans="1:4">
      <c r="A35" s="4" t="s">
        <v>144</v>
      </c>
      <c r="B35" s="5" t="n">
        <v>109</v>
      </c>
      <c r="C35" s="5" t="n">
        <v>126</v>
      </c>
      <c r="D35" s="5" t="n">
        <v>164</v>
      </c>
    </row>
    <row r="36" spans="1:4">
      <c r="A36" s="4" t="s">
        <v>145</v>
      </c>
      <c r="B36" s="5" t="n">
        <v>0</v>
      </c>
      <c r="C36" s="5" t="n">
        <v>0</v>
      </c>
      <c r="D36" s="5" t="n">
        <v>1050</v>
      </c>
    </row>
    <row r="37" spans="1:4">
      <c r="A37" s="4" t="s">
        <v>146</v>
      </c>
      <c r="B37" s="5" t="n">
        <v>0</v>
      </c>
      <c r="C37" s="5" t="n">
        <v>0</v>
      </c>
      <c r="D37" s="5" t="n">
        <v>-24</v>
      </c>
    </row>
    <row r="38" spans="1:4">
      <c r="A38" s="4" t="s">
        <v>147</v>
      </c>
      <c r="B38" s="5" t="n">
        <v>0</v>
      </c>
      <c r="C38" s="5" t="n">
        <v>4</v>
      </c>
      <c r="D38" s="5" t="n">
        <v>7</v>
      </c>
    </row>
    <row r="39" spans="1:4">
      <c r="A39" s="4" t="s">
        <v>148</v>
      </c>
      <c r="B39" s="5" t="n">
        <v>-4</v>
      </c>
      <c r="C39" s="5" t="n">
        <v>0</v>
      </c>
      <c r="D39" s="5" t="n">
        <v>0</v>
      </c>
    </row>
    <row r="40" spans="1:4">
      <c r="A40" s="4" t="s">
        <v>149</v>
      </c>
      <c r="B40" s="5" t="n">
        <v>-1575</v>
      </c>
      <c r="C40" s="5" t="n">
        <v>-1125</v>
      </c>
      <c r="D40" s="5" t="n">
        <v>-700</v>
      </c>
    </row>
    <row r="41" spans="1:4">
      <c r="A41" s="4" t="s">
        <v>120</v>
      </c>
      <c r="B41" s="5" t="n">
        <v>15</v>
      </c>
      <c r="C41" s="5" t="n">
        <v>28</v>
      </c>
      <c r="D41" s="5" t="n">
        <v>36</v>
      </c>
    </row>
    <row r="42" spans="1:4">
      <c r="A42" s="4" t="s">
        <v>150</v>
      </c>
      <c r="B42" s="5" t="n">
        <v>-164</v>
      </c>
      <c r="C42" s="5" t="n">
        <v>-174</v>
      </c>
      <c r="D42" s="5" t="n">
        <v>-162</v>
      </c>
    </row>
    <row r="43" spans="1:4">
      <c r="A43" s="4" t="s">
        <v>151</v>
      </c>
      <c r="B43" s="5" t="n">
        <v>-1619</v>
      </c>
      <c r="C43" s="5" t="n">
        <v>-1141</v>
      </c>
      <c r="D43" s="5" t="n">
        <v>371</v>
      </c>
    </row>
    <row r="44" spans="1:4">
      <c r="A44" s="4" t="s">
        <v>152</v>
      </c>
      <c r="B44" s="5" t="n">
        <v>297</v>
      </c>
      <c r="C44" s="5" t="n">
        <v>422</v>
      </c>
      <c r="D44" s="5" t="n">
        <v>-234</v>
      </c>
    </row>
    <row r="45" spans="1:4">
      <c r="A45" s="4" t="s">
        <v>153</v>
      </c>
      <c r="B45" s="5" t="n">
        <v>2493</v>
      </c>
      <c r="C45" s="5" t="n">
        <v>2071</v>
      </c>
      <c r="D45" s="5" t="n">
        <v>2305</v>
      </c>
    </row>
    <row r="46" spans="1:4">
      <c r="A46" s="4" t="s">
        <v>154</v>
      </c>
      <c r="B46" s="5" t="n">
        <v>2790</v>
      </c>
      <c r="C46" s="5" t="n">
        <v>2493</v>
      </c>
      <c r="D46" s="5" t="n">
        <v>2071</v>
      </c>
    </row>
    <row r="47" spans="1:4">
      <c r="A47" s="3" t="s">
        <v>155</v>
      </c>
    </row>
    <row r="48" spans="1:4">
      <c r="A48" s="4" t="s">
        <v>156</v>
      </c>
      <c r="B48" s="5" t="n">
        <v>29</v>
      </c>
      <c r="C48" s="5" t="n">
        <v>28</v>
      </c>
      <c r="D48" s="5" t="n">
        <v>27</v>
      </c>
    </row>
    <row r="49" spans="1:4">
      <c r="A49" s="4" t="s">
        <v>157</v>
      </c>
      <c r="B49" s="5" t="n">
        <v>467</v>
      </c>
      <c r="C49" s="5" t="n">
        <v>231</v>
      </c>
      <c r="D49" s="5" t="n">
        <v>215</v>
      </c>
    </row>
    <row r="50" spans="1:4">
      <c r="A50" s="3" t="s">
        <v>158</v>
      </c>
    </row>
    <row r="51" spans="1:4">
      <c r="A51" s="4" t="s">
        <v>159</v>
      </c>
      <c r="B51" s="5" t="n">
        <v>-7</v>
      </c>
      <c r="C51" s="5" t="n">
        <v>-49</v>
      </c>
      <c r="D51" s="5" t="n">
        <v>19</v>
      </c>
    </row>
    <row r="52" spans="1:4">
      <c r="A52" s="4" t="s">
        <v>160</v>
      </c>
      <c r="B52" s="5" t="n">
        <v>3</v>
      </c>
      <c r="C52" s="5" t="n">
        <v>-2</v>
      </c>
      <c r="D52" s="5" t="n">
        <v>7</v>
      </c>
    </row>
    <row r="53" spans="1:4">
      <c r="A53" s="4" t="s">
        <v>161</v>
      </c>
      <c r="B53" s="7" t="n">
        <v>0</v>
      </c>
      <c r="C53" s="7" t="n">
        <v>0</v>
      </c>
      <c r="D53" s="7" t="n">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80</v>
      </c>
      <c r="B3" s="7" t="n">
        <v>5195</v>
      </c>
    </row>
    <row r="4" spans="1:3">
      <c r="A4" s="4" t="s">
        <v>592</v>
      </c>
    </row>
    <row r="5" spans="1:3">
      <c r="A5" s="3" t="s">
        <v>629</v>
      </c>
    </row>
    <row r="6" spans="1:3">
      <c r="A6" s="4" t="s">
        <v>80</v>
      </c>
      <c r="B6" s="5" t="n">
        <v>5195</v>
      </c>
      <c r="C6" s="7" t="n">
        <v>5016</v>
      </c>
    </row>
    <row r="7" spans="1:3">
      <c r="A7" s="4" t="s">
        <v>595</v>
      </c>
    </row>
    <row r="8" spans="1:3">
      <c r="A8" s="3" t="s">
        <v>629</v>
      </c>
    </row>
    <row r="9" spans="1:3">
      <c r="A9" s="4" t="s">
        <v>630</v>
      </c>
      <c r="B9" s="5" t="n">
        <v>22</v>
      </c>
      <c r="C9" s="5" t="n">
        <v>18</v>
      </c>
    </row>
    <row r="10" spans="1:3">
      <c r="A10" s="4" t="s">
        <v>631</v>
      </c>
      <c r="B10" s="5" t="n">
        <v>35</v>
      </c>
      <c r="C10" s="5" t="n">
        <v>20</v>
      </c>
    </row>
    <row r="11" spans="1:3">
      <c r="A11" s="4" t="s">
        <v>632</v>
      </c>
    </row>
    <row r="12" spans="1:3">
      <c r="A12" s="3" t="s">
        <v>629</v>
      </c>
    </row>
    <row r="13" spans="1:3">
      <c r="A13" s="4" t="s">
        <v>633</v>
      </c>
      <c r="B13" s="5" t="n">
        <v>1489</v>
      </c>
      <c r="C13" s="5" t="n">
        <v>1474</v>
      </c>
    </row>
    <row r="14" spans="1:3">
      <c r="A14" s="4" t="s">
        <v>634</v>
      </c>
    </row>
    <row r="15" spans="1:3">
      <c r="A15" s="3" t="s">
        <v>629</v>
      </c>
    </row>
    <row r="16" spans="1:3">
      <c r="A16" s="4" t="s">
        <v>635</v>
      </c>
      <c r="B16" s="5" t="n">
        <v>35</v>
      </c>
      <c r="C16" s="5" t="n">
        <v>20</v>
      </c>
    </row>
    <row r="17" spans="1:3">
      <c r="A17" s="4" t="s">
        <v>600</v>
      </c>
    </row>
    <row r="18" spans="1:3">
      <c r="A18" s="3" t="s">
        <v>629</v>
      </c>
    </row>
    <row r="19" spans="1:3">
      <c r="A19" s="4" t="s">
        <v>80</v>
      </c>
      <c r="C19" s="5" t="n">
        <v>12</v>
      </c>
    </row>
    <row r="20" spans="1:3">
      <c r="A20" s="4" t="s">
        <v>601</v>
      </c>
    </row>
    <row r="21" spans="1:3">
      <c r="A21" s="3" t="s">
        <v>629</v>
      </c>
    </row>
    <row r="22" spans="1:3">
      <c r="A22" s="4" t="s">
        <v>80</v>
      </c>
      <c r="B22" s="5" t="n">
        <v>731</v>
      </c>
      <c r="C22" s="5" t="n">
        <v>750</v>
      </c>
    </row>
    <row r="23" spans="1:3">
      <c r="A23" s="4" t="s">
        <v>602</v>
      </c>
    </row>
    <row r="24" spans="1:3">
      <c r="A24" s="3" t="s">
        <v>629</v>
      </c>
    </row>
    <row r="25" spans="1:3">
      <c r="A25" s="4" t="s">
        <v>80</v>
      </c>
      <c r="B25" s="5" t="n">
        <v>3869</v>
      </c>
      <c r="C25" s="5" t="n">
        <v>3252</v>
      </c>
    </row>
    <row r="26" spans="1:3">
      <c r="A26" s="4" t="s">
        <v>603</v>
      </c>
    </row>
    <row r="27" spans="1:3">
      <c r="A27" s="3" t="s">
        <v>629</v>
      </c>
    </row>
    <row r="28" spans="1:3">
      <c r="A28" s="4" t="s">
        <v>80</v>
      </c>
      <c r="B28" s="5" t="n">
        <v>32</v>
      </c>
      <c r="C28" s="5" t="n">
        <v>35</v>
      </c>
    </row>
    <row r="29" spans="1:3">
      <c r="A29" s="4" t="s">
        <v>604</v>
      </c>
    </row>
    <row r="30" spans="1:3">
      <c r="A30" s="3" t="s">
        <v>629</v>
      </c>
    </row>
    <row r="31" spans="1:3">
      <c r="A31" s="4" t="s">
        <v>80</v>
      </c>
      <c r="B31" s="5" t="n">
        <v>365</v>
      </c>
      <c r="C31" s="5" t="n">
        <v>706</v>
      </c>
    </row>
    <row r="32" spans="1:3">
      <c r="A32" s="4" t="s">
        <v>605</v>
      </c>
    </row>
    <row r="33" spans="1:3">
      <c r="A33" s="3" t="s">
        <v>629</v>
      </c>
    </row>
    <row r="34" spans="1:3">
      <c r="A34" s="4" t="s">
        <v>80</v>
      </c>
      <c r="B34" s="5" t="n">
        <v>4</v>
      </c>
      <c r="C34" s="5" t="n">
        <v>20</v>
      </c>
    </row>
    <row r="35" spans="1:3">
      <c r="A35" s="4" t="s">
        <v>606</v>
      </c>
    </row>
    <row r="36" spans="1:3">
      <c r="A36" s="3" t="s">
        <v>629</v>
      </c>
    </row>
    <row r="37" spans="1:3">
      <c r="A37" s="4" t="s">
        <v>80</v>
      </c>
      <c r="B37" s="5" t="n">
        <v>194</v>
      </c>
      <c r="C37" s="5" t="n">
        <v>241</v>
      </c>
    </row>
    <row r="38" spans="1:3">
      <c r="A38" s="4" t="s">
        <v>611</v>
      </c>
    </row>
    <row r="39" spans="1:3">
      <c r="A39" s="3" t="s">
        <v>629</v>
      </c>
    </row>
    <row r="40" spans="1:3">
      <c r="A40" s="4" t="s">
        <v>636</v>
      </c>
      <c r="B40" s="5" t="n">
        <v>2278</v>
      </c>
      <c r="C40" s="5" t="n">
        <v>1768</v>
      </c>
    </row>
    <row r="41" spans="1:3">
      <c r="A41" s="4" t="s">
        <v>612</v>
      </c>
    </row>
    <row r="42" spans="1:3">
      <c r="A42" s="3" t="s">
        <v>629</v>
      </c>
    </row>
    <row r="43" spans="1:3">
      <c r="A43" s="4" t="s">
        <v>636</v>
      </c>
      <c r="B43" s="5" t="n">
        <v>2235</v>
      </c>
      <c r="C43" s="5" t="n">
        <v>1763</v>
      </c>
    </row>
    <row r="44" spans="1:3">
      <c r="A44" s="4" t="s">
        <v>613</v>
      </c>
    </row>
    <row r="45" spans="1:3">
      <c r="A45" s="3" t="s">
        <v>629</v>
      </c>
    </row>
    <row r="46" spans="1:3">
      <c r="A46" s="4" t="s">
        <v>636</v>
      </c>
      <c r="B46" s="5" t="n">
        <v>26</v>
      </c>
      <c r="C46" s="5" t="n">
        <v>5</v>
      </c>
    </row>
    <row r="47" spans="1:3">
      <c r="A47" s="4" t="s">
        <v>614</v>
      </c>
    </row>
    <row r="48" spans="1:3">
      <c r="A48" s="3" t="s">
        <v>629</v>
      </c>
    </row>
    <row r="49" spans="1:3">
      <c r="A49" s="4" t="s">
        <v>636</v>
      </c>
      <c r="B49" s="5" t="n">
        <v>17</v>
      </c>
    </row>
    <row r="50" spans="1:3">
      <c r="A50" s="4" t="s">
        <v>637</v>
      </c>
    </row>
    <row r="51" spans="1:3">
      <c r="A51" s="3" t="s">
        <v>629</v>
      </c>
    </row>
    <row r="52" spans="1:3">
      <c r="A52" s="4" t="s">
        <v>80</v>
      </c>
      <c r="B52" s="5" t="n">
        <v>5195</v>
      </c>
      <c r="C52" s="5" t="n">
        <v>5016</v>
      </c>
    </row>
    <row r="53" spans="1:3">
      <c r="A53" s="4" t="s">
        <v>638</v>
      </c>
    </row>
    <row r="54" spans="1:3">
      <c r="A54" s="3" t="s">
        <v>629</v>
      </c>
    </row>
    <row r="55" spans="1:3">
      <c r="A55" s="4" t="s">
        <v>80</v>
      </c>
      <c r="B55" s="5" t="n">
        <v>441</v>
      </c>
      <c r="C55" s="5" t="n">
        <v>543</v>
      </c>
    </row>
    <row r="56" spans="1:3">
      <c r="A56" s="4" t="s">
        <v>639</v>
      </c>
    </row>
    <row r="57" spans="1:3">
      <c r="A57" s="3" t="s">
        <v>629</v>
      </c>
    </row>
    <row r="58" spans="1:3">
      <c r="A58" s="4" t="s">
        <v>80</v>
      </c>
      <c r="B58" s="5" t="n">
        <v>4754</v>
      </c>
      <c r="C58" s="5" t="n">
        <v>4473</v>
      </c>
    </row>
    <row r="59" spans="1:3">
      <c r="A59" s="4" t="s">
        <v>640</v>
      </c>
    </row>
    <row r="60" spans="1:3">
      <c r="A60" s="3" t="s">
        <v>629</v>
      </c>
    </row>
    <row r="61" spans="1:3">
      <c r="A61" s="4" t="s">
        <v>641</v>
      </c>
      <c r="B61" s="5" t="n">
        <v>8</v>
      </c>
    </row>
    <row r="62" spans="1:3">
      <c r="A62" s="4" t="s">
        <v>642</v>
      </c>
    </row>
    <row r="63" spans="1:3">
      <c r="A63" s="3" t="s">
        <v>629</v>
      </c>
    </row>
    <row r="64" spans="1:3">
      <c r="A64" s="4" t="s">
        <v>641</v>
      </c>
      <c r="B64" s="5" t="n">
        <v>0</v>
      </c>
    </row>
    <row r="65" spans="1:3">
      <c r="A65" s="4" t="s">
        <v>643</v>
      </c>
    </row>
    <row r="66" spans="1:3">
      <c r="A66" s="3" t="s">
        <v>629</v>
      </c>
    </row>
    <row r="67" spans="1:3">
      <c r="A67" s="4" t="s">
        <v>641</v>
      </c>
      <c r="B67" s="5" t="n">
        <v>8</v>
      </c>
    </row>
    <row r="68" spans="1:3">
      <c r="A68" s="4" t="s">
        <v>644</v>
      </c>
    </row>
    <row r="69" spans="1:3">
      <c r="A69" s="3" t="s">
        <v>629</v>
      </c>
    </row>
    <row r="70" spans="1:3">
      <c r="A70" s="4" t="s">
        <v>630</v>
      </c>
      <c r="B70" s="5" t="n">
        <v>22</v>
      </c>
      <c r="C70" s="5" t="n">
        <v>18</v>
      </c>
    </row>
    <row r="71" spans="1:3">
      <c r="A71" s="4" t="s">
        <v>645</v>
      </c>
    </row>
    <row r="72" spans="1:3">
      <c r="A72" s="3" t="s">
        <v>629</v>
      </c>
    </row>
    <row r="73" spans="1:3">
      <c r="A73" s="4" t="s">
        <v>630</v>
      </c>
      <c r="B73" s="5" t="n">
        <v>22</v>
      </c>
      <c r="C73" s="5" t="n">
        <v>18</v>
      </c>
    </row>
    <row r="74" spans="1:3">
      <c r="A74" s="4" t="s">
        <v>646</v>
      </c>
    </row>
    <row r="75" spans="1:3">
      <c r="A75" s="3" t="s">
        <v>629</v>
      </c>
    </row>
    <row r="76" spans="1:3">
      <c r="A76" s="4" t="s">
        <v>630</v>
      </c>
      <c r="B76" s="5" t="n">
        <v>0</v>
      </c>
      <c r="C76" s="5" t="n">
        <v>0</v>
      </c>
    </row>
    <row r="77" spans="1:3">
      <c r="A77" s="4" t="s">
        <v>647</v>
      </c>
    </row>
    <row r="78" spans="1:3">
      <c r="A78" s="3" t="s">
        <v>629</v>
      </c>
    </row>
    <row r="79" spans="1:3">
      <c r="A79" s="4" t="s">
        <v>80</v>
      </c>
      <c r="C79" s="5" t="n">
        <v>12</v>
      </c>
    </row>
    <row r="80" spans="1:3">
      <c r="A80" s="4" t="s">
        <v>648</v>
      </c>
    </row>
    <row r="81" spans="1:3">
      <c r="A81" s="3" t="s">
        <v>629</v>
      </c>
    </row>
    <row r="82" spans="1:3">
      <c r="A82" s="4" t="s">
        <v>80</v>
      </c>
      <c r="C82" s="5" t="n">
        <v>0</v>
      </c>
    </row>
    <row r="83" spans="1:3">
      <c r="A83" s="4" t="s">
        <v>649</v>
      </c>
    </row>
    <row r="84" spans="1:3">
      <c r="A84" s="3" t="s">
        <v>629</v>
      </c>
    </row>
    <row r="85" spans="1:3">
      <c r="A85" s="4" t="s">
        <v>80</v>
      </c>
      <c r="C85" s="5" t="n">
        <v>12</v>
      </c>
    </row>
    <row r="86" spans="1:3">
      <c r="A86" s="4" t="s">
        <v>650</v>
      </c>
    </row>
    <row r="87" spans="1:3">
      <c r="A87" s="3" t="s">
        <v>629</v>
      </c>
    </row>
    <row r="88" spans="1:3">
      <c r="A88" s="4" t="s">
        <v>80</v>
      </c>
      <c r="B88" s="5" t="n">
        <v>731</v>
      </c>
      <c r="C88" s="5" t="n">
        <v>750</v>
      </c>
    </row>
    <row r="89" spans="1:3">
      <c r="A89" s="4" t="s">
        <v>651</v>
      </c>
    </row>
    <row r="90" spans="1:3">
      <c r="A90" s="3" t="s">
        <v>629</v>
      </c>
    </row>
    <row r="91" spans="1:3">
      <c r="A91" s="4" t="s">
        <v>80</v>
      </c>
      <c r="B91" s="5" t="n">
        <v>441</v>
      </c>
      <c r="C91" s="5" t="n">
        <v>543</v>
      </c>
    </row>
    <row r="92" spans="1:3">
      <c r="A92" s="4" t="s">
        <v>652</v>
      </c>
    </row>
    <row r="93" spans="1:3">
      <c r="A93" s="3" t="s">
        <v>629</v>
      </c>
    </row>
    <row r="94" spans="1:3">
      <c r="A94" s="4" t="s">
        <v>80</v>
      </c>
      <c r="B94" s="5" t="n">
        <v>290</v>
      </c>
      <c r="C94" s="5" t="n">
        <v>207</v>
      </c>
    </row>
    <row r="95" spans="1:3">
      <c r="A95" s="4" t="s">
        <v>653</v>
      </c>
    </row>
    <row r="96" spans="1:3">
      <c r="A96" s="3" t="s">
        <v>629</v>
      </c>
    </row>
    <row r="97" spans="1:3">
      <c r="A97" s="4" t="s">
        <v>80</v>
      </c>
      <c r="B97" s="5" t="n">
        <v>3869</v>
      </c>
      <c r="C97" s="5" t="n">
        <v>3252</v>
      </c>
    </row>
    <row r="98" spans="1:3">
      <c r="A98" s="4" t="s">
        <v>654</v>
      </c>
    </row>
    <row r="99" spans="1:3">
      <c r="A99" s="3" t="s">
        <v>629</v>
      </c>
    </row>
    <row r="100" spans="1:3">
      <c r="A100" s="4" t="s">
        <v>80</v>
      </c>
      <c r="B100" s="5" t="n">
        <v>0</v>
      </c>
      <c r="C100" s="5" t="n">
        <v>0</v>
      </c>
    </row>
    <row r="101" spans="1:3">
      <c r="A101" s="4" t="s">
        <v>655</v>
      </c>
    </row>
    <row r="102" spans="1:3">
      <c r="A102" s="3" t="s">
        <v>629</v>
      </c>
    </row>
    <row r="103" spans="1:3">
      <c r="A103" s="4" t="s">
        <v>80</v>
      </c>
      <c r="B103" s="5" t="n">
        <v>3869</v>
      </c>
      <c r="C103" s="5" t="n">
        <v>3252</v>
      </c>
    </row>
    <row r="104" spans="1:3">
      <c r="A104" s="4" t="s">
        <v>656</v>
      </c>
    </row>
    <row r="105" spans="1:3">
      <c r="A105" s="3" t="s">
        <v>629</v>
      </c>
    </row>
    <row r="106" spans="1:3">
      <c r="A106" s="4" t="s">
        <v>80</v>
      </c>
      <c r="B106" s="5" t="n">
        <v>32</v>
      </c>
      <c r="C106" s="5" t="n">
        <v>35</v>
      </c>
    </row>
    <row r="107" spans="1:3">
      <c r="A107" s="4" t="s">
        <v>657</v>
      </c>
    </row>
    <row r="108" spans="1:3">
      <c r="A108" s="3" t="s">
        <v>629</v>
      </c>
    </row>
    <row r="109" spans="1:3">
      <c r="A109" s="4" t="s">
        <v>80</v>
      </c>
      <c r="B109" s="5" t="n">
        <v>0</v>
      </c>
      <c r="C109" s="5" t="n">
        <v>0</v>
      </c>
    </row>
    <row r="110" spans="1:3">
      <c r="A110" s="4" t="s">
        <v>658</v>
      </c>
    </row>
    <row r="111" spans="1:3">
      <c r="A111" s="3" t="s">
        <v>629</v>
      </c>
    </row>
    <row r="112" spans="1:3">
      <c r="A112" s="4" t="s">
        <v>80</v>
      </c>
      <c r="B112" s="5" t="n">
        <v>32</v>
      </c>
      <c r="C112" s="5" t="n">
        <v>35</v>
      </c>
    </row>
    <row r="113" spans="1:3">
      <c r="A113" s="4" t="s">
        <v>659</v>
      </c>
    </row>
    <row r="114" spans="1:3">
      <c r="A114" s="3" t="s">
        <v>629</v>
      </c>
    </row>
    <row r="115" spans="1:3">
      <c r="A115" s="4" t="s">
        <v>80</v>
      </c>
      <c r="B115" s="5" t="n">
        <v>365</v>
      </c>
      <c r="C115" s="5" t="n">
        <v>706</v>
      </c>
    </row>
    <row r="116" spans="1:3">
      <c r="A116" s="4" t="s">
        <v>660</v>
      </c>
    </row>
    <row r="117" spans="1:3">
      <c r="A117" s="3" t="s">
        <v>629</v>
      </c>
    </row>
    <row r="118" spans="1:3">
      <c r="A118" s="4" t="s">
        <v>80</v>
      </c>
      <c r="B118" s="5" t="n">
        <v>0</v>
      </c>
      <c r="C118" s="5" t="n">
        <v>0</v>
      </c>
    </row>
    <row r="119" spans="1:3">
      <c r="A119" s="4" t="s">
        <v>661</v>
      </c>
    </row>
    <row r="120" spans="1:3">
      <c r="A120" s="3" t="s">
        <v>629</v>
      </c>
    </row>
    <row r="121" spans="1:3">
      <c r="A121" s="4" t="s">
        <v>80</v>
      </c>
      <c r="B121" s="5" t="n">
        <v>365</v>
      </c>
      <c r="C121" s="5" t="n">
        <v>706</v>
      </c>
    </row>
    <row r="122" spans="1:3">
      <c r="A122" s="4" t="s">
        <v>662</v>
      </c>
    </row>
    <row r="123" spans="1:3">
      <c r="A123" s="3" t="s">
        <v>629</v>
      </c>
    </row>
    <row r="124" spans="1:3">
      <c r="A124" s="4" t="s">
        <v>80</v>
      </c>
      <c r="B124" s="5" t="n">
        <v>4</v>
      </c>
      <c r="C124" s="5" t="n">
        <v>20</v>
      </c>
    </row>
    <row r="125" spans="1:3">
      <c r="A125" s="4" t="s">
        <v>663</v>
      </c>
    </row>
    <row r="126" spans="1:3">
      <c r="A126" s="3" t="s">
        <v>629</v>
      </c>
    </row>
    <row r="127" spans="1:3">
      <c r="A127" s="4" t="s">
        <v>80</v>
      </c>
      <c r="B127" s="5" t="n">
        <v>0</v>
      </c>
      <c r="C127" s="5" t="n">
        <v>0</v>
      </c>
    </row>
    <row r="128" spans="1:3">
      <c r="A128" s="4" t="s">
        <v>664</v>
      </c>
    </row>
    <row r="129" spans="1:3">
      <c r="A129" s="3" t="s">
        <v>629</v>
      </c>
    </row>
    <row r="130" spans="1:3">
      <c r="A130" s="4" t="s">
        <v>80</v>
      </c>
      <c r="B130" s="5" t="n">
        <v>4</v>
      </c>
      <c r="C130" s="5" t="n">
        <v>20</v>
      </c>
    </row>
    <row r="131" spans="1:3">
      <c r="A131" s="4" t="s">
        <v>665</v>
      </c>
    </row>
    <row r="132" spans="1:3">
      <c r="A132" s="3" t="s">
        <v>629</v>
      </c>
    </row>
    <row r="133" spans="1:3">
      <c r="A133" s="4" t="s">
        <v>80</v>
      </c>
      <c r="B133" s="5" t="n">
        <v>194</v>
      </c>
      <c r="C133" s="5" t="n">
        <v>241</v>
      </c>
    </row>
    <row r="134" spans="1:3">
      <c r="A134" s="4" t="s">
        <v>666</v>
      </c>
    </row>
    <row r="135" spans="1:3">
      <c r="A135" s="3" t="s">
        <v>629</v>
      </c>
    </row>
    <row r="136" spans="1:3">
      <c r="A136" s="4" t="s">
        <v>80</v>
      </c>
      <c r="B136" s="5" t="n">
        <v>0</v>
      </c>
      <c r="C136" s="5" t="n">
        <v>0</v>
      </c>
    </row>
    <row r="137" spans="1:3">
      <c r="A137" s="4" t="s">
        <v>667</v>
      </c>
    </row>
    <row r="138" spans="1:3">
      <c r="A138" s="3" t="s">
        <v>629</v>
      </c>
    </row>
    <row r="139" spans="1:3">
      <c r="A139" s="4" t="s">
        <v>80</v>
      </c>
      <c r="B139" s="5" t="n">
        <v>194</v>
      </c>
      <c r="C139" s="5" t="n">
        <v>241</v>
      </c>
    </row>
    <row r="140" spans="1:3">
      <c r="A140" s="4" t="s">
        <v>668</v>
      </c>
    </row>
    <row r="141" spans="1:3">
      <c r="A141" s="3" t="s">
        <v>629</v>
      </c>
    </row>
    <row r="142" spans="1:3">
      <c r="A142" s="4" t="s">
        <v>636</v>
      </c>
      <c r="B142" s="5" t="n">
        <v>2278</v>
      </c>
      <c r="C142" s="5" t="n">
        <v>1768</v>
      </c>
    </row>
    <row r="143" spans="1:3">
      <c r="A143" s="4" t="s">
        <v>669</v>
      </c>
    </row>
    <row r="144" spans="1:3">
      <c r="A144" s="3" t="s">
        <v>629</v>
      </c>
    </row>
    <row r="145" spans="1:3">
      <c r="A145" s="4" t="s">
        <v>636</v>
      </c>
      <c r="B145" s="5" t="n">
        <v>2235</v>
      </c>
      <c r="C145" s="5" t="n">
        <v>1763</v>
      </c>
    </row>
    <row r="146" spans="1:3">
      <c r="A146" s="4" t="s">
        <v>670</v>
      </c>
    </row>
    <row r="147" spans="1:3">
      <c r="A147" s="3" t="s">
        <v>629</v>
      </c>
    </row>
    <row r="148" spans="1:3">
      <c r="A148" s="4" t="s">
        <v>636</v>
      </c>
      <c r="B148" s="5" t="n">
        <v>43</v>
      </c>
      <c r="C148" s="5" t="n">
        <v>5</v>
      </c>
    </row>
    <row r="149" spans="1:3">
      <c r="A149" s="4" t="s">
        <v>671</v>
      </c>
    </row>
    <row r="150" spans="1:3">
      <c r="A150" s="3" t="s">
        <v>629</v>
      </c>
    </row>
    <row r="151" spans="1:3">
      <c r="A151" s="4" t="s">
        <v>636</v>
      </c>
      <c r="B151" s="5" t="n">
        <v>2235</v>
      </c>
      <c r="C151" s="5" t="n">
        <v>1763</v>
      </c>
    </row>
    <row r="152" spans="1:3">
      <c r="A152" s="4" t="s">
        <v>672</v>
      </c>
    </row>
    <row r="153" spans="1:3">
      <c r="A153" s="3" t="s">
        <v>629</v>
      </c>
    </row>
    <row r="154" spans="1:3">
      <c r="A154" s="4" t="s">
        <v>636</v>
      </c>
      <c r="B154" s="5" t="n">
        <v>2235</v>
      </c>
      <c r="C154" s="5" t="n">
        <v>1763</v>
      </c>
    </row>
    <row r="155" spans="1:3">
      <c r="A155" s="4" t="s">
        <v>673</v>
      </c>
    </row>
    <row r="156" spans="1:3">
      <c r="A156" s="3" t="s">
        <v>629</v>
      </c>
    </row>
    <row r="157" spans="1:3">
      <c r="A157" s="4" t="s">
        <v>636</v>
      </c>
      <c r="B157" s="5" t="n">
        <v>0</v>
      </c>
      <c r="C157" s="5" t="n">
        <v>0</v>
      </c>
    </row>
    <row r="158" spans="1:3">
      <c r="A158" s="4" t="s">
        <v>674</v>
      </c>
    </row>
    <row r="159" spans="1:3">
      <c r="A159" s="3" t="s">
        <v>629</v>
      </c>
    </row>
    <row r="160" spans="1:3">
      <c r="A160" s="4" t="s">
        <v>636</v>
      </c>
      <c r="B160" s="5" t="n">
        <v>26</v>
      </c>
      <c r="C160" s="5" t="n">
        <v>5</v>
      </c>
    </row>
    <row r="161" spans="1:3">
      <c r="A161" s="4" t="s">
        <v>675</v>
      </c>
    </row>
    <row r="162" spans="1:3">
      <c r="A162" s="3" t="s">
        <v>629</v>
      </c>
    </row>
    <row r="163" spans="1:3">
      <c r="A163" s="4" t="s">
        <v>636</v>
      </c>
      <c r="B163" s="5" t="n">
        <v>0</v>
      </c>
      <c r="C163" s="5" t="n">
        <v>0</v>
      </c>
    </row>
    <row r="164" spans="1:3">
      <c r="A164" s="4" t="s">
        <v>676</v>
      </c>
    </row>
    <row r="165" spans="1:3">
      <c r="A165" s="3" t="s">
        <v>629</v>
      </c>
    </row>
    <row r="166" spans="1:3">
      <c r="A166" s="4" t="s">
        <v>636</v>
      </c>
      <c r="B166" s="5" t="n">
        <v>26</v>
      </c>
      <c r="C166" s="7" t="n">
        <v>5</v>
      </c>
    </row>
    <row r="167" spans="1:3">
      <c r="A167" s="4" t="s">
        <v>677</v>
      </c>
    </row>
    <row r="168" spans="1:3">
      <c r="A168" s="3" t="s">
        <v>629</v>
      </c>
    </row>
    <row r="169" spans="1:3">
      <c r="A169" s="4" t="s">
        <v>636</v>
      </c>
      <c r="B169" s="5" t="n">
        <v>17</v>
      </c>
    </row>
    <row r="170" spans="1:3">
      <c r="A170" s="4" t="s">
        <v>678</v>
      </c>
    </row>
    <row r="171" spans="1:3">
      <c r="A171" s="3" t="s">
        <v>629</v>
      </c>
    </row>
    <row r="172" spans="1:3">
      <c r="A172" s="4" t="s">
        <v>636</v>
      </c>
      <c r="B172" s="5" t="n">
        <v>0</v>
      </c>
    </row>
    <row r="173" spans="1:3">
      <c r="A173" s="4" t="s">
        <v>679</v>
      </c>
    </row>
    <row r="174" spans="1:3">
      <c r="A174" s="3" t="s">
        <v>629</v>
      </c>
    </row>
    <row r="175" spans="1:3">
      <c r="A175" s="4" t="s">
        <v>636</v>
      </c>
      <c r="B175" s="7" t="n">
        <v>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629</v>
      </c>
    </row>
    <row r="4" spans="1:4">
      <c r="A4" s="4" t="s">
        <v>123</v>
      </c>
      <c r="B4" s="7" t="n">
        <v>14000000</v>
      </c>
      <c r="C4" s="7" t="n">
        <v>5000000</v>
      </c>
      <c r="D4" s="7" t="n">
        <v>0</v>
      </c>
    </row>
    <row r="5" spans="1:4">
      <c r="A5" s="4" t="s">
        <v>681</v>
      </c>
    </row>
    <row r="6" spans="1:4">
      <c r="A6" s="3" t="s">
        <v>629</v>
      </c>
    </row>
    <row r="7" spans="1:4">
      <c r="A7" s="4" t="s">
        <v>123</v>
      </c>
      <c r="B7" s="5" t="n">
        <v>14000000</v>
      </c>
      <c r="C7" s="5" t="n">
        <v>5000000</v>
      </c>
      <c r="D7" s="7" t="n">
        <v>0</v>
      </c>
    </row>
    <row r="8" spans="1:4">
      <c r="A8" s="4" t="s">
        <v>682</v>
      </c>
    </row>
    <row r="9" spans="1:4">
      <c r="A9" s="3" t="s">
        <v>629</v>
      </c>
    </row>
    <row r="10" spans="1:4">
      <c r="A10" s="4" t="s">
        <v>683</v>
      </c>
      <c r="B10" s="7" t="n">
        <v>139000000</v>
      </c>
      <c r="C10" s="7" t="n">
        <v>103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33</v>
      </c>
    </row>
    <row r="3" spans="1:4">
      <c r="A3" s="3" t="s">
        <v>401</v>
      </c>
    </row>
    <row r="4" spans="1:4">
      <c r="A4" s="4" t="s">
        <v>685</v>
      </c>
      <c r="B4" s="7" t="n">
        <v>-3</v>
      </c>
      <c r="C4" s="7" t="n">
        <v>-14</v>
      </c>
      <c r="D4" s="7" t="n">
        <v>-9</v>
      </c>
    </row>
    <row r="5" spans="1:4">
      <c r="A5" s="4" t="s">
        <v>686</v>
      </c>
    </row>
    <row r="6" spans="1:4">
      <c r="A6" s="3" t="s">
        <v>401</v>
      </c>
    </row>
    <row r="7" spans="1:4">
      <c r="A7" s="4" t="s">
        <v>687</v>
      </c>
      <c r="B7" s="7" t="n">
        <v>23</v>
      </c>
      <c r="C7" s="5" t="n">
        <v>36</v>
      </c>
      <c r="D7" s="7" t="n">
        <v>48</v>
      </c>
    </row>
    <row r="8" spans="1:4">
      <c r="A8" s="4" t="s">
        <v>688</v>
      </c>
    </row>
    <row r="9" spans="1:4">
      <c r="A9" s="3" t="s">
        <v>401</v>
      </c>
    </row>
    <row r="10" spans="1:4">
      <c r="A10" s="4" t="s">
        <v>689</v>
      </c>
      <c r="B10" s="4" t="s">
        <v>403</v>
      </c>
    </row>
    <row r="11" spans="1:4">
      <c r="A11" s="4" t="s">
        <v>690</v>
      </c>
      <c r="B11" s="7" t="n">
        <v>875</v>
      </c>
      <c r="C11" s="5" t="n">
        <v>721</v>
      </c>
    </row>
    <row r="12" spans="1:4">
      <c r="A12" s="4" t="s">
        <v>691</v>
      </c>
    </row>
    <row r="13" spans="1:4">
      <c r="A13" s="3" t="s">
        <v>401</v>
      </c>
    </row>
    <row r="14" spans="1:4">
      <c r="A14" s="4" t="s">
        <v>690</v>
      </c>
      <c r="B14" s="7" t="n">
        <v>22</v>
      </c>
      <c r="C14" s="7" t="n">
        <v>213</v>
      </c>
    </row>
    <row r="15" spans="1:4">
      <c r="A15" s="4" t="s">
        <v>692</v>
      </c>
    </row>
    <row r="16" spans="1:4">
      <c r="A16" s="3" t="s">
        <v>401</v>
      </c>
    </row>
    <row r="17" spans="1:4">
      <c r="A17" s="4" t="s">
        <v>689</v>
      </c>
      <c r="B17" s="4" t="s">
        <v>4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381</v>
      </c>
    </row>
    <row r="3" spans="1:3">
      <c r="A3" s="4" t="s">
        <v>694</v>
      </c>
      <c r="B3" s="7" t="n">
        <v>2215</v>
      </c>
      <c r="C3" s="7" t="n">
        <v>2102</v>
      </c>
    </row>
    <row r="4" spans="1:3">
      <c r="A4" s="4" t="s">
        <v>695</v>
      </c>
      <c r="B4" s="5" t="n">
        <v>-1166</v>
      </c>
      <c r="C4" s="5" t="n">
        <v>-974</v>
      </c>
    </row>
    <row r="5" spans="1:3">
      <c r="A5" s="4" t="s">
        <v>696</v>
      </c>
      <c r="B5" s="5" t="n">
        <v>1049</v>
      </c>
      <c r="C5" s="5" t="n">
        <v>1128</v>
      </c>
    </row>
    <row r="6" spans="1:3">
      <c r="A6" s="4" t="s">
        <v>697</v>
      </c>
    </row>
    <row r="7" spans="1:3">
      <c r="A7" s="3" t="s">
        <v>381</v>
      </c>
    </row>
    <row r="8" spans="1:3">
      <c r="A8" s="4" t="s">
        <v>694</v>
      </c>
      <c r="B8" s="5" t="n">
        <v>1269</v>
      </c>
      <c r="C8" s="5" t="n">
        <v>1180</v>
      </c>
    </row>
    <row r="9" spans="1:3">
      <c r="A9" s="4" t="s">
        <v>698</v>
      </c>
    </row>
    <row r="10" spans="1:3">
      <c r="A10" s="3" t="s">
        <v>381</v>
      </c>
    </row>
    <row r="11" spans="1:3">
      <c r="A11" s="4" t="s">
        <v>694</v>
      </c>
      <c r="B11" s="5" t="n">
        <v>814</v>
      </c>
      <c r="C11" s="5" t="n">
        <v>792</v>
      </c>
    </row>
    <row r="12" spans="1:3">
      <c r="A12" s="4" t="s">
        <v>384</v>
      </c>
    </row>
    <row r="13" spans="1:3">
      <c r="A13" s="3" t="s">
        <v>381</v>
      </c>
    </row>
    <row r="14" spans="1:3">
      <c r="A14" s="4" t="s">
        <v>694</v>
      </c>
      <c r="B14" s="5" t="n">
        <v>102</v>
      </c>
      <c r="C14" s="5" t="n">
        <v>100</v>
      </c>
    </row>
    <row r="15" spans="1:3">
      <c r="A15" s="4" t="s">
        <v>699</v>
      </c>
    </row>
    <row r="16" spans="1:3">
      <c r="A16" s="3" t="s">
        <v>381</v>
      </c>
    </row>
    <row r="17" spans="1:3">
      <c r="A17" s="4" t="s">
        <v>694</v>
      </c>
      <c r="B17" s="7" t="n">
        <v>30</v>
      </c>
      <c r="C17" s="7" t="n">
        <v>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216</v>
      </c>
    </row>
    <row r="4" spans="1:4">
      <c r="A4" s="4" t="s">
        <v>701</v>
      </c>
      <c r="B4" s="7" t="n">
        <v>215</v>
      </c>
      <c r="C4" s="7" t="n">
        <v>190</v>
      </c>
      <c r="D4" s="7" t="n">
        <v>1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703</v>
      </c>
    </row>
    <row r="4" spans="1:4">
      <c r="A4" s="4" t="s">
        <v>37</v>
      </c>
      <c r="B4" s="7" t="n">
        <v>0</v>
      </c>
      <c r="C4" s="7" t="n">
        <v>76</v>
      </c>
      <c r="D4" s="7" t="n">
        <v>0</v>
      </c>
    </row>
    <row r="5" spans="1:4">
      <c r="A5" s="4" t="s">
        <v>704</v>
      </c>
      <c r="B5" s="5" t="n">
        <v>112</v>
      </c>
      <c r="C5" s="5" t="n">
        <v>105</v>
      </c>
      <c r="D5" s="7" t="n">
        <v>85</v>
      </c>
    </row>
    <row r="6" spans="1:4">
      <c r="A6" s="3" t="s">
        <v>705</v>
      </c>
    </row>
    <row r="7" spans="1:4">
      <c r="A7" s="5" t="n">
        <v>2017</v>
      </c>
      <c r="B7" s="5" t="n">
        <v>89</v>
      </c>
    </row>
    <row r="8" spans="1:4">
      <c r="A8" s="5" t="n">
        <v>2018</v>
      </c>
      <c r="B8" s="5" t="n">
        <v>73</v>
      </c>
    </row>
    <row r="9" spans="1:4">
      <c r="A9" s="5" t="n">
        <v>2019</v>
      </c>
      <c r="B9" s="5" t="n">
        <v>59</v>
      </c>
    </row>
    <row r="10" spans="1:4">
      <c r="A10" s="5" t="n">
        <v>2020</v>
      </c>
      <c r="B10" s="5" t="n">
        <v>44</v>
      </c>
    </row>
    <row r="11" spans="1:4">
      <c r="A11" s="5" t="n">
        <v>2021</v>
      </c>
      <c r="B11" s="5" t="n">
        <v>36</v>
      </c>
    </row>
    <row r="12" spans="1:4">
      <c r="A12" s="4" t="s">
        <v>552</v>
      </c>
      <c r="B12" s="5" t="n">
        <v>544</v>
      </c>
    </row>
    <row r="13" spans="1:4">
      <c r="A13" s="4" t="s">
        <v>706</v>
      </c>
      <c r="B13" s="5" t="n">
        <v>845</v>
      </c>
    </row>
    <row r="14" spans="1:4">
      <c r="A14" s="3" t="s">
        <v>707</v>
      </c>
    </row>
    <row r="15" spans="1:4">
      <c r="A15" s="5" t="n">
        <v>2017</v>
      </c>
      <c r="B15" s="5" t="n">
        <v>39</v>
      </c>
    </row>
    <row r="16" spans="1:4">
      <c r="A16" s="5" t="n">
        <v>2018</v>
      </c>
      <c r="B16" s="5" t="n">
        <v>29</v>
      </c>
    </row>
    <row r="17" spans="1:4">
      <c r="A17" s="5" t="n">
        <v>2019</v>
      </c>
      <c r="B17" s="5" t="n">
        <v>4</v>
      </c>
    </row>
    <row r="18" spans="1:4">
      <c r="A18" s="5" t="n">
        <v>2020</v>
      </c>
      <c r="B18" s="5" t="n">
        <v>0</v>
      </c>
    </row>
    <row r="19" spans="1:4">
      <c r="A19" s="5" t="n">
        <v>2021</v>
      </c>
      <c r="B19" s="5" t="n">
        <v>0</v>
      </c>
    </row>
    <row r="20" spans="1:4">
      <c r="A20" s="4" t="s">
        <v>552</v>
      </c>
      <c r="B20" s="5" t="n">
        <v>0</v>
      </c>
    </row>
    <row r="21" spans="1:4">
      <c r="A21" s="4" t="s">
        <v>708</v>
      </c>
      <c r="B21" s="5" t="n">
        <v>72</v>
      </c>
    </row>
    <row r="22" spans="1:4">
      <c r="A22" s="3" t="s">
        <v>709</v>
      </c>
    </row>
    <row r="23" spans="1:4">
      <c r="A23" s="5" t="n">
        <v>2017</v>
      </c>
      <c r="B23" s="5" t="n">
        <v>3</v>
      </c>
    </row>
    <row r="24" spans="1:4">
      <c r="A24" s="5" t="n">
        <v>2018</v>
      </c>
      <c r="B24" s="5" t="n">
        <v>5</v>
      </c>
    </row>
    <row r="25" spans="1:4">
      <c r="A25" s="5" t="n">
        <v>2019</v>
      </c>
      <c r="B25" s="5" t="n">
        <v>5</v>
      </c>
    </row>
    <row r="26" spans="1:4">
      <c r="A26" s="5" t="n">
        <v>2020</v>
      </c>
      <c r="B26" s="5" t="n">
        <v>3</v>
      </c>
    </row>
    <row r="27" spans="1:4">
      <c r="A27" s="5" t="n">
        <v>2021</v>
      </c>
      <c r="B27" s="5" t="n">
        <v>2</v>
      </c>
    </row>
    <row r="28" spans="1:4">
      <c r="A28" s="4" t="s">
        <v>552</v>
      </c>
      <c r="B28" s="5" t="n">
        <v>9</v>
      </c>
    </row>
    <row r="29" spans="1:4">
      <c r="A29" s="4" t="s">
        <v>710</v>
      </c>
      <c r="B29" s="5" t="n">
        <v>27</v>
      </c>
    </row>
    <row r="30" spans="1:4">
      <c r="A30" s="3" t="s">
        <v>711</v>
      </c>
    </row>
    <row r="31" spans="1:4">
      <c r="A31" s="5" t="n">
        <v>2017</v>
      </c>
      <c r="B31" s="5" t="n">
        <v>131</v>
      </c>
    </row>
    <row r="32" spans="1:4">
      <c r="A32" s="5" t="n">
        <v>2018</v>
      </c>
      <c r="B32" s="5" t="n">
        <v>107</v>
      </c>
    </row>
    <row r="33" spans="1:4">
      <c r="A33" s="5" t="n">
        <v>2019</v>
      </c>
      <c r="B33" s="5" t="n">
        <v>68</v>
      </c>
    </row>
    <row r="34" spans="1:4">
      <c r="A34" s="5" t="n">
        <v>2020</v>
      </c>
      <c r="B34" s="5" t="n">
        <v>47</v>
      </c>
    </row>
    <row r="35" spans="1:4">
      <c r="A35" s="5" t="n">
        <v>2021</v>
      </c>
      <c r="B35" s="5" t="n">
        <v>38</v>
      </c>
    </row>
    <row r="36" spans="1:4">
      <c r="A36" s="4" t="s">
        <v>552</v>
      </c>
      <c r="B36" s="5" t="n">
        <v>553</v>
      </c>
    </row>
    <row r="37" spans="1:4">
      <c r="A37" s="4" t="s">
        <v>712</v>
      </c>
      <c r="B37" s="5" t="n">
        <v>944</v>
      </c>
    </row>
    <row r="38" spans="1:4">
      <c r="A38" s="4" t="s">
        <v>713</v>
      </c>
    </row>
    <row r="39" spans="1:4">
      <c r="A39" s="3" t="s">
        <v>703</v>
      </c>
    </row>
    <row r="40" spans="1:4">
      <c r="A40" s="4" t="s">
        <v>464</v>
      </c>
      <c r="B40" s="7" t="n">
        <v>1500</v>
      </c>
    </row>
    <row r="41" spans="1:4">
      <c r="A41" s="4" t="s">
        <v>714</v>
      </c>
    </row>
    <row r="42" spans="1:4">
      <c r="A42" s="3" t="s">
        <v>703</v>
      </c>
    </row>
    <row r="43" spans="1:4">
      <c r="A43" s="4" t="s">
        <v>37</v>
      </c>
      <c r="C43" s="7" t="n">
        <v>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223</v>
      </c>
    </row>
    <row r="3" spans="1:3">
      <c r="A3" s="4" t="s">
        <v>716</v>
      </c>
      <c r="B3" s="7" t="n">
        <v>503</v>
      </c>
      <c r="C3" s="7" t="n">
        <v>388</v>
      </c>
    </row>
    <row r="4" spans="1:3">
      <c r="A4" s="4" t="s">
        <v>717</v>
      </c>
      <c r="B4" s="5" t="n">
        <v>219</v>
      </c>
      <c r="C4" s="5" t="n">
        <v>146</v>
      </c>
    </row>
    <row r="5" spans="1:3">
      <c r="A5" s="4" t="s">
        <v>125</v>
      </c>
      <c r="B5" s="5" t="n">
        <v>176</v>
      </c>
      <c r="C5" s="5" t="n">
        <v>212</v>
      </c>
    </row>
    <row r="6" spans="1:3">
      <c r="A6" s="4" t="s">
        <v>163</v>
      </c>
      <c r="B6" s="7" t="n">
        <v>898</v>
      </c>
      <c r="C6" s="7" t="n">
        <v>7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94</v>
      </c>
      <c r="B4" s="7" t="n">
        <v>5624</v>
      </c>
      <c r="C4" s="7" t="n">
        <v>5076</v>
      </c>
    </row>
    <row r="5" spans="1:3">
      <c r="A5" s="4" t="s">
        <v>720</v>
      </c>
    </row>
    <row r="6" spans="1:3">
      <c r="A6" s="3" t="s">
        <v>719</v>
      </c>
    </row>
    <row r="7" spans="1:3">
      <c r="A7" s="4" t="s">
        <v>94</v>
      </c>
      <c r="B7" s="5" t="n">
        <v>503</v>
      </c>
      <c r="C7" s="5" t="n">
        <v>428</v>
      </c>
    </row>
    <row r="8" spans="1:3">
      <c r="A8" s="4" t="s">
        <v>721</v>
      </c>
    </row>
    <row r="9" spans="1:3">
      <c r="A9" s="3" t="s">
        <v>719</v>
      </c>
    </row>
    <row r="10" spans="1:3">
      <c r="A10" s="4" t="s">
        <v>94</v>
      </c>
      <c r="B10" s="7" t="n">
        <v>4628</v>
      </c>
      <c r="C10" s="5" t="n">
        <v>4174</v>
      </c>
    </row>
    <row r="11" spans="1:3">
      <c r="A11" s="4" t="s">
        <v>722</v>
      </c>
    </row>
    <row r="12" spans="1:3">
      <c r="A12" s="3" t="s">
        <v>719</v>
      </c>
    </row>
    <row r="13" spans="1:3">
      <c r="A13" s="4" t="s">
        <v>723</v>
      </c>
      <c r="B13" s="4" t="s">
        <v>514</v>
      </c>
    </row>
    <row r="14" spans="1:3">
      <c r="A14" s="4" t="s">
        <v>724</v>
      </c>
    </row>
    <row r="15" spans="1:3">
      <c r="A15" s="3" t="s">
        <v>719</v>
      </c>
    </row>
    <row r="16" spans="1:3">
      <c r="A16" s="4" t="s">
        <v>94</v>
      </c>
      <c r="B16" s="7" t="n">
        <v>493</v>
      </c>
      <c r="C16" s="7" t="n">
        <v>4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3" t="s">
        <v>230</v>
      </c>
    </row>
    <row r="4" spans="1:4">
      <c r="A4" s="4" t="s">
        <v>726</v>
      </c>
      <c r="B4" s="7" t="n">
        <v>478</v>
      </c>
      <c r="C4" s="7" t="n">
        <v>257</v>
      </c>
      <c r="D4" s="7" t="n">
        <v>174</v>
      </c>
    </row>
    <row r="5" spans="1:4">
      <c r="A5" s="4" t="s">
        <v>727</v>
      </c>
      <c r="B5" s="5" t="n">
        <v>995</v>
      </c>
      <c r="C5" s="5" t="n">
        <v>956</v>
      </c>
      <c r="D5" s="5" t="n">
        <v>874</v>
      </c>
    </row>
    <row r="6" spans="1:4">
      <c r="A6" s="4" t="s">
        <v>51</v>
      </c>
      <c r="B6" s="7" t="n">
        <v>1473</v>
      </c>
      <c r="C6" s="7" t="n">
        <v>1213</v>
      </c>
      <c r="D6" s="7" t="n">
        <v>10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729</v>
      </c>
    </row>
    <row r="4" spans="1:4">
      <c r="A4" s="4" t="s">
        <v>730</v>
      </c>
      <c r="B4" s="7" t="n">
        <v>153</v>
      </c>
      <c r="C4" s="7" t="n">
        <v>142</v>
      </c>
      <c r="D4" s="7" t="n">
        <v>188</v>
      </c>
    </row>
    <row r="5" spans="1:4">
      <c r="A5" s="4" t="s">
        <v>731</v>
      </c>
      <c r="B5" s="5" t="n">
        <v>5</v>
      </c>
      <c r="C5" s="5" t="n">
        <v>-33</v>
      </c>
      <c r="D5" s="5" t="n">
        <v>-116</v>
      </c>
    </row>
    <row r="6" spans="1:4">
      <c r="A6" s="4" t="s">
        <v>163</v>
      </c>
      <c r="B6" s="5" t="n">
        <v>158</v>
      </c>
      <c r="C6" s="5" t="n">
        <v>109</v>
      </c>
      <c r="D6" s="5" t="n">
        <v>72</v>
      </c>
    </row>
    <row r="7" spans="1:4">
      <c r="A7" s="3" t="s">
        <v>732</v>
      </c>
    </row>
    <row r="8" spans="1:4">
      <c r="A8" s="4" t="s">
        <v>730</v>
      </c>
      <c r="B8" s="5" t="n">
        <v>14</v>
      </c>
      <c r="C8" s="5" t="n">
        <v>9</v>
      </c>
      <c r="D8" s="5" t="n">
        <v>15</v>
      </c>
    </row>
    <row r="9" spans="1:4">
      <c r="A9" s="4" t="s">
        <v>731</v>
      </c>
      <c r="B9" s="5" t="n">
        <v>-5</v>
      </c>
      <c r="C9" s="5" t="n">
        <v>-1</v>
      </c>
      <c r="D9" s="5" t="n">
        <v>-12</v>
      </c>
    </row>
    <row r="10" spans="1:4">
      <c r="A10" s="4" t="s">
        <v>163</v>
      </c>
      <c r="B10" s="5" t="n">
        <v>9</v>
      </c>
      <c r="C10" s="5" t="n">
        <v>8</v>
      </c>
      <c r="D10" s="5" t="n">
        <v>3</v>
      </c>
    </row>
    <row r="11" spans="1:4">
      <c r="A11" s="3" t="s">
        <v>733</v>
      </c>
    </row>
    <row r="12" spans="1:4">
      <c r="A12" s="4" t="s">
        <v>730</v>
      </c>
      <c r="B12" s="5" t="n">
        <v>128</v>
      </c>
      <c r="C12" s="5" t="n">
        <v>96</v>
      </c>
      <c r="D12" s="5" t="n">
        <v>87</v>
      </c>
    </row>
    <row r="13" spans="1:4">
      <c r="A13" s="4" t="s">
        <v>731</v>
      </c>
      <c r="B13" s="5" t="n">
        <v>-8</v>
      </c>
      <c r="C13" s="5" t="n">
        <v>3</v>
      </c>
      <c r="D13" s="5" t="n">
        <v>0</v>
      </c>
    </row>
    <row r="14" spans="1:4">
      <c r="A14" s="4" t="s">
        <v>163</v>
      </c>
      <c r="B14" s="5" t="n">
        <v>120</v>
      </c>
      <c r="C14" s="5" t="n">
        <v>99</v>
      </c>
      <c r="D14" s="5" t="n">
        <v>87</v>
      </c>
    </row>
    <row r="15" spans="1:4">
      <c r="A15" s="4" t="s">
        <v>734</v>
      </c>
      <c r="B15" s="7" t="n">
        <v>287</v>
      </c>
      <c r="C15" s="7" t="n">
        <v>216</v>
      </c>
      <c r="D15" s="7" t="n">
        <v>1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33"/>
    <col customWidth="1" max="5" min="5" width="33"/>
    <col customWidth="1" max="6" min="6" width="45"/>
    <col customWidth="1" max="7" min="7" width="27"/>
    <col customWidth="1" max="8" min="8" width="18"/>
    <col customWidth="1" max="9" min="9" width="46"/>
    <col customWidth="1" max="10" min="10" width="26"/>
  </cols>
  <sheetData>
    <row r="1" spans="1:10">
      <c r="A1" s="1" t="s">
        <v>162</v>
      </c>
      <c r="B1" s="2" t="s">
        <v>163</v>
      </c>
      <c r="C1" s="2" t="s">
        <v>28</v>
      </c>
      <c r="D1" s="2" t="s">
        <v>30</v>
      </c>
      <c r="E1" s="2" t="s">
        <v>164</v>
      </c>
      <c r="F1" s="2" t="s">
        <v>165</v>
      </c>
      <c r="G1" s="2" t="s">
        <v>166</v>
      </c>
      <c r="H1" s="2" t="s">
        <v>167</v>
      </c>
      <c r="I1" s="2" t="s">
        <v>168</v>
      </c>
      <c r="J1" s="2" t="s">
        <v>169</v>
      </c>
    </row>
    <row r="2" spans="1:10">
      <c r="A2" s="4" t="s">
        <v>170</v>
      </c>
      <c r="B2" s="7" t="n">
        <v>6816</v>
      </c>
      <c r="E2" s="7" t="n">
        <v>1</v>
      </c>
      <c r="F2" s="7" t="n">
        <v>3</v>
      </c>
      <c r="G2" s="7" t="n">
        <v>3496</v>
      </c>
      <c r="H2" s="7" t="n">
        <v>3312</v>
      </c>
      <c r="I2" s="7" t="n">
        <v>4</v>
      </c>
      <c r="J2" s="7" t="n">
        <v>0</v>
      </c>
    </row>
    <row r="3" spans="1:10">
      <c r="A3" s="4" t="s">
        <v>171</v>
      </c>
      <c r="E3" s="5" t="n">
        <v>130000</v>
      </c>
      <c r="F3" s="5" t="n">
        <v>300000</v>
      </c>
    </row>
    <row r="4" spans="1:10">
      <c r="A4" s="3" t="s">
        <v>172</v>
      </c>
    </row>
    <row r="5" spans="1:10">
      <c r="A5" s="4" t="s">
        <v>173</v>
      </c>
      <c r="E5" s="5" t="n">
        <v>4000</v>
      </c>
    </row>
    <row r="6" spans="1:10">
      <c r="A6" s="4" t="s">
        <v>144</v>
      </c>
      <c r="B6" s="5" t="n">
        <v>164</v>
      </c>
      <c r="G6" s="5" t="n">
        <v>164</v>
      </c>
    </row>
    <row r="7" spans="1:10">
      <c r="A7" s="4" t="s">
        <v>174</v>
      </c>
      <c r="B7" s="5" t="n">
        <v>24</v>
      </c>
      <c r="G7" s="5" t="n">
        <v>24</v>
      </c>
    </row>
    <row r="8" spans="1:10">
      <c r="A8" s="4" t="s">
        <v>175</v>
      </c>
      <c r="C8" s="5" t="n">
        <v>-7642</v>
      </c>
      <c r="E8" s="5" t="n">
        <v>-8000</v>
      </c>
    </row>
    <row r="9" spans="1:10">
      <c r="A9" s="4" t="s">
        <v>176</v>
      </c>
      <c r="B9" s="5" t="n">
        <v>-700</v>
      </c>
      <c r="C9" s="7" t="n">
        <v>-700</v>
      </c>
      <c r="G9" s="5" t="n">
        <v>-700</v>
      </c>
    </row>
    <row r="10" spans="1:10">
      <c r="A10" s="4" t="s">
        <v>177</v>
      </c>
      <c r="E10" s="5" t="n">
        <v>5000</v>
      </c>
    </row>
    <row r="11" spans="1:10">
      <c r="A11" s="4" t="s">
        <v>178</v>
      </c>
      <c r="B11" s="5" t="n">
        <v>1</v>
      </c>
      <c r="G11" s="5" t="n">
        <v>1</v>
      </c>
    </row>
    <row r="12" spans="1:10">
      <c r="A12" s="4" t="s">
        <v>179</v>
      </c>
      <c r="C12" s="5" t="n">
        <v>-1800</v>
      </c>
      <c r="E12" s="5" t="n">
        <v>-2000</v>
      </c>
    </row>
    <row r="13" spans="1:10">
      <c r="A13" s="4" t="s">
        <v>180</v>
      </c>
      <c r="B13" s="5" t="n">
        <v>-162</v>
      </c>
      <c r="C13" s="7" t="n">
        <v>-162</v>
      </c>
      <c r="G13" s="5" t="n">
        <v>-162</v>
      </c>
    </row>
    <row r="14" spans="1:10">
      <c r="A14" s="4" t="s">
        <v>58</v>
      </c>
      <c r="B14" s="5" t="n">
        <v>516</v>
      </c>
      <c r="G14" s="5" t="n">
        <v>516</v>
      </c>
    </row>
    <row r="15" spans="1:10">
      <c r="A15" s="4" t="s">
        <v>181</v>
      </c>
      <c r="B15" s="5" t="n">
        <v>32</v>
      </c>
      <c r="G15" s="5" t="n">
        <v>32</v>
      </c>
    </row>
    <row r="16" spans="1:10">
      <c r="A16" s="4" t="s">
        <v>182</v>
      </c>
      <c r="B16" s="5" t="n">
        <v>-12</v>
      </c>
      <c r="G16" s="5" t="n">
        <v>-12</v>
      </c>
    </row>
    <row r="17" spans="1:10">
      <c r="A17" s="4" t="s">
        <v>70</v>
      </c>
      <c r="B17" s="5" t="n">
        <v>-5</v>
      </c>
      <c r="I17" s="5" t="n">
        <v>-5</v>
      </c>
    </row>
    <row r="18" spans="1:10">
      <c r="A18" s="4" t="s">
        <v>183</v>
      </c>
      <c r="B18" s="5" t="n">
        <v>5</v>
      </c>
      <c r="J18" s="5" t="n">
        <v>5</v>
      </c>
    </row>
    <row r="19" spans="1:10">
      <c r="A19" s="4" t="s">
        <v>184</v>
      </c>
      <c r="B19" s="5" t="n">
        <v>21</v>
      </c>
    </row>
    <row r="20" spans="1:10">
      <c r="A20" s="4" t="s">
        <v>53</v>
      </c>
      <c r="B20" s="5" t="n">
        <v>886</v>
      </c>
      <c r="H20" s="5" t="n">
        <v>886</v>
      </c>
    </row>
    <row r="21" spans="1:10">
      <c r="A21" s="4" t="s">
        <v>185</v>
      </c>
      <c r="B21" s="5" t="n">
        <v>7586</v>
      </c>
      <c r="E21" s="7" t="n">
        <v>1</v>
      </c>
      <c r="F21" s="7" t="n">
        <v>3</v>
      </c>
      <c r="G21" s="5" t="n">
        <v>3380</v>
      </c>
      <c r="H21" s="5" t="n">
        <v>4198</v>
      </c>
      <c r="I21" s="5" t="n">
        <v>-1</v>
      </c>
      <c r="J21" s="5" t="n">
        <v>5</v>
      </c>
    </row>
    <row r="22" spans="1:10">
      <c r="A22" s="4" t="s">
        <v>186</v>
      </c>
      <c r="E22" s="5" t="n">
        <v>129000</v>
      </c>
      <c r="F22" s="5" t="n">
        <v>300000</v>
      </c>
    </row>
    <row r="23" spans="1:10">
      <c r="A23" s="3" t="s">
        <v>172</v>
      </c>
    </row>
    <row r="24" spans="1:10">
      <c r="A24" s="4" t="s">
        <v>173</v>
      </c>
      <c r="E24" s="5" t="n">
        <v>4000</v>
      </c>
    </row>
    <row r="25" spans="1:10">
      <c r="A25" s="4" t="s">
        <v>144</v>
      </c>
      <c r="B25" s="5" t="n">
        <v>126</v>
      </c>
      <c r="G25" s="5" t="n">
        <v>126</v>
      </c>
    </row>
    <row r="26" spans="1:10">
      <c r="A26" s="4" t="s">
        <v>175</v>
      </c>
      <c r="C26" s="5" t="n">
        <v>-13495</v>
      </c>
      <c r="E26" s="5" t="n">
        <v>-13000</v>
      </c>
    </row>
    <row r="27" spans="1:10">
      <c r="A27" s="4" t="s">
        <v>176</v>
      </c>
      <c r="B27" s="5" t="n">
        <v>-1125</v>
      </c>
      <c r="C27" s="7" t="n">
        <v>-1125</v>
      </c>
      <c r="G27" s="5" t="n">
        <v>-1125</v>
      </c>
    </row>
    <row r="28" spans="1:10">
      <c r="A28" s="4" t="s">
        <v>177</v>
      </c>
      <c r="E28" s="5" t="n">
        <v>5000</v>
      </c>
    </row>
    <row r="29" spans="1:10">
      <c r="A29" s="4" t="s">
        <v>179</v>
      </c>
      <c r="C29" s="5" t="n">
        <v>-2600</v>
      </c>
      <c r="E29" s="5" t="n">
        <v>-3000</v>
      </c>
    </row>
    <row r="30" spans="1:10">
      <c r="A30" s="4" t="s">
        <v>180</v>
      </c>
      <c r="B30" s="5" t="n">
        <v>-173</v>
      </c>
      <c r="C30" s="7" t="n">
        <v>-173</v>
      </c>
      <c r="G30" s="5" t="n">
        <v>-173</v>
      </c>
    </row>
    <row r="31" spans="1:10">
      <c r="A31" s="4" t="s">
        <v>58</v>
      </c>
      <c r="B31" s="5" t="n">
        <v>504</v>
      </c>
      <c r="G31" s="5" t="n">
        <v>504</v>
      </c>
    </row>
    <row r="32" spans="1:10">
      <c r="A32" s="4" t="s">
        <v>181</v>
      </c>
      <c r="B32" s="5" t="n">
        <v>3</v>
      </c>
      <c r="G32" s="5" t="n">
        <v>3</v>
      </c>
    </row>
    <row r="33" spans="1:10">
      <c r="A33" s="4" t="s">
        <v>182</v>
      </c>
      <c r="B33" s="5" t="n">
        <v>13</v>
      </c>
      <c r="G33" s="5" t="n">
        <v>13</v>
      </c>
    </row>
    <row r="34" spans="1:10">
      <c r="A34" s="4" t="s">
        <v>70</v>
      </c>
      <c r="B34" s="5" t="n">
        <v>-7</v>
      </c>
      <c r="I34" s="5" t="n">
        <v>-7</v>
      </c>
    </row>
    <row r="35" spans="1:10">
      <c r="A35" s="4" t="s">
        <v>183</v>
      </c>
      <c r="B35" s="5" t="n">
        <v>-1</v>
      </c>
      <c r="J35" s="5" t="n">
        <v>-1</v>
      </c>
    </row>
    <row r="36" spans="1:10">
      <c r="A36" s="4" t="s">
        <v>53</v>
      </c>
      <c r="B36" s="5" t="n">
        <v>997</v>
      </c>
      <c r="H36" s="5" t="n">
        <v>997</v>
      </c>
    </row>
    <row r="37" spans="1:10">
      <c r="A37" s="4" t="s">
        <v>187</v>
      </c>
      <c r="B37" s="5" t="n">
        <v>7923</v>
      </c>
      <c r="E37" s="7" t="n">
        <v>1</v>
      </c>
      <c r="F37" s="7" t="n">
        <v>3</v>
      </c>
      <c r="G37" s="5" t="n">
        <v>2728</v>
      </c>
      <c r="H37" s="5" t="n">
        <v>5195</v>
      </c>
      <c r="I37" s="5" t="n">
        <v>-8</v>
      </c>
      <c r="J37" s="5" t="n">
        <v>4</v>
      </c>
    </row>
    <row r="38" spans="1:10">
      <c r="A38" s="4" t="s">
        <v>188</v>
      </c>
      <c r="C38" s="5" t="n">
        <v>121947</v>
      </c>
      <c r="D38" s="5" t="n">
        <v>300000</v>
      </c>
      <c r="E38" s="5" t="n">
        <v>122000</v>
      </c>
      <c r="F38" s="5" t="n">
        <v>300000</v>
      </c>
    </row>
    <row r="39" spans="1:10">
      <c r="A39" s="3" t="s">
        <v>172</v>
      </c>
    </row>
    <row r="40" spans="1:10">
      <c r="A40" s="4" t="s">
        <v>173</v>
      </c>
      <c r="E40" s="5" t="n">
        <v>3000</v>
      </c>
    </row>
    <row r="41" spans="1:10">
      <c r="A41" s="4" t="s">
        <v>144</v>
      </c>
      <c r="B41" s="5" t="n">
        <v>109</v>
      </c>
      <c r="G41" s="5" t="n">
        <v>109</v>
      </c>
    </row>
    <row r="42" spans="1:10">
      <c r="A42" s="4" t="s">
        <v>175</v>
      </c>
      <c r="C42" s="5" t="n">
        <v>-21281</v>
      </c>
      <c r="E42" s="5" t="n">
        <v>-21000</v>
      </c>
    </row>
    <row r="43" spans="1:10">
      <c r="A43" s="4" t="s">
        <v>176</v>
      </c>
      <c r="B43" s="5" t="n">
        <v>-1575</v>
      </c>
      <c r="C43" s="7" t="n">
        <v>-1575</v>
      </c>
      <c r="G43" s="5" t="n">
        <v>-1575</v>
      </c>
    </row>
    <row r="44" spans="1:10">
      <c r="A44" s="4" t="s">
        <v>177</v>
      </c>
      <c r="E44" s="5" t="n">
        <v>7000</v>
      </c>
    </row>
    <row r="45" spans="1:10">
      <c r="A45" s="4" t="s">
        <v>179</v>
      </c>
      <c r="C45" s="5" t="n">
        <v>-2600</v>
      </c>
      <c r="E45" s="5" t="n">
        <v>-3000</v>
      </c>
    </row>
    <row r="46" spans="1:10">
      <c r="A46" s="4" t="s">
        <v>180</v>
      </c>
      <c r="B46" s="5" t="n">
        <v>-167</v>
      </c>
      <c r="C46" s="7" t="n">
        <v>-167</v>
      </c>
      <c r="G46" s="5" t="n">
        <v>-167</v>
      </c>
    </row>
    <row r="47" spans="1:10">
      <c r="A47" s="4" t="s">
        <v>58</v>
      </c>
      <c r="B47" s="5" t="n">
        <v>636</v>
      </c>
      <c r="G47" s="5" t="n">
        <v>636</v>
      </c>
    </row>
    <row r="48" spans="1:10">
      <c r="A48" s="4" t="s">
        <v>181</v>
      </c>
      <c r="B48" s="5" t="n">
        <v>-24</v>
      </c>
      <c r="G48" s="5" t="n">
        <v>-24</v>
      </c>
    </row>
    <row r="49" spans="1:10">
      <c r="A49" s="4" t="s">
        <v>182</v>
      </c>
      <c r="B49" s="5" t="n">
        <v>15</v>
      </c>
      <c r="G49" s="5" t="n">
        <v>15</v>
      </c>
    </row>
    <row r="50" spans="1:10">
      <c r="A50" s="4" t="s">
        <v>70</v>
      </c>
      <c r="B50" s="5" t="n">
        <v>-1</v>
      </c>
      <c r="I50" s="5" t="n">
        <v>-1</v>
      </c>
    </row>
    <row r="51" spans="1:10">
      <c r="A51" s="4" t="s">
        <v>183</v>
      </c>
      <c r="B51" s="5" t="n">
        <v>-5</v>
      </c>
      <c r="G51" s="5" t="n">
        <v>-1</v>
      </c>
      <c r="J51" s="5" t="n">
        <v>-4</v>
      </c>
    </row>
    <row r="52" spans="1:10">
      <c r="A52" s="4" t="s">
        <v>53</v>
      </c>
      <c r="B52" s="5" t="n">
        <v>1186</v>
      </c>
      <c r="H52" s="5" t="n">
        <v>1186</v>
      </c>
    </row>
    <row r="53" spans="1:10">
      <c r="A53" s="4" t="s">
        <v>189</v>
      </c>
      <c r="B53" s="7" t="n">
        <v>8097</v>
      </c>
      <c r="E53" s="7" t="n">
        <v>1</v>
      </c>
      <c r="F53" s="7" t="n">
        <v>3</v>
      </c>
      <c r="G53" s="7" t="n">
        <v>1721</v>
      </c>
      <c r="H53" s="7" t="n">
        <v>6381</v>
      </c>
      <c r="I53" s="7" t="n">
        <v>-9</v>
      </c>
      <c r="J53" s="7" t="n">
        <v>0</v>
      </c>
    </row>
    <row r="54" spans="1:10">
      <c r="A54" s="4" t="s">
        <v>190</v>
      </c>
      <c r="C54" s="5" t="n">
        <v>108351</v>
      </c>
      <c r="D54" s="5" t="n">
        <v>300000</v>
      </c>
      <c r="E54" s="5" t="n">
        <v>108000</v>
      </c>
      <c r="F54" s="5" t="n">
        <v>3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5</v>
      </c>
      <c r="B1" s="2" t="s">
        <v>1</v>
      </c>
    </row>
    <row r="2" spans="1:4">
      <c r="B2" s="2" t="s">
        <v>2</v>
      </c>
      <c r="C2" s="2" t="s">
        <v>32</v>
      </c>
      <c r="D2" s="2" t="s">
        <v>33</v>
      </c>
    </row>
    <row r="3" spans="1:4">
      <c r="A3" s="3" t="s">
        <v>230</v>
      </c>
    </row>
    <row r="4" spans="1:4">
      <c r="A4" s="4" t="s">
        <v>736</v>
      </c>
      <c r="B4" s="4" t="s">
        <v>737</v>
      </c>
      <c r="C4" s="4" t="s">
        <v>737</v>
      </c>
      <c r="D4" s="4" t="s">
        <v>737</v>
      </c>
    </row>
    <row r="5" spans="1:4">
      <c r="A5" s="4" t="s">
        <v>738</v>
      </c>
      <c r="B5" s="4" t="s">
        <v>739</v>
      </c>
      <c r="C5" s="4" t="s">
        <v>739</v>
      </c>
      <c r="D5" s="4" t="s">
        <v>739</v>
      </c>
    </row>
    <row r="6" spans="1:4">
      <c r="A6" s="4" t="s">
        <v>740</v>
      </c>
      <c r="B6" s="4" t="s">
        <v>741</v>
      </c>
      <c r="C6" s="4" t="s">
        <v>742</v>
      </c>
      <c r="D6" s="4" t="s">
        <v>743</v>
      </c>
    </row>
    <row r="7" spans="1:4">
      <c r="A7" s="4" t="s">
        <v>744</v>
      </c>
      <c r="B7" s="4" t="s">
        <v>745</v>
      </c>
      <c r="C7" s="4" t="s">
        <v>746</v>
      </c>
      <c r="D7" s="4" t="s">
        <v>745</v>
      </c>
    </row>
    <row r="8" spans="1:4">
      <c r="A8" s="4" t="s">
        <v>747</v>
      </c>
      <c r="B8" s="4" t="s">
        <v>748</v>
      </c>
      <c r="C8" s="4" t="s">
        <v>749</v>
      </c>
      <c r="D8" s="4" t="s">
        <v>749</v>
      </c>
    </row>
    <row r="9" spans="1:4">
      <c r="A9" s="4" t="s">
        <v>750</v>
      </c>
      <c r="B9" s="4" t="s">
        <v>412</v>
      </c>
      <c r="C9" s="4" t="s">
        <v>413</v>
      </c>
      <c r="D9" s="4" t="s">
        <v>4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752</v>
      </c>
    </row>
    <row r="3" spans="1:3">
      <c r="A3" s="4" t="s">
        <v>94</v>
      </c>
      <c r="B3" s="7" t="n">
        <v>324</v>
      </c>
      <c r="C3" s="7" t="n">
        <v>320</v>
      </c>
    </row>
    <row r="4" spans="1:3">
      <c r="A4" s="4" t="s">
        <v>753</v>
      </c>
      <c r="B4" s="5" t="n">
        <v>66</v>
      </c>
      <c r="C4" s="5" t="n">
        <v>60</v>
      </c>
    </row>
    <row r="5" spans="1:3">
      <c r="A5" s="4" t="s">
        <v>58</v>
      </c>
      <c r="B5" s="5" t="n">
        <v>75</v>
      </c>
      <c r="C5" s="5" t="n">
        <v>73</v>
      </c>
    </row>
    <row r="6" spans="1:3">
      <c r="A6" s="4" t="s">
        <v>754</v>
      </c>
      <c r="B6" s="5" t="n">
        <v>175</v>
      </c>
      <c r="C6" s="5" t="n">
        <v>162</v>
      </c>
    </row>
    <row r="7" spans="1:3">
      <c r="A7" s="4" t="s">
        <v>755</v>
      </c>
      <c r="B7" s="5" t="n">
        <v>33</v>
      </c>
      <c r="C7" s="5" t="n">
        <v>19</v>
      </c>
    </row>
    <row r="8" spans="1:3">
      <c r="A8" s="4" t="s">
        <v>756</v>
      </c>
      <c r="B8" s="5" t="n">
        <v>57</v>
      </c>
      <c r="C8" s="5" t="n">
        <v>65</v>
      </c>
    </row>
    <row r="9" spans="1:3">
      <c r="A9" s="4" t="s">
        <v>757</v>
      </c>
      <c r="B9" s="5" t="n">
        <v>20</v>
      </c>
      <c r="C9" s="5" t="n">
        <v>20</v>
      </c>
    </row>
    <row r="10" spans="1:3">
      <c r="A10" s="4" t="s">
        <v>758</v>
      </c>
      <c r="B10" s="5" t="n">
        <v>750</v>
      </c>
      <c r="C10" s="5" t="n">
        <v>719</v>
      </c>
    </row>
    <row r="11" spans="1:3">
      <c r="A11" s="4" t="s">
        <v>759</v>
      </c>
      <c r="B11" s="5" t="n">
        <v>-166</v>
      </c>
      <c r="C11" s="5" t="n">
        <v>-144</v>
      </c>
    </row>
    <row r="12" spans="1:3">
      <c r="A12" s="4" t="s">
        <v>760</v>
      </c>
      <c r="B12" s="5" t="n">
        <v>584</v>
      </c>
      <c r="C12" s="5" t="n">
        <v>575</v>
      </c>
    </row>
    <row r="13" spans="1:3">
      <c r="A13" s="3" t="s">
        <v>761</v>
      </c>
    </row>
    <row r="14" spans="1:3">
      <c r="A14" s="4" t="s">
        <v>762</v>
      </c>
      <c r="B14" s="5" t="n">
        <v>-122</v>
      </c>
      <c r="C14" s="5" t="n">
        <v>-119</v>
      </c>
    </row>
    <row r="15" spans="1:3">
      <c r="A15" s="4" t="s">
        <v>763</v>
      </c>
      <c r="B15" s="7" t="n">
        <v>462</v>
      </c>
      <c r="C15" s="7" t="n">
        <v>4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765</v>
      </c>
    </row>
    <row r="4" spans="1:4">
      <c r="A4" s="4" t="s">
        <v>759</v>
      </c>
      <c r="B4" s="7" t="n">
        <v>166</v>
      </c>
      <c r="C4" s="7" t="n">
        <v>144</v>
      </c>
    </row>
    <row r="5" spans="1:4">
      <c r="A5" s="4" t="s">
        <v>766</v>
      </c>
      <c r="B5" s="5" t="n">
        <v>22</v>
      </c>
      <c r="C5" s="5" t="n">
        <v>38</v>
      </c>
    </row>
    <row r="6" spans="1:4">
      <c r="A6" s="4" t="s">
        <v>767</v>
      </c>
      <c r="B6" s="5" t="n">
        <v>5354</v>
      </c>
      <c r="C6" s="5" t="n">
        <v>4473</v>
      </c>
    </row>
    <row r="7" spans="1:4">
      <c r="A7" s="4" t="s">
        <v>768</v>
      </c>
      <c r="B7" s="5" t="n">
        <v>15</v>
      </c>
      <c r="C7" s="5" t="n">
        <v>13</v>
      </c>
      <c r="D7" s="7" t="n">
        <v>-12</v>
      </c>
    </row>
    <row r="8" spans="1:4">
      <c r="A8" s="4" t="s">
        <v>769</v>
      </c>
      <c r="B8" s="5" t="n">
        <v>277</v>
      </c>
    </row>
    <row r="9" spans="1:4">
      <c r="A9" s="4" t="s">
        <v>770</v>
      </c>
      <c r="B9" s="5" t="n">
        <v>259</v>
      </c>
    </row>
    <row r="10" spans="1:4">
      <c r="A10" s="4" t="s">
        <v>771</v>
      </c>
      <c r="B10" s="5" t="n">
        <v>44</v>
      </c>
      <c r="C10" s="5" t="n">
        <v>34</v>
      </c>
    </row>
    <row r="11" spans="1:4">
      <c r="A11" s="4" t="s">
        <v>772</v>
      </c>
      <c r="B11" s="5" t="n">
        <v>10</v>
      </c>
      <c r="C11" s="5" t="n">
        <v>13</v>
      </c>
      <c r="D11" s="5" t="n">
        <v>8</v>
      </c>
    </row>
    <row r="12" spans="1:4">
      <c r="A12" s="4" t="s">
        <v>773</v>
      </c>
      <c r="B12" s="5" t="n">
        <v>8</v>
      </c>
    </row>
    <row r="13" spans="1:4">
      <c r="A13" s="4" t="s">
        <v>443</v>
      </c>
    </row>
    <row r="14" spans="1:4">
      <c r="A14" s="3" t="s">
        <v>765</v>
      </c>
    </row>
    <row r="15" spans="1:4">
      <c r="A15" s="4" t="s">
        <v>774</v>
      </c>
      <c r="B15" s="5" t="n">
        <v>181</v>
      </c>
      <c r="C15" s="5" t="n">
        <v>0</v>
      </c>
    </row>
    <row r="16" spans="1:4">
      <c r="A16" s="4" t="s">
        <v>775</v>
      </c>
    </row>
    <row r="17" spans="1:4">
      <c r="A17" s="3" t="s">
        <v>765</v>
      </c>
    </row>
    <row r="18" spans="1:4">
      <c r="A18" s="4" t="s">
        <v>768</v>
      </c>
      <c r="B18" s="5" t="n">
        <v>15</v>
      </c>
      <c r="C18" s="7" t="n">
        <v>13</v>
      </c>
      <c r="D18" s="7" t="n">
        <v>-12</v>
      </c>
    </row>
    <row r="19" spans="1:4">
      <c r="A19" s="4" t="s">
        <v>776</v>
      </c>
    </row>
    <row r="20" spans="1:4">
      <c r="A20" s="3" t="s">
        <v>765</v>
      </c>
    </row>
    <row r="21" spans="1:4">
      <c r="A21" s="4" t="s">
        <v>759</v>
      </c>
      <c r="B21" s="5" t="n">
        <v>139</v>
      </c>
    </row>
    <row r="22" spans="1:4">
      <c r="A22" s="4" t="s">
        <v>777</v>
      </c>
    </row>
    <row r="23" spans="1:4">
      <c r="A23" s="3" t="s">
        <v>765</v>
      </c>
    </row>
    <row r="24" spans="1:4">
      <c r="A24" s="4" t="s">
        <v>778</v>
      </c>
      <c r="B24" s="5" t="n">
        <v>91</v>
      </c>
    </row>
    <row r="25" spans="1:4">
      <c r="A25" s="4" t="s">
        <v>779</v>
      </c>
    </row>
    <row r="26" spans="1:4">
      <c r="A26" s="3" t="s">
        <v>765</v>
      </c>
    </row>
    <row r="27" spans="1:4">
      <c r="A27" s="4" t="s">
        <v>778</v>
      </c>
      <c r="B27" s="7" t="n">
        <v>131</v>
      </c>
    </row>
    <row r="28" spans="1:4">
      <c r="A28" s="4" t="s">
        <v>780</v>
      </c>
    </row>
    <row r="29" spans="1:4">
      <c r="A29" s="3" t="s">
        <v>765</v>
      </c>
    </row>
    <row r="30" spans="1:4">
      <c r="A30" s="4" t="s">
        <v>781</v>
      </c>
      <c r="B30" s="4" t="s">
        <v>782</v>
      </c>
    </row>
    <row r="31" spans="1:4">
      <c r="A31" s="4" t="s">
        <v>783</v>
      </c>
    </row>
    <row r="32" spans="1:4">
      <c r="A32" s="3" t="s">
        <v>765</v>
      </c>
    </row>
    <row r="33" spans="1:4">
      <c r="A33" s="4" t="s">
        <v>784</v>
      </c>
      <c r="B33" s="7" t="n">
        <v>113</v>
      </c>
    </row>
    <row r="34" spans="1:4">
      <c r="A34" s="4" t="s">
        <v>785</v>
      </c>
    </row>
    <row r="35" spans="1:4">
      <c r="A35" s="3" t="s">
        <v>765</v>
      </c>
    </row>
    <row r="36" spans="1:4">
      <c r="A36" s="4" t="s">
        <v>784</v>
      </c>
      <c r="B36" s="5" t="n">
        <v>7</v>
      </c>
    </row>
    <row r="37" spans="1:4">
      <c r="A37" s="4" t="s">
        <v>786</v>
      </c>
    </row>
    <row r="38" spans="1:4">
      <c r="A38" s="3" t="s">
        <v>765</v>
      </c>
    </row>
    <row r="39" spans="1:4">
      <c r="A39" s="4" t="s">
        <v>784</v>
      </c>
      <c r="B39" s="5" t="n">
        <v>9</v>
      </c>
    </row>
    <row r="40" spans="1:4">
      <c r="A40" s="4" t="s">
        <v>787</v>
      </c>
    </row>
    <row r="41" spans="1:4">
      <c r="A41" s="3" t="s">
        <v>765</v>
      </c>
    </row>
    <row r="42" spans="1:4">
      <c r="A42" s="4" t="s">
        <v>778</v>
      </c>
      <c r="B42" s="7" t="n">
        <v>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366</v>
      </c>
    </row>
    <row r="4" spans="1:4">
      <c r="A4" s="4" t="s">
        <v>789</v>
      </c>
      <c r="B4" s="7" t="n">
        <v>467</v>
      </c>
      <c r="C4" s="7" t="n">
        <v>231</v>
      </c>
      <c r="D4" s="7" t="n">
        <v>215</v>
      </c>
    </row>
    <row r="5" spans="1:4">
      <c r="A5" s="4" t="s">
        <v>443</v>
      </c>
    </row>
    <row r="6" spans="1:4">
      <c r="A6" s="3" t="s">
        <v>366</v>
      </c>
    </row>
    <row r="7" spans="1:4">
      <c r="A7" s="4" t="s">
        <v>774</v>
      </c>
      <c r="B7" s="5" t="n">
        <v>181</v>
      </c>
      <c r="C7" s="5" t="n">
        <v>0</v>
      </c>
    </row>
    <row r="8" spans="1:4">
      <c r="A8" s="4" t="s">
        <v>790</v>
      </c>
      <c r="B8" s="5" t="n">
        <v>0</v>
      </c>
      <c r="C8" s="5" t="n">
        <v>-18</v>
      </c>
    </row>
    <row r="9" spans="1:4">
      <c r="A9" s="4" t="s">
        <v>775</v>
      </c>
    </row>
    <row r="10" spans="1:4">
      <c r="A10" s="3" t="s">
        <v>366</v>
      </c>
    </row>
    <row r="11" spans="1:4">
      <c r="A11" s="4" t="s">
        <v>789</v>
      </c>
      <c r="B11" s="7" t="n">
        <v>373</v>
      </c>
      <c r="C11" s="7" t="n">
        <v>144</v>
      </c>
      <c r="D11" s="7" t="n">
        <v>1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33</v>
      </c>
    </row>
    <row r="3" spans="1:4">
      <c r="A3" s="3" t="s">
        <v>792</v>
      </c>
    </row>
    <row r="4" spans="1:4">
      <c r="A4" s="4" t="s">
        <v>480</v>
      </c>
      <c r="B4" s="7" t="n">
        <v>245</v>
      </c>
      <c r="C4" s="7" t="n">
        <v>190</v>
      </c>
      <c r="D4" s="7" t="n">
        <v>167</v>
      </c>
    </row>
    <row r="5" spans="1:4">
      <c r="A5" s="3" t="s">
        <v>793</v>
      </c>
    </row>
    <row r="6" spans="1:4">
      <c r="A6" s="4" t="s">
        <v>794</v>
      </c>
      <c r="B6" s="5" t="n">
        <v>45</v>
      </c>
      <c r="C6" s="5" t="n">
        <v>41</v>
      </c>
      <c r="D6" s="5" t="n">
        <v>32</v>
      </c>
    </row>
    <row r="7" spans="1:4">
      <c r="A7" s="3" t="s">
        <v>795</v>
      </c>
    </row>
    <row r="8" spans="1:4">
      <c r="A8" s="4" t="s">
        <v>794</v>
      </c>
      <c r="B8" s="5" t="n">
        <v>9</v>
      </c>
      <c r="C8" s="5" t="n">
        <v>54</v>
      </c>
      <c r="D8" s="5" t="n">
        <v>1</v>
      </c>
    </row>
    <row r="9" spans="1:4">
      <c r="A9" s="4" t="s">
        <v>796</v>
      </c>
      <c r="B9" s="5" t="n">
        <v>-8</v>
      </c>
      <c r="C9" s="5" t="n">
        <v>-14</v>
      </c>
      <c r="D9" s="5" t="n">
        <v>-3</v>
      </c>
    </row>
    <row r="10" spans="1:4">
      <c r="A10" s="4" t="s">
        <v>797</v>
      </c>
      <c r="B10" s="5" t="n">
        <v>-16</v>
      </c>
      <c r="C10" s="5" t="n">
        <v>-12</v>
      </c>
      <c r="D10" s="5" t="n">
        <v>-1</v>
      </c>
    </row>
    <row r="11" spans="1:4">
      <c r="A11" s="4" t="s">
        <v>798</v>
      </c>
      <c r="B11" s="5" t="n">
        <v>-14</v>
      </c>
      <c r="C11" s="5" t="n">
        <v>-11</v>
      </c>
      <c r="D11" s="5" t="n">
        <v>-2</v>
      </c>
    </row>
    <row r="12" spans="1:4">
      <c r="A12" s="4" t="s">
        <v>799</v>
      </c>
      <c r="B12" s="5" t="n">
        <v>-1</v>
      </c>
      <c r="C12" s="5" t="n">
        <v>-3</v>
      </c>
      <c r="D12" s="5" t="n">
        <v>-4</v>
      </c>
    </row>
    <row r="13" spans="1:4">
      <c r="A13" s="4" t="s">
        <v>484</v>
      </c>
      <c r="B13" s="7" t="n">
        <v>260</v>
      </c>
      <c r="C13" s="7" t="n">
        <v>245</v>
      </c>
      <c r="D13" s="7" t="n">
        <v>1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4" t="s">
        <v>30</v>
      </c>
    </row>
    <row r="4" spans="1:3">
      <c r="A4" s="3" t="s">
        <v>801</v>
      </c>
    </row>
    <row r="5" spans="1:3">
      <c r="A5" s="4" t="s">
        <v>802</v>
      </c>
      <c r="B5" s="4" t="s">
        <v>803</v>
      </c>
    </row>
    <row r="6" spans="1:3">
      <c r="A6" s="4" t="s">
        <v>804</v>
      </c>
    </row>
    <row r="7" spans="1:3">
      <c r="A7" s="3" t="s">
        <v>801</v>
      </c>
    </row>
    <row r="8" spans="1:3">
      <c r="A8" s="4" t="s">
        <v>805</v>
      </c>
      <c r="B8" s="5" t="n">
        <v>121600000</v>
      </c>
    </row>
    <row r="9" spans="1:3">
      <c r="A9" s="4" t="s">
        <v>806</v>
      </c>
      <c r="B9" s="5" t="n">
        <v>12800000</v>
      </c>
    </row>
    <row r="10" spans="1:3">
      <c r="A10" s="4" t="s">
        <v>807</v>
      </c>
    </row>
    <row r="11" spans="1:3">
      <c r="A11" s="3" t="s">
        <v>801</v>
      </c>
    </row>
    <row r="12" spans="1:3">
      <c r="A12" s="4" t="s">
        <v>808</v>
      </c>
      <c r="B12" s="4" t="s">
        <v>809</v>
      </c>
    </row>
    <row r="13" spans="1:3">
      <c r="A13" s="4" t="s">
        <v>810</v>
      </c>
    </row>
    <row r="14" spans="1:3">
      <c r="A14" s="3" t="s">
        <v>801</v>
      </c>
    </row>
    <row r="15" spans="1:3">
      <c r="A15" s="4" t="s">
        <v>811</v>
      </c>
      <c r="B15" s="4" t="s">
        <v>387</v>
      </c>
    </row>
    <row r="16" spans="1:3">
      <c r="A16" s="4" t="s">
        <v>812</v>
      </c>
    </row>
    <row r="17" spans="1:3">
      <c r="A17" s="3" t="s">
        <v>801</v>
      </c>
    </row>
    <row r="18" spans="1:3">
      <c r="A18" s="4" t="s">
        <v>811</v>
      </c>
      <c r="B18" s="4" t="s">
        <v>516</v>
      </c>
    </row>
    <row r="19" spans="1:3">
      <c r="A19" s="4" t="s">
        <v>813</v>
      </c>
    </row>
    <row r="20" spans="1:3">
      <c r="A20" s="3" t="s">
        <v>801</v>
      </c>
    </row>
    <row r="21" spans="1:3">
      <c r="A21" s="4" t="s">
        <v>811</v>
      </c>
      <c r="B21" s="4" t="s">
        <v>387</v>
      </c>
    </row>
    <row r="22" spans="1:3">
      <c r="A22" s="4" t="s">
        <v>814</v>
      </c>
      <c r="B22" s="4" t="s">
        <v>815</v>
      </c>
    </row>
    <row r="23" spans="1:3">
      <c r="A23" s="4" t="s">
        <v>816</v>
      </c>
    </row>
    <row r="24" spans="1:3">
      <c r="A24" s="3" t="s">
        <v>801</v>
      </c>
    </row>
    <row r="25" spans="1:3">
      <c r="A25" s="4" t="s">
        <v>808</v>
      </c>
      <c r="B25" s="4" t="s">
        <v>809</v>
      </c>
    </row>
    <row r="26" spans="1:3">
      <c r="A26" s="4" t="s">
        <v>817</v>
      </c>
    </row>
    <row r="27" spans="1:3">
      <c r="A27" s="3" t="s">
        <v>801</v>
      </c>
    </row>
    <row r="28" spans="1:3">
      <c r="A28" s="4" t="s">
        <v>808</v>
      </c>
      <c r="B28" s="4" t="s">
        <v>809</v>
      </c>
    </row>
    <row r="29" spans="1:3">
      <c r="A29" s="4" t="s">
        <v>818</v>
      </c>
    </row>
    <row r="30" spans="1:3">
      <c r="A30" s="3" t="s">
        <v>801</v>
      </c>
    </row>
    <row r="31" spans="1:3">
      <c r="A31" s="4" t="s">
        <v>819</v>
      </c>
      <c r="B31" s="4" t="s">
        <v>390</v>
      </c>
    </row>
    <row r="32" spans="1:3">
      <c r="A32" s="4" t="s">
        <v>820</v>
      </c>
    </row>
    <row r="33" spans="1:3">
      <c r="A33" s="3" t="s">
        <v>801</v>
      </c>
    </row>
    <row r="34" spans="1:3">
      <c r="A34" s="4" t="s">
        <v>819</v>
      </c>
      <c r="B34" s="4" t="s">
        <v>385</v>
      </c>
    </row>
    <row r="35" spans="1:3">
      <c r="A35" s="4" t="s">
        <v>821</v>
      </c>
    </row>
    <row r="36" spans="1:3">
      <c r="A36" s="3" t="s">
        <v>801</v>
      </c>
    </row>
    <row r="37" spans="1:3">
      <c r="A37" s="4" t="s">
        <v>822</v>
      </c>
      <c r="B37" s="5" t="n">
        <v>300000000</v>
      </c>
      <c r="C37" s="5" t="n">
        <v>300000000</v>
      </c>
    </row>
    <row r="38" spans="1:3">
      <c r="A38" s="4" t="s">
        <v>823</v>
      </c>
    </row>
    <row r="39" spans="1:3">
      <c r="A39" s="3" t="s">
        <v>801</v>
      </c>
    </row>
    <row r="40" spans="1:3">
      <c r="A40" s="4" t="s">
        <v>824</v>
      </c>
      <c r="B40" s="5" t="n">
        <v>44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5"/>
    <col customWidth="1" max="8" min="8" width="14"/>
    <col customWidth="1" max="9" min="9" width="15"/>
    <col customWidth="1" max="10" min="10" width="14"/>
  </cols>
  <sheetData>
    <row r="1" spans="1:10">
      <c r="A1" s="1" t="s">
        <v>825</v>
      </c>
      <c r="B1" s="2" t="s">
        <v>448</v>
      </c>
      <c r="C1" s="2" t="s">
        <v>449</v>
      </c>
      <c r="D1" s="2" t="s">
        <v>1</v>
      </c>
    </row>
    <row r="2" spans="1:10">
      <c r="B2" s="2" t="s">
        <v>2</v>
      </c>
      <c r="C2" s="2" t="s">
        <v>450</v>
      </c>
      <c r="D2" s="2" t="s">
        <v>2</v>
      </c>
      <c r="E2" s="2" t="s">
        <v>32</v>
      </c>
      <c r="F2" s="2" t="s">
        <v>33</v>
      </c>
      <c r="G2" s="2" t="s">
        <v>826</v>
      </c>
      <c r="H2" s="2" t="s">
        <v>451</v>
      </c>
      <c r="I2" s="2" t="s">
        <v>472</v>
      </c>
      <c r="J2" s="2" t="s">
        <v>827</v>
      </c>
    </row>
    <row r="3" spans="1:10">
      <c r="A3" s="3" t="s">
        <v>828</v>
      </c>
    </row>
    <row r="4" spans="1:10">
      <c r="A4" s="4" t="s">
        <v>829</v>
      </c>
      <c r="D4" s="7" t="n">
        <v>1575000000</v>
      </c>
      <c r="E4" s="7" t="n">
        <v>1125000000</v>
      </c>
      <c r="F4" s="7" t="n">
        <v>700000000</v>
      </c>
    </row>
    <row r="5" spans="1:10">
      <c r="A5" s="4" t="s">
        <v>28</v>
      </c>
    </row>
    <row r="6" spans="1:10">
      <c r="A6" s="3" t="s">
        <v>828</v>
      </c>
    </row>
    <row r="7" spans="1:10">
      <c r="A7" s="4" t="s">
        <v>454</v>
      </c>
      <c r="D7" s="5" t="n">
        <v>21281000</v>
      </c>
      <c r="E7" s="5" t="n">
        <v>13495000</v>
      </c>
      <c r="F7" s="5" t="n">
        <v>7642000</v>
      </c>
    </row>
    <row r="8" spans="1:10">
      <c r="A8" s="4" t="s">
        <v>829</v>
      </c>
      <c r="D8" s="7" t="n">
        <v>1575000000</v>
      </c>
      <c r="E8" s="7" t="n">
        <v>1125000000</v>
      </c>
      <c r="F8" s="7" t="n">
        <v>700000000</v>
      </c>
    </row>
    <row r="9" spans="1:10">
      <c r="A9" s="4" t="s">
        <v>830</v>
      </c>
      <c r="D9" s="8" t="n">
        <v>73.98999999999999</v>
      </c>
      <c r="E9" s="8" t="n">
        <v>83.36</v>
      </c>
      <c r="F9" s="8" t="n">
        <v>91.61</v>
      </c>
    </row>
    <row r="10" spans="1:10">
      <c r="A10" s="4" t="s">
        <v>831</v>
      </c>
    </row>
    <row r="11" spans="1:10">
      <c r="A11" s="3" t="s">
        <v>828</v>
      </c>
    </row>
    <row r="12" spans="1:10">
      <c r="A12" s="4" t="s">
        <v>458</v>
      </c>
      <c r="B12" s="7" t="n">
        <v>1200000000</v>
      </c>
      <c r="D12" s="7" t="n">
        <v>1200000000</v>
      </c>
      <c r="I12" s="7" t="n">
        <v>1200000000</v>
      </c>
    </row>
    <row r="13" spans="1:10">
      <c r="A13" s="4" t="s">
        <v>832</v>
      </c>
    </row>
    <row r="14" spans="1:10">
      <c r="A14" s="3" t="s">
        <v>828</v>
      </c>
    </row>
    <row r="15" spans="1:10">
      <c r="A15" s="4" t="s">
        <v>458</v>
      </c>
      <c r="B15" s="5" t="n">
        <v>1000000000</v>
      </c>
      <c r="D15" s="5" t="n">
        <v>1000000000</v>
      </c>
      <c r="J15" s="7" t="n">
        <v>835427000</v>
      </c>
    </row>
    <row r="16" spans="1:10">
      <c r="A16" s="4" t="s">
        <v>833</v>
      </c>
    </row>
    <row r="17" spans="1:10">
      <c r="A17" s="3" t="s">
        <v>828</v>
      </c>
    </row>
    <row r="18" spans="1:10">
      <c r="A18" s="4" t="s">
        <v>458</v>
      </c>
      <c r="B18" s="5" t="n">
        <v>1000000000</v>
      </c>
      <c r="D18" s="5" t="n">
        <v>1000000000</v>
      </c>
    </row>
    <row r="19" spans="1:10">
      <c r="A19" s="4" t="s">
        <v>834</v>
      </c>
    </row>
    <row r="20" spans="1:10">
      <c r="A20" s="3" t="s">
        <v>828</v>
      </c>
    </row>
    <row r="21" spans="1:10">
      <c r="A21" s="4" t="s">
        <v>458</v>
      </c>
      <c r="B21" s="7" t="n">
        <v>700000000</v>
      </c>
      <c r="D21" s="7" t="n">
        <v>700000000</v>
      </c>
    </row>
    <row r="22" spans="1:10">
      <c r="A22" s="4" t="s">
        <v>835</v>
      </c>
    </row>
    <row r="23" spans="1:10">
      <c r="A23" s="3" t="s">
        <v>828</v>
      </c>
    </row>
    <row r="24" spans="1:10">
      <c r="A24" s="4" t="s">
        <v>458</v>
      </c>
      <c r="G24" s="7" t="n">
        <v>1200000000</v>
      </c>
    </row>
    <row r="25" spans="1:10">
      <c r="A25" s="4" t="s">
        <v>836</v>
      </c>
    </row>
    <row r="26" spans="1:10">
      <c r="A26" s="3" t="s">
        <v>828</v>
      </c>
    </row>
    <row r="27" spans="1:10">
      <c r="A27" s="4" t="s">
        <v>458</v>
      </c>
      <c r="H27" s="7" t="n">
        <v>500000000</v>
      </c>
    </row>
    <row r="28" spans="1:10">
      <c r="A28" s="4" t="s">
        <v>454</v>
      </c>
      <c r="B28" s="5" t="n">
        <v>4800000</v>
      </c>
    </row>
    <row r="29" spans="1:10">
      <c r="A29" s="4" t="s">
        <v>829</v>
      </c>
      <c r="B29" s="7" t="n">
        <v>375000000</v>
      </c>
    </row>
    <row r="30" spans="1:10">
      <c r="A30" s="4" t="s">
        <v>837</v>
      </c>
    </row>
    <row r="31" spans="1:10">
      <c r="A31" s="3" t="s">
        <v>828</v>
      </c>
    </row>
    <row r="32" spans="1:10">
      <c r="A32" s="4" t="s">
        <v>454</v>
      </c>
      <c r="C32" s="5" t="n">
        <v>6237000</v>
      </c>
    </row>
    <row r="33" spans="1:10">
      <c r="A33" s="4" t="s">
        <v>829</v>
      </c>
      <c r="C33" s="7" t="n">
        <v>500000000</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8</v>
      </c>
      <c r="B1" s="2" t="s">
        <v>1</v>
      </c>
    </row>
    <row r="2" spans="1:4">
      <c r="B2" s="2" t="s">
        <v>2</v>
      </c>
      <c r="C2" s="2" t="s">
        <v>32</v>
      </c>
      <c r="D2" s="2" t="s">
        <v>33</v>
      </c>
    </row>
    <row r="3" spans="1:4">
      <c r="A3" s="3" t="s">
        <v>839</v>
      </c>
    </row>
    <row r="4" spans="1:4">
      <c r="A4" s="4" t="s">
        <v>840</v>
      </c>
      <c r="B4" s="8" t="n">
        <v>78.73</v>
      </c>
    </row>
    <row r="5" spans="1:4">
      <c r="A5" s="4" t="s">
        <v>841</v>
      </c>
    </row>
    <row r="6" spans="1:4">
      <c r="A6" s="3" t="s">
        <v>842</v>
      </c>
    </row>
    <row r="7" spans="1:4">
      <c r="A7" s="4" t="s">
        <v>843</v>
      </c>
      <c r="B7" s="5" t="n">
        <v>18693</v>
      </c>
      <c r="C7" s="5" t="n">
        <v>12585</v>
      </c>
      <c r="D7" s="5" t="n">
        <v>12856</v>
      </c>
    </row>
    <row r="8" spans="1:4">
      <c r="A8" s="4" t="s">
        <v>844</v>
      </c>
      <c r="B8" s="5" t="n">
        <v>12742</v>
      </c>
      <c r="C8" s="5" t="n">
        <v>12787</v>
      </c>
      <c r="D8" s="5" t="n">
        <v>6189</v>
      </c>
    </row>
    <row r="9" spans="1:4">
      <c r="A9" s="4" t="s">
        <v>845</v>
      </c>
      <c r="B9" s="5" t="n">
        <v>-7188</v>
      </c>
      <c r="C9" s="5" t="n">
        <v>-4855</v>
      </c>
      <c r="D9" s="5" t="n">
        <v>-5166</v>
      </c>
    </row>
    <row r="10" spans="1:4">
      <c r="A10" s="4" t="s">
        <v>846</v>
      </c>
      <c r="B10" s="5" t="n">
        <v>-3381</v>
      </c>
      <c r="C10" s="5" t="n">
        <v>-1824</v>
      </c>
      <c r="D10" s="5" t="n">
        <v>-1294</v>
      </c>
    </row>
    <row r="11" spans="1:4">
      <c r="A11" s="4" t="s">
        <v>843</v>
      </c>
      <c r="B11" s="5" t="n">
        <v>20866</v>
      </c>
      <c r="C11" s="5" t="n">
        <v>18693</v>
      </c>
      <c r="D11" s="5" t="n">
        <v>12585</v>
      </c>
    </row>
    <row r="12" spans="1:4">
      <c r="A12" s="3" t="s">
        <v>839</v>
      </c>
    </row>
    <row r="13" spans="1:4">
      <c r="A13" s="4" t="s">
        <v>847</v>
      </c>
      <c r="B13" s="8" t="n">
        <v>77.29000000000001</v>
      </c>
      <c r="C13" s="8" t="n">
        <v>88.88</v>
      </c>
      <c r="D13" s="8" t="n">
        <v>85.84999999999999</v>
      </c>
    </row>
    <row r="14" spans="1:4">
      <c r="A14" s="4" t="s">
        <v>848</v>
      </c>
      <c r="B14" s="9" t="n">
        <v>60.9</v>
      </c>
      <c r="C14" s="9" t="n">
        <v>72.42</v>
      </c>
      <c r="D14" s="9" t="n">
        <v>92.81999999999999</v>
      </c>
    </row>
    <row r="15" spans="1:4">
      <c r="A15" s="4" t="s">
        <v>849</v>
      </c>
      <c r="B15" s="9" t="n">
        <v>77.18000000000001</v>
      </c>
      <c r="C15" s="9" t="n">
        <v>90.72</v>
      </c>
      <c r="D15" s="9" t="n">
        <v>86.27</v>
      </c>
    </row>
    <row r="16" spans="1:4">
      <c r="A16" s="4" t="s">
        <v>850</v>
      </c>
      <c r="B16" s="9" t="n">
        <v>75.93000000000001</v>
      </c>
      <c r="C16" s="9" t="n">
        <v>87.39</v>
      </c>
      <c r="D16" s="9" t="n">
        <v>88.03</v>
      </c>
    </row>
    <row r="17" spans="1:4">
      <c r="A17" s="4" t="s">
        <v>847</v>
      </c>
      <c r="B17" s="8" t="n">
        <v>67.54000000000001</v>
      </c>
      <c r="C17" s="8" t="n">
        <v>77.29000000000001</v>
      </c>
      <c r="D17" s="8" t="n">
        <v>88.88</v>
      </c>
    </row>
    <row r="18" spans="1:4">
      <c r="A18" s="4" t="s">
        <v>851</v>
      </c>
      <c r="B18" s="5" t="n">
        <v>17835</v>
      </c>
    </row>
    <row r="19" spans="1:4">
      <c r="A19" s="4" t="s">
        <v>852</v>
      </c>
      <c r="B19" s="4" t="s">
        <v>853</v>
      </c>
    </row>
    <row r="20" spans="1:4">
      <c r="A20" s="4" t="s">
        <v>854</v>
      </c>
      <c r="B20" s="7" t="n">
        <v>1404</v>
      </c>
    </row>
    <row r="21" spans="1:4">
      <c r="A21" s="4" t="s">
        <v>855</v>
      </c>
      <c r="B21" s="5" t="n">
        <v>468</v>
      </c>
      <c r="C21" s="7" t="n">
        <v>379</v>
      </c>
      <c r="D21" s="7" t="n">
        <v>480</v>
      </c>
    </row>
    <row r="22" spans="1:4">
      <c r="A22" s="4" t="s">
        <v>856</v>
      </c>
      <c r="B22" s="7" t="n">
        <v>1643</v>
      </c>
    </row>
    <row r="23" spans="1:4">
      <c r="A23" s="4" t="s">
        <v>585</v>
      </c>
    </row>
    <row r="24" spans="1:4">
      <c r="A24" s="3" t="s">
        <v>842</v>
      </c>
    </row>
    <row r="25" spans="1:4">
      <c r="A25" s="4" t="s">
        <v>843</v>
      </c>
      <c r="B25" s="5" t="n">
        <v>20400</v>
      </c>
    </row>
    <row r="26" spans="1:4">
      <c r="A26" s="4" t="s">
        <v>857</v>
      </c>
    </row>
    <row r="27" spans="1:4">
      <c r="A27" s="3" t="s">
        <v>842</v>
      </c>
    </row>
    <row r="28" spans="1:4">
      <c r="A28" s="4" t="s">
        <v>843</v>
      </c>
      <c r="B28" s="5" t="n">
        <v>500</v>
      </c>
    </row>
    <row r="29" spans="1:4">
      <c r="A29" s="4" t="s">
        <v>858</v>
      </c>
    </row>
    <row r="30" spans="1:4">
      <c r="A30" s="3" t="s">
        <v>801</v>
      </c>
    </row>
    <row r="31" spans="1:4">
      <c r="A31" s="4" t="s">
        <v>808</v>
      </c>
      <c r="B31" s="4" t="s">
        <v>859</v>
      </c>
    </row>
    <row r="32" spans="1:4">
      <c r="A32" s="4" t="s">
        <v>860</v>
      </c>
    </row>
    <row r="33" spans="1:4">
      <c r="A33" s="3" t="s">
        <v>801</v>
      </c>
    </row>
    <row r="34" spans="1:4">
      <c r="A34" s="4" t="s">
        <v>808</v>
      </c>
      <c r="B34" s="4" t="s">
        <v>8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33</v>
      </c>
    </row>
    <row r="3" spans="1:4">
      <c r="A3" s="3" t="s">
        <v>801</v>
      </c>
    </row>
    <row r="4" spans="1:4">
      <c r="A4" s="4" t="s">
        <v>805</v>
      </c>
      <c r="B4" s="5" t="n">
        <v>14300</v>
      </c>
    </row>
    <row r="5" spans="1:4">
      <c r="A5" s="4" t="s">
        <v>863</v>
      </c>
      <c r="B5" s="4" t="s">
        <v>864</v>
      </c>
    </row>
    <row r="6" spans="1:4">
      <c r="A6" s="4" t="s">
        <v>865</v>
      </c>
      <c r="B6" s="4" t="s">
        <v>864</v>
      </c>
    </row>
    <row r="7" spans="1:4">
      <c r="A7" s="4" t="s">
        <v>866</v>
      </c>
      <c r="B7" s="5" t="n">
        <v>2100</v>
      </c>
    </row>
    <row r="8" spans="1:4">
      <c r="A8" s="4" t="s">
        <v>867</v>
      </c>
      <c r="B8" s="7" t="n">
        <v>103</v>
      </c>
      <c r="C8" s="7" t="n">
        <v>98</v>
      </c>
      <c r="D8" s="7" t="n">
        <v>80</v>
      </c>
    </row>
    <row r="9" spans="1:4">
      <c r="A9" s="4" t="s">
        <v>868</v>
      </c>
      <c r="B9" s="5" t="n">
        <v>2657</v>
      </c>
      <c r="C9" s="5" t="n">
        <v>1495</v>
      </c>
      <c r="D9" s="5" t="n">
        <v>1099</v>
      </c>
    </row>
    <row r="10" spans="1:4">
      <c r="A10" s="4" t="s">
        <v>869</v>
      </c>
      <c r="B10" s="8" t="n">
        <v>38.78</v>
      </c>
      <c r="C10" s="8" t="n">
        <v>65.54000000000001</v>
      </c>
      <c r="D10" s="8" t="n">
        <v>73.20999999999999</v>
      </c>
    </row>
    <row r="11" spans="1:4">
      <c r="A11" s="4" t="s">
        <v>870</v>
      </c>
      <c r="B11" s="7" t="n">
        <v>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1</v>
      </c>
      <c r="B1" s="2" t="s">
        <v>1</v>
      </c>
    </row>
    <row r="2" spans="1:4">
      <c r="B2" s="2" t="s">
        <v>2</v>
      </c>
      <c r="C2" s="2" t="s">
        <v>32</v>
      </c>
      <c r="D2" s="2" t="s">
        <v>33</v>
      </c>
    </row>
    <row r="3" spans="1:4">
      <c r="A3" s="3" t="s">
        <v>872</v>
      </c>
    </row>
    <row r="4" spans="1:4">
      <c r="A4" s="4" t="s">
        <v>873</v>
      </c>
      <c r="B4" s="7" t="n">
        <v>22</v>
      </c>
      <c r="C4" s="7" t="n">
        <v>136</v>
      </c>
      <c r="D4" s="7" t="n">
        <v>147</v>
      </c>
    </row>
    <row r="5" spans="1:4">
      <c r="A5" s="4" t="s">
        <v>840</v>
      </c>
      <c r="B5" s="8" t="n">
        <v>78.73</v>
      </c>
    </row>
    <row r="6" spans="1:4">
      <c r="A6" s="4" t="s">
        <v>874</v>
      </c>
      <c r="B6" s="7" t="n">
        <v>29</v>
      </c>
      <c r="C6" s="7" t="n">
        <v>60</v>
      </c>
      <c r="D6" s="7" t="n">
        <v>64</v>
      </c>
    </row>
    <row r="7" spans="1:4">
      <c r="A7" s="4" t="s">
        <v>875</v>
      </c>
    </row>
    <row r="8" spans="1:4">
      <c r="A8" s="3" t="s">
        <v>876</v>
      </c>
    </row>
    <row r="9" spans="1:4">
      <c r="A9" s="4" t="s">
        <v>877</v>
      </c>
      <c r="B9" s="5" t="n">
        <v>3164</v>
      </c>
      <c r="C9" s="5" t="n">
        <v>5869</v>
      </c>
      <c r="D9" s="5" t="n">
        <v>5755</v>
      </c>
    </row>
    <row r="10" spans="1:4">
      <c r="A10" s="4" t="s">
        <v>878</v>
      </c>
      <c r="B10" s="5" t="n">
        <v>0</v>
      </c>
      <c r="C10" s="5" t="n">
        <v>0</v>
      </c>
      <c r="D10" s="5" t="n">
        <v>0</v>
      </c>
    </row>
    <row r="11" spans="1:4">
      <c r="A11" s="4" t="s">
        <v>844</v>
      </c>
      <c r="B11" s="5" t="n">
        <v>66</v>
      </c>
      <c r="C11" s="5" t="n">
        <v>21</v>
      </c>
      <c r="D11" s="5" t="n">
        <v>2695</v>
      </c>
    </row>
    <row r="12" spans="1:4">
      <c r="A12" s="4" t="s">
        <v>846</v>
      </c>
      <c r="B12" s="5" t="n">
        <v>-259</v>
      </c>
      <c r="C12" s="5" t="n">
        <v>-322</v>
      </c>
      <c r="D12" s="5" t="n">
        <v>-220</v>
      </c>
    </row>
    <row r="13" spans="1:4">
      <c r="A13" s="4" t="s">
        <v>879</v>
      </c>
      <c r="B13" s="5" t="n">
        <v>-476</v>
      </c>
      <c r="C13" s="5" t="n">
        <v>0</v>
      </c>
      <c r="D13" s="5" t="n">
        <v>0</v>
      </c>
    </row>
    <row r="14" spans="1:4">
      <c r="A14" s="4" t="s">
        <v>880</v>
      </c>
      <c r="B14" s="5" t="n">
        <v>-418</v>
      </c>
      <c r="C14" s="5" t="n">
        <v>-2404</v>
      </c>
      <c r="D14" s="5" t="n">
        <v>-2361</v>
      </c>
    </row>
    <row r="15" spans="1:4">
      <c r="A15" s="4" t="s">
        <v>881</v>
      </c>
      <c r="B15" s="5" t="n">
        <v>2077</v>
      </c>
      <c r="C15" s="5" t="n">
        <v>3164</v>
      </c>
      <c r="D15" s="5" t="n">
        <v>5869</v>
      </c>
    </row>
    <row r="16" spans="1:4">
      <c r="A16" s="3" t="s">
        <v>872</v>
      </c>
    </row>
    <row r="17" spans="1:4">
      <c r="A17" s="4" t="s">
        <v>882</v>
      </c>
      <c r="B17" s="8" t="n">
        <v>64.56</v>
      </c>
      <c r="C17" s="8" t="n">
        <v>50.54</v>
      </c>
      <c r="D17" s="8" t="n">
        <v>44.12</v>
      </c>
    </row>
    <row r="18" spans="1:4">
      <c r="A18" s="4" t="s">
        <v>883</v>
      </c>
      <c r="B18" s="5" t="n">
        <v>0</v>
      </c>
      <c r="C18" s="5" t="n">
        <v>0</v>
      </c>
      <c r="D18" s="5" t="n">
        <v>0</v>
      </c>
    </row>
    <row r="19" spans="1:4">
      <c r="A19" s="4" t="s">
        <v>884</v>
      </c>
      <c r="B19" s="9" t="n">
        <v>6.53</v>
      </c>
      <c r="C19" s="9" t="n">
        <v>54.23</v>
      </c>
      <c r="D19" s="9" t="n">
        <v>50.91</v>
      </c>
    </row>
    <row r="20" spans="1:4">
      <c r="A20" s="4" t="s">
        <v>885</v>
      </c>
      <c r="B20" s="9" t="n">
        <v>77.42</v>
      </c>
      <c r="C20" s="9" t="n">
        <v>70.42</v>
      </c>
      <c r="D20" s="9" t="n">
        <v>47.89</v>
      </c>
    </row>
    <row r="21" spans="1:4">
      <c r="A21" s="4" t="s">
        <v>886</v>
      </c>
      <c r="B21" s="9" t="n">
        <v>80.52</v>
      </c>
      <c r="C21" s="5" t="n">
        <v>0</v>
      </c>
      <c r="D21" s="5" t="n">
        <v>0</v>
      </c>
    </row>
    <row r="22" spans="1:4">
      <c r="A22" s="4" t="s">
        <v>887</v>
      </c>
      <c r="B22" s="9" t="n">
        <v>13.41</v>
      </c>
      <c r="C22" s="9" t="n">
        <v>29.44</v>
      </c>
      <c r="D22" s="9" t="n">
        <v>35.58</v>
      </c>
    </row>
    <row r="23" spans="1:4">
      <c r="A23" s="4" t="s">
        <v>888</v>
      </c>
      <c r="B23" s="8" t="n">
        <v>67.75</v>
      </c>
      <c r="C23" s="8" t="n">
        <v>64.56</v>
      </c>
      <c r="D23" s="8" t="n">
        <v>50.54</v>
      </c>
    </row>
    <row r="24" spans="1:4">
      <c r="A24" s="4" t="s">
        <v>889</v>
      </c>
      <c r="B24" s="7" t="n">
        <v>39</v>
      </c>
    </row>
    <row r="25" spans="1:4">
      <c r="A25" s="4" t="s">
        <v>890</v>
      </c>
      <c r="B25" s="5" t="n">
        <v>1436</v>
      </c>
    </row>
    <row r="26" spans="1:4">
      <c r="A26" s="4" t="s">
        <v>891</v>
      </c>
      <c r="B26" s="8" t="n">
        <v>66.56</v>
      </c>
    </row>
    <row r="27" spans="1:4">
      <c r="A27" s="4" t="s">
        <v>892</v>
      </c>
      <c r="B27" s="4" t="s">
        <v>893</v>
      </c>
    </row>
    <row r="28" spans="1:4">
      <c r="A28" s="4" t="s">
        <v>873</v>
      </c>
      <c r="B28" s="7" t="n">
        <v>28</v>
      </c>
    </row>
    <row r="29" spans="1:4">
      <c r="A29" s="4" t="s">
        <v>894</v>
      </c>
      <c r="B29" s="5" t="n">
        <v>2050</v>
      </c>
    </row>
    <row r="30" spans="1:4">
      <c r="A30" s="4" t="s">
        <v>895</v>
      </c>
      <c r="B30" s="8" t="n">
        <v>67.47</v>
      </c>
    </row>
    <row r="31" spans="1:4">
      <c r="A31" s="4" t="s">
        <v>896</v>
      </c>
      <c r="B31" s="4" t="s">
        <v>897</v>
      </c>
    </row>
    <row r="32" spans="1:4">
      <c r="A32" s="4" t="s">
        <v>898</v>
      </c>
      <c r="B32" s="7" t="n">
        <v>39</v>
      </c>
    </row>
    <row r="33" spans="1:4">
      <c r="A33" s="4" t="s">
        <v>899</v>
      </c>
    </row>
    <row r="34" spans="1:4">
      <c r="A34" s="3" t="s">
        <v>876</v>
      </c>
    </row>
    <row r="35" spans="1:4">
      <c r="A35" s="4" t="s">
        <v>877</v>
      </c>
      <c r="B35" s="5" t="n">
        <v>1063</v>
      </c>
      <c r="C35" s="5" t="n">
        <v>1271</v>
      </c>
      <c r="D35" s="5" t="n">
        <v>1696</v>
      </c>
    </row>
    <row r="36" spans="1:4">
      <c r="A36" s="4" t="s">
        <v>878</v>
      </c>
      <c r="B36" s="5" t="n">
        <v>19</v>
      </c>
      <c r="C36" s="5" t="n">
        <v>8</v>
      </c>
      <c r="D36" s="5" t="n">
        <v>149</v>
      </c>
    </row>
    <row r="37" spans="1:4">
      <c r="A37" s="4" t="s">
        <v>844</v>
      </c>
      <c r="B37" s="5" t="n">
        <v>0</v>
      </c>
      <c r="C37" s="5" t="n">
        <v>0</v>
      </c>
      <c r="D37" s="5" t="n">
        <v>0</v>
      </c>
    </row>
    <row r="38" spans="1:4">
      <c r="A38" s="4" t="s">
        <v>846</v>
      </c>
      <c r="B38" s="5" t="n">
        <v>0</v>
      </c>
      <c r="C38" s="5" t="n">
        <v>-1</v>
      </c>
      <c r="D38" s="5" t="n">
        <v>-2</v>
      </c>
    </row>
    <row r="39" spans="1:4">
      <c r="A39" s="4" t="s">
        <v>879</v>
      </c>
      <c r="B39" s="5" t="n">
        <v>-17</v>
      </c>
      <c r="C39" s="5" t="n">
        <v>-14</v>
      </c>
      <c r="D39" s="5" t="n">
        <v>-9</v>
      </c>
    </row>
    <row r="40" spans="1:4">
      <c r="A40" s="4" t="s">
        <v>880</v>
      </c>
      <c r="B40" s="5" t="n">
        <v>-1065</v>
      </c>
      <c r="C40" s="5" t="n">
        <v>-201</v>
      </c>
      <c r="D40" s="5" t="n">
        <v>-563</v>
      </c>
    </row>
    <row r="41" spans="1:4">
      <c r="A41" s="4" t="s">
        <v>881</v>
      </c>
      <c r="B41" s="5" t="n">
        <v>0</v>
      </c>
      <c r="C41" s="5" t="n">
        <v>1063</v>
      </c>
      <c r="D41" s="5" t="n">
        <v>1271</v>
      </c>
    </row>
    <row r="42" spans="1:4">
      <c r="A42" s="3" t="s">
        <v>872</v>
      </c>
    </row>
    <row r="43" spans="1:4">
      <c r="A43" s="4" t="s">
        <v>882</v>
      </c>
      <c r="B43" s="8" t="n">
        <v>16.54</v>
      </c>
      <c r="C43" s="8" t="n">
        <v>16.08</v>
      </c>
      <c r="D43" s="8" t="n">
        <v>15.53</v>
      </c>
    </row>
    <row r="44" spans="1:4">
      <c r="A44" s="4" t="s">
        <v>883</v>
      </c>
      <c r="B44" s="9" t="n">
        <v>15.9</v>
      </c>
      <c r="C44" s="9" t="n">
        <v>20.23</v>
      </c>
      <c r="D44" s="9" t="n">
        <v>15.87</v>
      </c>
    </row>
    <row r="45" spans="1:4">
      <c r="A45" s="4" t="s">
        <v>884</v>
      </c>
      <c r="B45" s="5" t="n">
        <v>0</v>
      </c>
      <c r="C45" s="5" t="n">
        <v>0</v>
      </c>
      <c r="D45" s="5" t="n">
        <v>0</v>
      </c>
    </row>
    <row r="46" spans="1:4">
      <c r="A46" s="4" t="s">
        <v>885</v>
      </c>
      <c r="B46" s="5" t="n">
        <v>0</v>
      </c>
      <c r="C46" s="9" t="n">
        <v>19.37</v>
      </c>
      <c r="D46" s="9" t="n">
        <v>19.1</v>
      </c>
    </row>
    <row r="47" spans="1:4">
      <c r="A47" s="4" t="s">
        <v>886</v>
      </c>
      <c r="B47" s="9" t="n">
        <v>14.44</v>
      </c>
      <c r="C47" s="9" t="n">
        <v>14.21</v>
      </c>
      <c r="D47" s="9" t="n">
        <v>14.14</v>
      </c>
    </row>
    <row r="48" spans="1:4">
      <c r="A48" s="4" t="s">
        <v>887</v>
      </c>
      <c r="B48" s="9" t="n">
        <v>16.56</v>
      </c>
      <c r="C48" s="9" t="n">
        <v>13.96</v>
      </c>
      <c r="D48" s="9" t="n">
        <v>14.37</v>
      </c>
    </row>
    <row r="49" spans="1:4">
      <c r="A49" s="4" t="s">
        <v>888</v>
      </c>
      <c r="B49" s="7" t="n">
        <v>0</v>
      </c>
      <c r="C49" s="8" t="n">
        <v>16.54</v>
      </c>
      <c r="D49" s="8" t="n">
        <v>16.08</v>
      </c>
    </row>
    <row r="50" spans="1:4">
      <c r="A50" s="4" t="s">
        <v>873</v>
      </c>
      <c r="B50" s="7" t="n">
        <v>13</v>
      </c>
      <c r="C50" s="7" t="n">
        <v>3</v>
      </c>
      <c r="D50" s="7"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3" t="s">
        <v>801</v>
      </c>
    </row>
    <row r="4" spans="1:4">
      <c r="A4" s="4" t="s">
        <v>452</v>
      </c>
      <c r="B4" s="7" t="n">
        <v>167</v>
      </c>
      <c r="C4" s="7" t="n">
        <v>173</v>
      </c>
      <c r="D4" s="7" t="n">
        <v>162</v>
      </c>
    </row>
    <row r="5" spans="1:4">
      <c r="A5" s="4" t="s">
        <v>28</v>
      </c>
    </row>
    <row r="6" spans="1:4">
      <c r="A6" s="3" t="s">
        <v>801</v>
      </c>
    </row>
    <row r="7" spans="1:4">
      <c r="A7" s="4" t="s">
        <v>901</v>
      </c>
      <c r="B7" s="10" t="n">
        <v>2.6</v>
      </c>
      <c r="C7" s="10" t="n">
        <v>2.6</v>
      </c>
      <c r="D7" s="10" t="n">
        <v>1.8</v>
      </c>
    </row>
    <row r="8" spans="1:4">
      <c r="A8" s="4" t="s">
        <v>452</v>
      </c>
      <c r="B8" s="7" t="n">
        <v>167</v>
      </c>
      <c r="C8" s="7" t="n">
        <v>173</v>
      </c>
      <c r="D8" s="7" t="n">
        <v>1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903</v>
      </c>
    </row>
    <row r="4" spans="1:4">
      <c r="A4" s="4" t="s">
        <v>58</v>
      </c>
      <c r="B4" s="7" t="n">
        <v>636000000</v>
      </c>
      <c r="C4" s="7" t="n">
        <v>504000000</v>
      </c>
      <c r="D4" s="7" t="n">
        <v>529000000</v>
      </c>
    </row>
    <row r="5" spans="1:4">
      <c r="A5" s="4" t="s">
        <v>904</v>
      </c>
      <c r="B5" s="5" t="n">
        <v>-183000000</v>
      </c>
      <c r="C5" s="5" t="n">
        <v>-144000000</v>
      </c>
      <c r="D5" s="5" t="n">
        <v>-157000000</v>
      </c>
    </row>
    <row r="6" spans="1:4">
      <c r="A6" s="4" t="s">
        <v>905</v>
      </c>
      <c r="B6" s="5" t="n">
        <v>453000000</v>
      </c>
      <c r="C6" s="5" t="n">
        <v>360000000</v>
      </c>
      <c r="D6" s="5" t="n">
        <v>372000000</v>
      </c>
    </row>
    <row r="7" spans="1:4">
      <c r="A7" s="4" t="s">
        <v>906</v>
      </c>
      <c r="B7" s="5" t="n">
        <v>0</v>
      </c>
      <c r="C7" s="5" t="n">
        <v>0</v>
      </c>
    </row>
    <row r="8" spans="1:4">
      <c r="A8" s="4" t="s">
        <v>184</v>
      </c>
      <c r="D8" s="5" t="n">
        <v>21000000</v>
      </c>
    </row>
    <row r="9" spans="1:4">
      <c r="A9" s="4" t="s">
        <v>493</v>
      </c>
      <c r="B9" s="7" t="n">
        <v>1044000000</v>
      </c>
    </row>
    <row r="10" spans="1:4">
      <c r="A10" s="4" t="s">
        <v>907</v>
      </c>
      <c r="B10" s="4" t="s">
        <v>908</v>
      </c>
    </row>
    <row r="11" spans="1:4">
      <c r="A11" s="4" t="s">
        <v>40</v>
      </c>
    </row>
    <row r="12" spans="1:4">
      <c r="A12" s="3" t="s">
        <v>903</v>
      </c>
    </row>
    <row r="13" spans="1:4">
      <c r="A13" s="4" t="s">
        <v>58</v>
      </c>
      <c r="B13" s="7" t="n">
        <v>2000000</v>
      </c>
      <c r="C13" s="5" t="n">
        <v>2000000</v>
      </c>
      <c r="D13" s="5" t="n">
        <v>2000000</v>
      </c>
    </row>
    <row r="14" spans="1:4">
      <c r="A14" s="4" t="s">
        <v>42</v>
      </c>
    </row>
    <row r="15" spans="1:4">
      <c r="A15" s="3" t="s">
        <v>903</v>
      </c>
    </row>
    <row r="16" spans="1:4">
      <c r="A16" s="4" t="s">
        <v>58</v>
      </c>
      <c r="B16" s="5" t="n">
        <v>52000000</v>
      </c>
      <c r="C16" s="5" t="n">
        <v>44000000</v>
      </c>
      <c r="D16" s="5" t="n">
        <v>42000000</v>
      </c>
    </row>
    <row r="17" spans="1:4">
      <c r="A17" s="4" t="s">
        <v>43</v>
      </c>
    </row>
    <row r="18" spans="1:4">
      <c r="A18" s="3" t="s">
        <v>903</v>
      </c>
    </row>
    <row r="19" spans="1:4">
      <c r="A19" s="4" t="s">
        <v>58</v>
      </c>
      <c r="B19" s="5" t="n">
        <v>305000000</v>
      </c>
      <c r="C19" s="5" t="n">
        <v>226000000</v>
      </c>
      <c r="D19" s="5" t="n">
        <v>244000000</v>
      </c>
    </row>
    <row r="20" spans="1:4">
      <c r="A20" s="4" t="s">
        <v>44</v>
      </c>
    </row>
    <row r="21" spans="1:4">
      <c r="A21" s="3" t="s">
        <v>903</v>
      </c>
    </row>
    <row r="22" spans="1:4">
      <c r="A22" s="4" t="s">
        <v>58</v>
      </c>
      <c r="B22" s="5" t="n">
        <v>195000000</v>
      </c>
      <c r="C22" s="5" t="n">
        <v>168000000</v>
      </c>
      <c r="D22" s="5" t="n">
        <v>172000000</v>
      </c>
    </row>
    <row r="23" spans="1:4">
      <c r="A23" s="4" t="s">
        <v>45</v>
      </c>
    </row>
    <row r="24" spans="1:4">
      <c r="A24" s="3" t="s">
        <v>903</v>
      </c>
    </row>
    <row r="25" spans="1:4">
      <c r="A25" s="4" t="s">
        <v>58</v>
      </c>
      <c r="B25" s="7" t="n">
        <v>82000000</v>
      </c>
      <c r="C25" s="7" t="n">
        <v>64000000</v>
      </c>
      <c r="D25" s="7" t="n">
        <v>69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909</v>
      </c>
      <c r="B1" s="2" t="s">
        <v>1</v>
      </c>
    </row>
    <row r="2" spans="1:4">
      <c r="B2" s="2" t="s">
        <v>2</v>
      </c>
      <c r="C2" s="2" t="s">
        <v>32</v>
      </c>
      <c r="D2" s="2" t="s">
        <v>33</v>
      </c>
    </row>
    <row r="3" spans="1:4">
      <c r="A3" s="4" t="s">
        <v>910</v>
      </c>
    </row>
    <row r="4" spans="1:4">
      <c r="A4" s="3" t="s">
        <v>801</v>
      </c>
    </row>
    <row r="5" spans="1:4">
      <c r="A5" s="4" t="s">
        <v>911</v>
      </c>
      <c r="B5" s="4" t="s">
        <v>912</v>
      </c>
      <c r="C5" s="4" t="s">
        <v>913</v>
      </c>
      <c r="D5" s="4" t="s">
        <v>914</v>
      </c>
    </row>
    <row r="6" spans="1:4">
      <c r="A6" s="4" t="s">
        <v>915</v>
      </c>
      <c r="B6" s="4" t="s">
        <v>916</v>
      </c>
      <c r="C6" s="4" t="s">
        <v>917</v>
      </c>
      <c r="D6" s="4" t="s">
        <v>916</v>
      </c>
    </row>
    <row r="7" spans="1:4">
      <c r="A7" s="4" t="s">
        <v>918</v>
      </c>
      <c r="B7" s="4" t="s">
        <v>919</v>
      </c>
      <c r="C7" s="4" t="s">
        <v>920</v>
      </c>
      <c r="D7" s="4" t="s">
        <v>921</v>
      </c>
    </row>
    <row r="8" spans="1:4">
      <c r="A8" s="4" t="s">
        <v>922</v>
      </c>
      <c r="B8" s="8" t="n">
        <v>49.64</v>
      </c>
      <c r="C8" s="8" t="n">
        <v>27.16</v>
      </c>
      <c r="D8" s="8" t="n">
        <v>48.47</v>
      </c>
    </row>
    <row r="9" spans="1:4">
      <c r="A9" s="4" t="s">
        <v>923</v>
      </c>
    </row>
    <row r="10" spans="1:4">
      <c r="A10" s="3" t="s">
        <v>801</v>
      </c>
    </row>
    <row r="11" spans="1:4">
      <c r="A11" s="4" t="s">
        <v>911</v>
      </c>
      <c r="B11" s="4" t="s">
        <v>924</v>
      </c>
      <c r="C11" s="4" t="s">
        <v>925</v>
      </c>
      <c r="D11" s="4" t="s">
        <v>926</v>
      </c>
    </row>
    <row r="12" spans="1:4">
      <c r="A12" s="4" t="s">
        <v>915</v>
      </c>
      <c r="B12" s="4" t="s">
        <v>927</v>
      </c>
      <c r="C12" s="4" t="s">
        <v>928</v>
      </c>
      <c r="D12" s="4" t="s">
        <v>928</v>
      </c>
    </row>
    <row r="13" spans="1:4">
      <c r="A13" s="4" t="s">
        <v>918</v>
      </c>
      <c r="B13" s="4" t="s">
        <v>929</v>
      </c>
      <c r="C13" s="4" t="s">
        <v>930</v>
      </c>
      <c r="D13" s="4" t="s">
        <v>930</v>
      </c>
    </row>
    <row r="14" spans="1:4">
      <c r="A14" s="4" t="s">
        <v>922</v>
      </c>
      <c r="B14" s="8" t="n">
        <v>13.57</v>
      </c>
      <c r="C14" s="8" t="n">
        <v>20.59</v>
      </c>
      <c r="D14" s="8" t="n">
        <v>20.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33</v>
      </c>
    </row>
    <row r="3" spans="1:4">
      <c r="A3" s="3" t="s">
        <v>932</v>
      </c>
    </row>
    <row r="4" spans="1:4">
      <c r="A4" s="4" t="s">
        <v>933</v>
      </c>
      <c r="B4" s="7" t="n">
        <v>7923</v>
      </c>
      <c r="C4" s="7" t="n">
        <v>7586</v>
      </c>
      <c r="D4" s="7" t="n">
        <v>6816</v>
      </c>
    </row>
    <row r="5" spans="1:4">
      <c r="A5" s="4" t="s">
        <v>934</v>
      </c>
      <c r="B5" s="5" t="n">
        <v>-1</v>
      </c>
      <c r="C5" s="5" t="n">
        <v>-7</v>
      </c>
      <c r="D5" s="5" t="n">
        <v>-5</v>
      </c>
    </row>
    <row r="6" spans="1:4">
      <c r="A6" s="4" t="s">
        <v>935</v>
      </c>
      <c r="B6" s="5" t="n">
        <v>4</v>
      </c>
    </row>
    <row r="7" spans="1:4">
      <c r="A7" s="4" t="s">
        <v>933</v>
      </c>
      <c r="B7" s="5" t="n">
        <v>8097</v>
      </c>
      <c r="C7" s="5" t="n">
        <v>7923</v>
      </c>
      <c r="D7" s="5" t="n">
        <v>7586</v>
      </c>
    </row>
    <row r="8" spans="1:4">
      <c r="A8" s="4" t="s">
        <v>936</v>
      </c>
    </row>
    <row r="9" spans="1:4">
      <c r="A9" s="3" t="s">
        <v>932</v>
      </c>
    </row>
    <row r="10" spans="1:4">
      <c r="A10" s="4" t="s">
        <v>933</v>
      </c>
      <c r="B10" s="5" t="n">
        <v>-7</v>
      </c>
      <c r="C10" s="5" t="n">
        <v>0</v>
      </c>
    </row>
    <row r="11" spans="1:4">
      <c r="A11" s="4" t="s">
        <v>937</v>
      </c>
      <c r="B11" s="5" t="n">
        <v>-6</v>
      </c>
      <c r="C11" s="5" t="n">
        <v>-7</v>
      </c>
    </row>
    <row r="12" spans="1:4">
      <c r="A12" s="4" t="s">
        <v>934</v>
      </c>
      <c r="B12" s="5" t="n">
        <v>-1</v>
      </c>
      <c r="C12" s="5" t="n">
        <v>-7</v>
      </c>
    </row>
    <row r="13" spans="1:4">
      <c r="A13" s="4" t="s">
        <v>935</v>
      </c>
      <c r="B13" s="5" t="n">
        <v>5</v>
      </c>
    </row>
    <row r="14" spans="1:4">
      <c r="A14" s="4" t="s">
        <v>933</v>
      </c>
      <c r="B14" s="5" t="n">
        <v>-8</v>
      </c>
      <c r="C14" s="5" t="n">
        <v>-7</v>
      </c>
      <c r="D14" s="5" t="n">
        <v>0</v>
      </c>
    </row>
    <row r="15" spans="1:4">
      <c r="A15" s="4" t="s">
        <v>938</v>
      </c>
      <c r="B15" s="5" t="n">
        <v>-4</v>
      </c>
      <c r="C15" s="5" t="n">
        <v>-4</v>
      </c>
    </row>
    <row r="16" spans="1:4">
      <c r="A16" s="4" t="s">
        <v>939</v>
      </c>
      <c r="B16" s="5" t="n">
        <v>3</v>
      </c>
    </row>
    <row r="17" spans="1:4">
      <c r="A17" s="4" t="s">
        <v>940</v>
      </c>
    </row>
    <row r="18" spans="1:4">
      <c r="A18" s="3" t="s">
        <v>932</v>
      </c>
    </row>
    <row r="19" spans="1:4">
      <c r="A19" s="4" t="s">
        <v>933</v>
      </c>
      <c r="B19" s="5" t="n">
        <v>-1</v>
      </c>
      <c r="C19" s="5" t="n">
        <v>-1</v>
      </c>
    </row>
    <row r="20" spans="1:4">
      <c r="A20" s="4" t="s">
        <v>937</v>
      </c>
      <c r="B20" s="5" t="n">
        <v>1</v>
      </c>
      <c r="C20" s="5" t="n">
        <v>0</v>
      </c>
    </row>
    <row r="21" spans="1:4">
      <c r="A21" s="4" t="s">
        <v>934</v>
      </c>
      <c r="B21" s="5" t="n">
        <v>0</v>
      </c>
      <c r="C21" s="5" t="n">
        <v>0</v>
      </c>
    </row>
    <row r="22" spans="1:4">
      <c r="A22" s="4" t="s">
        <v>935</v>
      </c>
      <c r="B22" s="5" t="n">
        <v>-1</v>
      </c>
    </row>
    <row r="23" spans="1:4">
      <c r="A23" s="4" t="s">
        <v>933</v>
      </c>
      <c r="B23" s="5" t="n">
        <v>-1</v>
      </c>
      <c r="C23" s="5" t="n">
        <v>-1</v>
      </c>
      <c r="D23" s="5" t="n">
        <v>-1</v>
      </c>
    </row>
    <row r="24" spans="1:4">
      <c r="A24" s="4" t="s">
        <v>938</v>
      </c>
      <c r="B24" s="5" t="n">
        <v>0</v>
      </c>
      <c r="C24" s="5" t="n">
        <v>0</v>
      </c>
    </row>
    <row r="25" spans="1:4">
      <c r="A25" s="4" t="s">
        <v>939</v>
      </c>
      <c r="B25" s="5" t="n">
        <v>0</v>
      </c>
    </row>
    <row r="26" spans="1:4">
      <c r="A26" s="4" t="s">
        <v>168</v>
      </c>
    </row>
    <row r="27" spans="1:4">
      <c r="A27" s="3" t="s">
        <v>932</v>
      </c>
    </row>
    <row r="28" spans="1:4">
      <c r="A28" s="4" t="s">
        <v>933</v>
      </c>
      <c r="B28" s="5" t="n">
        <v>-8</v>
      </c>
      <c r="C28" s="5" t="n">
        <v>-1</v>
      </c>
      <c r="D28" s="5" t="n">
        <v>4</v>
      </c>
    </row>
    <row r="29" spans="1:4">
      <c r="A29" s="4" t="s">
        <v>937</v>
      </c>
      <c r="B29" s="5" t="n">
        <v>-5</v>
      </c>
      <c r="C29" s="5" t="n">
        <v>-7</v>
      </c>
    </row>
    <row r="30" spans="1:4">
      <c r="A30" s="4" t="s">
        <v>934</v>
      </c>
      <c r="B30" s="5" t="n">
        <v>-1</v>
      </c>
      <c r="C30" s="5" t="n">
        <v>-7</v>
      </c>
      <c r="D30" s="5" t="n">
        <v>-5</v>
      </c>
    </row>
    <row r="31" spans="1:4">
      <c r="A31" s="4" t="s">
        <v>933</v>
      </c>
      <c r="B31" s="5" t="n">
        <v>-9</v>
      </c>
      <c r="C31" s="5" t="n">
        <v>-8</v>
      </c>
      <c r="D31" s="7" t="n">
        <v>-1</v>
      </c>
    </row>
    <row r="32" spans="1:4">
      <c r="A32" s="4" t="s">
        <v>938</v>
      </c>
      <c r="B32" s="5" t="n">
        <v>-3</v>
      </c>
      <c r="C32" s="7" t="n">
        <v>-4</v>
      </c>
    </row>
    <row r="33" spans="1:4">
      <c r="A33" s="4" t="s">
        <v>939</v>
      </c>
      <c r="B33" s="7"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41</v>
      </c>
      <c r="B1" s="2" t="s">
        <v>570</v>
      </c>
      <c r="J1" s="2" t="s">
        <v>1</v>
      </c>
    </row>
    <row r="2" spans="1:12">
      <c r="B2" s="2" t="s">
        <v>437</v>
      </c>
      <c r="C2" s="2" t="s">
        <v>942</v>
      </c>
      <c r="D2" s="2" t="s">
        <v>943</v>
      </c>
      <c r="E2" s="2" t="s">
        <v>944</v>
      </c>
      <c r="F2" s="2" t="s">
        <v>945</v>
      </c>
      <c r="G2" s="2" t="s">
        <v>946</v>
      </c>
      <c r="H2" s="2" t="s">
        <v>947</v>
      </c>
      <c r="I2" s="2" t="s">
        <v>948</v>
      </c>
      <c r="J2" s="2" t="s">
        <v>396</v>
      </c>
      <c r="K2" s="2" t="s">
        <v>945</v>
      </c>
      <c r="L2" s="2" t="s">
        <v>490</v>
      </c>
    </row>
    <row r="3" spans="1:12">
      <c r="A3" s="3" t="s">
        <v>949</v>
      </c>
    </row>
    <row r="4" spans="1:12">
      <c r="A4" s="4" t="s">
        <v>397</v>
      </c>
      <c r="J4" s="5" t="n">
        <v>1</v>
      </c>
    </row>
    <row r="5" spans="1:12">
      <c r="A5" s="4" t="s">
        <v>950</v>
      </c>
      <c r="B5" s="7" t="n">
        <v>2032</v>
      </c>
      <c r="C5" s="7" t="n">
        <v>1778</v>
      </c>
      <c r="D5" s="7" t="n">
        <v>1693</v>
      </c>
      <c r="E5" s="7" t="n">
        <v>1589</v>
      </c>
      <c r="F5" s="7" t="n">
        <v>1868</v>
      </c>
      <c r="G5" s="7" t="n">
        <v>1672</v>
      </c>
      <c r="H5" s="7" t="n">
        <v>1521</v>
      </c>
      <c r="I5" s="7" t="n">
        <v>1511</v>
      </c>
      <c r="J5" s="7" t="n">
        <v>7093</v>
      </c>
      <c r="K5" s="7" t="n">
        <v>6571</v>
      </c>
      <c r="L5" s="7" t="n">
        <v>6035</v>
      </c>
    </row>
    <row r="6" spans="1:12">
      <c r="A6" s="4" t="s">
        <v>951</v>
      </c>
    </row>
    <row r="7" spans="1:12">
      <c r="A7" s="3" t="s">
        <v>949</v>
      </c>
    </row>
    <row r="8" spans="1:12">
      <c r="A8" s="4" t="s">
        <v>950</v>
      </c>
      <c r="J8" s="5" t="n">
        <v>3588</v>
      </c>
      <c r="K8" s="5" t="n">
        <v>3311</v>
      </c>
      <c r="L8" s="5" t="n">
        <v>2912</v>
      </c>
    </row>
    <row r="9" spans="1:12">
      <c r="A9" s="4" t="s">
        <v>378</v>
      </c>
    </row>
    <row r="10" spans="1:12">
      <c r="A10" s="3" t="s">
        <v>949</v>
      </c>
    </row>
    <row r="11" spans="1:12">
      <c r="A11" s="4" t="s">
        <v>950</v>
      </c>
      <c r="J11" s="7" t="n">
        <v>3505</v>
      </c>
      <c r="K11" s="7" t="n">
        <v>3260</v>
      </c>
      <c r="L11" s="7" t="n">
        <v>312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2</v>
      </c>
      <c r="B1" s="2" t="s">
        <v>1</v>
      </c>
    </row>
    <row r="2" spans="1:4">
      <c r="B2" s="2" t="s">
        <v>2</v>
      </c>
      <c r="C2" s="2" t="s">
        <v>32</v>
      </c>
      <c r="D2" s="2" t="s">
        <v>33</v>
      </c>
    </row>
    <row r="3" spans="1:4">
      <c r="A3" s="3" t="s">
        <v>410</v>
      </c>
    </row>
    <row r="4" spans="1:4">
      <c r="A4" s="4" t="s">
        <v>953</v>
      </c>
      <c r="B4" s="5" t="n">
        <v>3</v>
      </c>
    </row>
    <row r="5" spans="1:4">
      <c r="A5" s="4" t="s">
        <v>954</v>
      </c>
    </row>
    <row r="6" spans="1:4">
      <c r="A6" s="3" t="s">
        <v>410</v>
      </c>
    </row>
    <row r="7" spans="1:4">
      <c r="A7" s="4" t="s">
        <v>411</v>
      </c>
      <c r="B7" s="4" t="s">
        <v>416</v>
      </c>
      <c r="C7" s="4" t="s">
        <v>416</v>
      </c>
      <c r="D7" s="4" t="s">
        <v>416</v>
      </c>
    </row>
    <row r="8" spans="1:4">
      <c r="A8" s="4" t="s">
        <v>955</v>
      </c>
    </row>
    <row r="9" spans="1:4">
      <c r="A9" s="3" t="s">
        <v>410</v>
      </c>
    </row>
    <row r="10" spans="1:4">
      <c r="A10" s="4" t="s">
        <v>411</v>
      </c>
      <c r="B10" s="4" t="s">
        <v>421</v>
      </c>
      <c r="C10" s="4" t="s">
        <v>421</v>
      </c>
      <c r="D10" s="4" t="s">
        <v>415</v>
      </c>
    </row>
    <row r="11" spans="1:4">
      <c r="A11" s="4" t="s">
        <v>956</v>
      </c>
    </row>
    <row r="12" spans="1:4">
      <c r="A12" s="3" t="s">
        <v>410</v>
      </c>
    </row>
    <row r="13" spans="1:4">
      <c r="A13" s="4" t="s">
        <v>411</v>
      </c>
      <c r="B13" s="4" t="s">
        <v>423</v>
      </c>
      <c r="C13" s="4" t="s">
        <v>418</v>
      </c>
      <c r="D13" s="4" t="s">
        <v>4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949</v>
      </c>
    </row>
    <row r="3" spans="1:3">
      <c r="A3" s="4" t="s">
        <v>958</v>
      </c>
      <c r="B3" s="7" t="n">
        <v>916</v>
      </c>
      <c r="C3" s="7" t="n">
        <v>979</v>
      </c>
    </row>
    <row r="4" spans="1:3">
      <c r="A4" s="4" t="s">
        <v>951</v>
      </c>
    </row>
    <row r="5" spans="1:3">
      <c r="A5" s="3" t="s">
        <v>949</v>
      </c>
    </row>
    <row r="6" spans="1:3">
      <c r="A6" s="4" t="s">
        <v>958</v>
      </c>
      <c r="B6" s="5" t="n">
        <v>784</v>
      </c>
      <c r="C6" s="5" t="n">
        <v>831</v>
      </c>
    </row>
    <row r="7" spans="1:3">
      <c r="A7" s="4" t="s">
        <v>378</v>
      </c>
    </row>
    <row r="8" spans="1:3">
      <c r="A8" s="3" t="s">
        <v>949</v>
      </c>
    </row>
    <row r="9" spans="1:3">
      <c r="A9" s="4" t="s">
        <v>958</v>
      </c>
      <c r="B9" s="7" t="n">
        <v>132</v>
      </c>
      <c r="C9" s="7" t="n">
        <v>1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570</v>
      </c>
      <c r="J1" s="2" t="s">
        <v>1</v>
      </c>
    </row>
    <row r="2" spans="1:12">
      <c r="B2" s="2" t="s">
        <v>2</v>
      </c>
      <c r="C2" s="2" t="s">
        <v>571</v>
      </c>
      <c r="D2" s="2" t="s">
        <v>4</v>
      </c>
      <c r="E2" s="2" t="s">
        <v>572</v>
      </c>
      <c r="F2" s="2" t="s">
        <v>32</v>
      </c>
      <c r="G2" s="2" t="s">
        <v>573</v>
      </c>
      <c r="H2" s="2" t="s">
        <v>574</v>
      </c>
      <c r="I2" s="2" t="s">
        <v>575</v>
      </c>
      <c r="J2" s="2" t="s">
        <v>2</v>
      </c>
      <c r="K2" s="2" t="s">
        <v>32</v>
      </c>
      <c r="L2" s="2" t="s">
        <v>33</v>
      </c>
    </row>
    <row r="3" spans="1:12">
      <c r="A3" s="3" t="s">
        <v>240</v>
      </c>
    </row>
    <row r="4" spans="1:12">
      <c r="A4" s="4" t="s">
        <v>950</v>
      </c>
      <c r="B4" s="7" t="n">
        <v>2032</v>
      </c>
      <c r="C4" s="7" t="n">
        <v>1778</v>
      </c>
      <c r="D4" s="7" t="n">
        <v>1693</v>
      </c>
      <c r="E4" s="7" t="n">
        <v>1589</v>
      </c>
      <c r="F4" s="7" t="n">
        <v>1868</v>
      </c>
      <c r="G4" s="7" t="n">
        <v>1672</v>
      </c>
      <c r="H4" s="7" t="n">
        <v>1521</v>
      </c>
      <c r="I4" s="7" t="n">
        <v>1511</v>
      </c>
      <c r="J4" s="7" t="n">
        <v>7093</v>
      </c>
      <c r="K4" s="7" t="n">
        <v>6571</v>
      </c>
      <c r="L4" s="7" t="n">
        <v>6035</v>
      </c>
    </row>
    <row r="5" spans="1:12">
      <c r="A5" s="4" t="s">
        <v>53</v>
      </c>
      <c r="B5" s="7" t="n">
        <v>441</v>
      </c>
      <c r="C5" s="7" t="n">
        <v>319</v>
      </c>
      <c r="D5" s="7" t="n">
        <v>265</v>
      </c>
      <c r="E5" s="7" t="n">
        <v>161</v>
      </c>
      <c r="F5" s="7" t="n">
        <v>373</v>
      </c>
      <c r="G5" s="7" t="n">
        <v>256</v>
      </c>
      <c r="H5" s="7" t="n">
        <v>172</v>
      </c>
      <c r="I5" s="7" t="n">
        <v>196</v>
      </c>
      <c r="J5" s="7" t="n">
        <v>1186</v>
      </c>
      <c r="K5" s="7" t="n">
        <v>997</v>
      </c>
      <c r="L5" s="7" t="n">
        <v>886</v>
      </c>
    </row>
    <row r="6" spans="1:12">
      <c r="A6" s="4" t="s">
        <v>960</v>
      </c>
      <c r="B6" s="8" t="n">
        <v>1.07</v>
      </c>
      <c r="C6" s="8" t="n">
        <v>0.76</v>
      </c>
      <c r="D6" s="8" t="n">
        <v>0.62</v>
      </c>
      <c r="E6" s="8" t="n">
        <v>0.38</v>
      </c>
      <c r="F6" s="8" t="n">
        <v>0.89</v>
      </c>
      <c r="G6" s="8" t="n">
        <v>0.61</v>
      </c>
      <c r="H6" s="8" t="n">
        <v>0.41</v>
      </c>
      <c r="I6" s="8" t="n">
        <v>0.46</v>
      </c>
      <c r="J6" s="8" t="n">
        <v>2.82</v>
      </c>
      <c r="K6" s="8" t="n">
        <v>2.35</v>
      </c>
      <c r="L6" s="8" t="n">
        <v>2.06</v>
      </c>
    </row>
    <row r="7" spans="1:12">
      <c r="A7" s="4" t="s">
        <v>961</v>
      </c>
      <c r="B7" s="8" t="n">
        <v>1.04</v>
      </c>
      <c r="C7" s="8" t="n">
        <v>0.75</v>
      </c>
      <c r="D7" s="8" t="n">
        <v>0.62</v>
      </c>
      <c r="E7" s="8" t="n">
        <v>0.38</v>
      </c>
      <c r="F7" s="8" t="n">
        <v>0.88</v>
      </c>
      <c r="G7" s="8" t="n">
        <v>0.6</v>
      </c>
      <c r="H7" s="8" t="n">
        <v>0.4</v>
      </c>
      <c r="I7" s="8" t="n">
        <v>0.45</v>
      </c>
      <c r="J7" s="8" t="n">
        <v>2.78</v>
      </c>
      <c r="K7" s="8" t="n">
        <v>2.34</v>
      </c>
      <c r="L7" s="8" t="n">
        <v>2.0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33</v>
      </c>
    </row>
    <row r="3" spans="1:4">
      <c r="A3" s="3" t="s">
        <v>963</v>
      </c>
    </row>
    <row r="4" spans="1:4">
      <c r="A4" s="4" t="s">
        <v>964</v>
      </c>
      <c r="B4" s="7" t="n">
        <v>144</v>
      </c>
      <c r="C4" s="7" t="n">
        <v>106</v>
      </c>
      <c r="D4" s="7" t="n">
        <v>94</v>
      </c>
    </row>
    <row r="5" spans="1:4">
      <c r="A5" s="4" t="s">
        <v>965</v>
      </c>
      <c r="B5" s="5" t="n">
        <v>31</v>
      </c>
      <c r="C5" s="5" t="n">
        <v>47</v>
      </c>
      <c r="D5" s="5" t="n">
        <v>21</v>
      </c>
    </row>
    <row r="6" spans="1:4">
      <c r="A6" s="4" t="s">
        <v>966</v>
      </c>
      <c r="B6" s="5" t="n">
        <v>-9</v>
      </c>
      <c r="C6" s="5" t="n">
        <v>-9</v>
      </c>
      <c r="D6" s="5" t="n">
        <v>-9</v>
      </c>
    </row>
    <row r="7" spans="1:4">
      <c r="A7" s="4" t="s">
        <v>967</v>
      </c>
      <c r="B7" s="7" t="n">
        <v>166</v>
      </c>
      <c r="C7" s="7" t="n">
        <v>144</v>
      </c>
      <c r="D7" s="7" t="n">
        <v>1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2:16Z</dcterms:created>
  <dcterms:modified xmlns:dcterms="http://purl.org/dc/terms/" xmlns:xsi="http://www.w3.org/2001/XMLSchema-instance" xsi:type="dcterms:W3CDTF">2017-02-24T16:22:16Z</dcterms:modified>
</cp:coreProperties>
</file>